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Credit Facilities" sheetId="22" state="visible" r:id="rId22"/>
    <sheet xmlns:r="http://schemas.openxmlformats.org/officeDocument/2006/relationships" name="Other Non-Current Liabilities" sheetId="23" state="visible" r:id="rId23"/>
    <sheet xmlns:r="http://schemas.openxmlformats.org/officeDocument/2006/relationships" name="Stock Repurchase Program" sheetId="24" state="visible" r:id="rId24"/>
    <sheet xmlns:r="http://schemas.openxmlformats.org/officeDocument/2006/relationships" name="Stock-Based Compensation" sheetId="25" state="visible" r:id="rId25"/>
    <sheet xmlns:r="http://schemas.openxmlformats.org/officeDocument/2006/relationships" name="Non-operating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and Enterpr"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Other Current Assets - (Tables)" sheetId="35" state="visible" r:id="rId35"/>
    <sheet xmlns:r="http://schemas.openxmlformats.org/officeDocument/2006/relationships" name="Lease Receivable (Tables)" sheetId="36" state="visible" r:id="rId36"/>
    <sheet xmlns:r="http://schemas.openxmlformats.org/officeDocument/2006/relationships" name="Deferred Costs and Other Cont_2"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 (Tables)" sheetId="40" state="visible" r:id="rId40"/>
    <sheet xmlns:r="http://schemas.openxmlformats.org/officeDocument/2006/relationships" name="Lessee ROU Assets and Lease L_2" sheetId="41" state="visible" r:id="rId41"/>
    <sheet xmlns:r="http://schemas.openxmlformats.org/officeDocument/2006/relationships" name="Other Non-Current Assets (Table" sheetId="42" state="visible" r:id="rId42"/>
    <sheet xmlns:r="http://schemas.openxmlformats.org/officeDocument/2006/relationships" name="Deferred Revenue and Other Co_2" sheetId="43" state="visible" r:id="rId43"/>
    <sheet xmlns:r="http://schemas.openxmlformats.org/officeDocument/2006/relationships" name="Other Current Liabilities - (Ta" sheetId="44" state="visible" r:id="rId44"/>
    <sheet xmlns:r="http://schemas.openxmlformats.org/officeDocument/2006/relationships" name="Other Non-Current Liabilities -" sheetId="45" state="visible" r:id="rId45"/>
    <sheet xmlns:r="http://schemas.openxmlformats.org/officeDocument/2006/relationships" name="Stock Repurchase Program - (Tab" sheetId="46" state="visible" r:id="rId46"/>
    <sheet xmlns:r="http://schemas.openxmlformats.org/officeDocument/2006/relationships" name="Stock-Based Compensation - (Tab" sheetId="47" state="visible" r:id="rId47"/>
    <sheet xmlns:r="http://schemas.openxmlformats.org/officeDocument/2006/relationships" name="Non-operating Income - (Tables)" sheetId="48" state="visible" r:id="rId48"/>
    <sheet xmlns:r="http://schemas.openxmlformats.org/officeDocument/2006/relationships" name="Income Taxes (Tables)" sheetId="49" state="visible" r:id="rId49"/>
    <sheet xmlns:r="http://schemas.openxmlformats.org/officeDocument/2006/relationships" name="Segment Information and Enter_2"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Related Party Transactions - Ad" sheetId="58" state="visible" r:id="rId58"/>
    <sheet xmlns:r="http://schemas.openxmlformats.org/officeDocument/2006/relationships" name="Inventories - Components of Inv" sheetId="59" state="visible" r:id="rId59"/>
    <sheet xmlns:r="http://schemas.openxmlformats.org/officeDocument/2006/relationships" name="Other Current Assets - (Details" sheetId="60" state="visible" r:id="rId60"/>
    <sheet xmlns:r="http://schemas.openxmlformats.org/officeDocument/2006/relationships" name="Lease Receivable (Details)" sheetId="61" state="visible" r:id="rId61"/>
    <sheet xmlns:r="http://schemas.openxmlformats.org/officeDocument/2006/relationships" name="Lease Receivable Sales-Type (De" sheetId="62" state="visible" r:id="rId62"/>
    <sheet xmlns:r="http://schemas.openxmlformats.org/officeDocument/2006/relationships" name="Lease Receivable Sales-Type Lea" sheetId="63" state="visible" r:id="rId63"/>
    <sheet xmlns:r="http://schemas.openxmlformats.org/officeDocument/2006/relationships" name="Deferred Costs and Other Cont_3" sheetId="64" state="visible" r:id="rId64"/>
    <sheet xmlns:r="http://schemas.openxmlformats.org/officeDocument/2006/relationships" name="Property and Equipment - Compon" sheetId="65" state="visible" r:id="rId65"/>
    <sheet xmlns:r="http://schemas.openxmlformats.org/officeDocument/2006/relationships" name="Property and Equipment - Additi" sheetId="66" state="visible" r:id="rId66"/>
    <sheet xmlns:r="http://schemas.openxmlformats.org/officeDocument/2006/relationships" name="Intangible Assets - Components " sheetId="67" state="visible" r:id="rId67"/>
    <sheet xmlns:r="http://schemas.openxmlformats.org/officeDocument/2006/relationships" name="Intangible Assets - Additional " sheetId="68" state="visible" r:id="rId68"/>
    <sheet xmlns:r="http://schemas.openxmlformats.org/officeDocument/2006/relationships" name="Intangible Assets - Estimated A" sheetId="69" state="visible" r:id="rId69"/>
    <sheet xmlns:r="http://schemas.openxmlformats.org/officeDocument/2006/relationships" name="Goodwill - Changes in Goodwill " sheetId="70" state="visible" r:id="rId70"/>
    <sheet xmlns:r="http://schemas.openxmlformats.org/officeDocument/2006/relationships" name="Lessee ROU Assets and Lease L_3" sheetId="71" state="visible" r:id="rId71"/>
    <sheet xmlns:r="http://schemas.openxmlformats.org/officeDocument/2006/relationships" name="Lessee ROU Assets and Lease L_4" sheetId="72" state="visible" r:id="rId72"/>
    <sheet xmlns:r="http://schemas.openxmlformats.org/officeDocument/2006/relationships" name="Lessee ROU Assets and Lease L_5" sheetId="73" state="visible" r:id="rId73"/>
    <sheet xmlns:r="http://schemas.openxmlformats.org/officeDocument/2006/relationships" name="Lessee ROU Assets and Lease L_6" sheetId="74" state="visible" r:id="rId74"/>
    <sheet xmlns:r="http://schemas.openxmlformats.org/officeDocument/2006/relationships" name="Other Non-Current Assets - (Det" sheetId="75" state="visible" r:id="rId75"/>
    <sheet xmlns:r="http://schemas.openxmlformats.org/officeDocument/2006/relationships" name="Deferred Revenue and Other Co_3" sheetId="76" state="visible" r:id="rId76"/>
    <sheet xmlns:r="http://schemas.openxmlformats.org/officeDocument/2006/relationships" name="Deferred Revenue and Other Co_4" sheetId="77" state="visible" r:id="rId77"/>
    <sheet xmlns:r="http://schemas.openxmlformats.org/officeDocument/2006/relationships" name="Deferred Revenue and Other Co_5" sheetId="78" state="visible" r:id="rId78"/>
    <sheet xmlns:r="http://schemas.openxmlformats.org/officeDocument/2006/relationships" name="Other Current Liabilities - (De" sheetId="79" state="visible" r:id="rId79"/>
    <sheet xmlns:r="http://schemas.openxmlformats.org/officeDocument/2006/relationships" name="Credit Facilities - (Details)" sheetId="80" state="visible" r:id="rId80"/>
    <sheet xmlns:r="http://schemas.openxmlformats.org/officeDocument/2006/relationships" name="Other Non-Current Liabilities_2" sheetId="81" state="visible" r:id="rId81"/>
    <sheet xmlns:r="http://schemas.openxmlformats.org/officeDocument/2006/relationships" name="Stock Repurchase Program - (Det" sheetId="82" state="visible" r:id="rId82"/>
    <sheet xmlns:r="http://schemas.openxmlformats.org/officeDocument/2006/relationships" name="Stock-Based Compensation - (Det" sheetId="83" state="visible" r:id="rId83"/>
    <sheet xmlns:r="http://schemas.openxmlformats.org/officeDocument/2006/relationships" name="Stock-Based Compensation - Numb" sheetId="84" state="visible" r:id="rId84"/>
    <sheet xmlns:r="http://schemas.openxmlformats.org/officeDocument/2006/relationships" name="Stock-Based Compensation - Rang" sheetId="85" state="visible" r:id="rId85"/>
    <sheet xmlns:r="http://schemas.openxmlformats.org/officeDocument/2006/relationships" name="Stock-Based Compensation - Tota" sheetId="86" state="visible" r:id="rId86"/>
    <sheet xmlns:r="http://schemas.openxmlformats.org/officeDocument/2006/relationships" name="Stock-Based Compensation - Nu_2" sheetId="87" state="visible" r:id="rId87"/>
    <sheet xmlns:r="http://schemas.openxmlformats.org/officeDocument/2006/relationships" name="Stock-Based Compensation - Summ" sheetId="88" state="visible" r:id="rId88"/>
    <sheet xmlns:r="http://schemas.openxmlformats.org/officeDocument/2006/relationships" name="Non-operating Income - (Details" sheetId="89" state="visible" r:id="rId89"/>
    <sheet xmlns:r="http://schemas.openxmlformats.org/officeDocument/2006/relationships" name="Income Taxes - Components of In" sheetId="90" state="visible" r:id="rId90"/>
    <sheet xmlns:r="http://schemas.openxmlformats.org/officeDocument/2006/relationships" name="Income Taxes - Current and Defe" sheetId="91" state="visible" r:id="rId91"/>
    <sheet xmlns:r="http://schemas.openxmlformats.org/officeDocument/2006/relationships" name="Income Taxes - Additional Infor" sheetId="92" state="visible" r:id="rId92"/>
    <sheet xmlns:r="http://schemas.openxmlformats.org/officeDocument/2006/relationships" name="Income Taxes - Deferred Tax Pro"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Reconciliation_2" sheetId="96" state="visible" r:id="rId96"/>
    <sheet xmlns:r="http://schemas.openxmlformats.org/officeDocument/2006/relationships" name="Commitments and Contingencies -" sheetId="97" state="visible" r:id="rId97"/>
    <sheet xmlns:r="http://schemas.openxmlformats.org/officeDocument/2006/relationships" name="Segment Information and Enter_3" sheetId="98" state="visible" r:id="rId98"/>
    <sheet xmlns:r="http://schemas.openxmlformats.org/officeDocument/2006/relationships" name="Quarterly Financial Data (una_3"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1, 2022</t>
        </is>
      </c>
      <c r="C2" s="2" t="inlineStr">
        <is>
          <t>Jan. 29, 2022</t>
        </is>
      </c>
      <c r="D2" s="2" t="inlineStr">
        <is>
          <t>Jul. 03,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1</t>
        </is>
      </c>
    </row>
    <row r="7">
      <c r="A7" s="4" t="inlineStr">
        <is>
          <t>Document Period End Date</t>
        </is>
      </c>
      <c r="B7" s="4" t="inlineStr">
        <is>
          <t>Jan. 1,
		2022</t>
        </is>
      </c>
    </row>
    <row r="8">
      <c r="A8" s="4" t="inlineStr">
        <is>
          <t>Document Transition Report</t>
        </is>
      </c>
      <c r="B8" s="4" t="inlineStr">
        <is>
          <t>false</t>
        </is>
      </c>
    </row>
    <row r="9">
      <c r="A9" s="4" t="inlineStr">
        <is>
          <t>Entity File Number</t>
        </is>
      </c>
      <c r="B9" s="4" t="inlineStr">
        <is>
          <t>001-33642</t>
        </is>
      </c>
    </row>
    <row r="10">
      <c r="A10" s="4" t="inlineStr">
        <is>
          <t>Entity Registrant Name</t>
        </is>
      </c>
      <c r="B10" s="4" t="inlineStr">
        <is>
          <t>MASIMO CORP</t>
        </is>
      </c>
    </row>
    <row r="11">
      <c r="A11" s="4" t="inlineStr">
        <is>
          <t>Entity Incorporation, State or Country Code</t>
        </is>
      </c>
      <c r="B11" s="4" t="inlineStr">
        <is>
          <t>DE</t>
        </is>
      </c>
    </row>
    <row r="12">
      <c r="A12" s="4" t="inlineStr">
        <is>
          <t>Entity Tax Identification Number</t>
        </is>
      </c>
      <c r="B12" s="4" t="inlineStr">
        <is>
          <t>33-0368882</t>
        </is>
      </c>
    </row>
    <row r="13">
      <c r="A13" s="4" t="inlineStr">
        <is>
          <t>Entity Address, Address Line One</t>
        </is>
      </c>
      <c r="B13" s="4" t="inlineStr">
        <is>
          <t>52 Discovery</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297-7000</t>
        </is>
      </c>
    </row>
    <row r="19">
      <c r="A19" s="4" t="inlineStr">
        <is>
          <t>Title of 12(b) Security</t>
        </is>
      </c>
      <c r="B19" s="4" t="inlineStr">
        <is>
          <t>Common Stock, par value $0.001</t>
        </is>
      </c>
    </row>
    <row r="20">
      <c r="A20" s="4" t="inlineStr">
        <is>
          <t>Trading Symbol</t>
        </is>
      </c>
      <c r="B20" s="4" t="inlineStr">
        <is>
          <t>MAS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9</v>
      </c>
    </row>
    <row r="32">
      <c r="A32" s="4" t="inlineStr">
        <is>
          <t>Entity Common Stock, Shares Outstanding</t>
        </is>
      </c>
      <c r="C32" s="6" t="n">
        <v>55364690</v>
      </c>
    </row>
    <row r="33">
      <c r="A33" s="4" t="inlineStr">
        <is>
          <t>Documents Incorporated by Reference</t>
        </is>
      </c>
      <c r="B33" s="4" t="inlineStr">
        <is>
          <t>Items 10, 11, 12, 13 and 14 of Part III of this Annual Report on Form 10-K incorporate information by reference from the registrant’s proxy statement for the registrant’s 2022 Annual Meeting of Stockholders to be filed with the Securities and Exchange Commission within 120 days after the close of the fiscal year covered by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37556</t>
        </is>
      </c>
    </row>
    <row r="38">
      <c r="A38" s="4" t="inlineStr">
        <is>
          <t>Auditor Name</t>
        </is>
      </c>
      <c r="B38" s="4" t="inlineStr">
        <is>
          <t>GRANT THORNTON LLP</t>
        </is>
      </c>
    </row>
    <row r="39">
      <c r="A39" s="4" t="inlineStr">
        <is>
          <t>Auditor Location</t>
        </is>
      </c>
      <c r="B39" s="4" t="inlineStr">
        <is>
          <t>Newport Beach, California</t>
        </is>
      </c>
    </row>
    <row r="40">
      <c r="A40" s="4" t="inlineStr">
        <is>
          <t>Auditor Firm ID</t>
        </is>
      </c>
      <c r="B40"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3. Related Party Transactions Cercacor Laboratories, Inc. (Cercacor) is an independent entity that was spun off from the Company to its stockholders in 1998. Joe Kiani, the Company’s Chairman and Chief Executive Officer (CEO), is also the Chairman and CEO of Cercacor. Effective as of January 3, 2016, in connection with changes in the capital structure of Cercacor, the Company determined that Cercacor was no longer required to be consolidated. Although the Company believes that Cercacor continues to be considered a variable interest entity, the Company has determined that it is no longer the primary beneficiary of Cercacor as it does not have the power to direct the activities of Cercacor that most significantly impact Cercacor’s economic performance and has no obligation to absorb Cercacor’s losses.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13.5 million, $13.3 million and $12.1 million for the years ended January 1, 2022, January 2, 2021 and December 28, 2019, respectively. The Company had sales to Cercacor in the amount of $0.1 million, less than $0.1 million and less than $0.1 million for the years ended January 1, 2022, January 2, 2021 and December 28, 2019,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3 million, $0.3 million and $0.2 million for the years ended January 1, 2022, January 2, 2021 and December 28, 2019, respectively. • Lease and Sublease Agreements - Effective December 14, 2019, the Company entered into a new lease agreement with Cercacor for approximately 34,000 of square feet of office, research and development space at one of the Company’s owned facilities in Irvine (Cercacor Lease). The term of the Cercacor Lease expires on December 31, 2024. In March 2016, the Company entered into a sublease agreement with Cercacor for approximately 16,830 square feet of excess office and laboratory space located at 40 Parker, Irvine, California (Cercacor Sublease). The Cercacor Sublease began on May 1, 2016 and expired on December 15, 2019. The Company recognized approximately $1.2 million, $1.1 million and $0.4 million of combined lease and sublease income for the years ended January 1, 2022, January 2, 2021, and December 28, 2019, respectively. Net amounts due to Cercacor were approximately $3.5 million and $3.6 million as of January 1, 2022 and January 2, 2021,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For the fiscal years ended January 1, 2022, January 2, 2021 and December 28, 2019, the Company made cash contributions of approximately $0.0 million, $1.5 million and $1.0 million, respectively, to the Masimo Foundation. In addition, for each of the years ended January 1, 2022, January 2, 2021 and December 28, 2019,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2020. During the fiscal years ended January 1, 2022 and January 2, 2021, the Company incurred less than $0.1 million and approximately $3.5 million in marketing expenses to LMMV under the marketing service agreement, respectively. At January 1, 2022 and January 2, 2021, there were no amoun ts due to LMMV for services rendered. The Company entered into a software license and professional services agreement with Like Minded Labs (LML), a subsidiary of LMMV, during the second quarter of 2021.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During the fiscal years ended January 1, 2022, January 2, 2021 and December 28, 2019, the Company charged the Company’s CEO less than $0.1 million, less than $0.1 million and $0.1 million, respectively, related to such reimburs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Jan. 01, 2022</t>
        </is>
      </c>
      <c r="C2" s="2" t="inlineStr">
        <is>
          <t>Jan. 02, 2021</t>
        </is>
      </c>
      <c r="D2" s="2" t="inlineStr">
        <is>
          <t>Dec. 28, 2019</t>
        </is>
      </c>
      <c r="E2" s="2" t="inlineStr">
        <is>
          <t>Dec. 29, 2018</t>
        </is>
      </c>
    </row>
    <row r="3">
      <c r="A3" s="4" t="inlineStr">
        <is>
          <t>Allowance for doubtful accounts</t>
        </is>
      </c>
    </row>
    <row r="4">
      <c r="A4" s="3" t="inlineStr">
        <is>
          <t>SEC Schedule, 12-09, Valuation and Qualifying Accounts Disclosure [Line Items]</t>
        </is>
      </c>
    </row>
    <row r="5">
      <c r="A5" s="4" t="inlineStr">
        <is>
          <t>SEC Schedule, 12-09, Valuation Allowances and Reserves, Amount</t>
        </is>
      </c>
      <c r="B5" s="7" t="n">
        <v>2437</v>
      </c>
      <c r="C5" s="7" t="n">
        <v>1805</v>
      </c>
      <c r="D5" s="7" t="n">
        <v>2206</v>
      </c>
      <c r="E5" s="7" t="n">
        <v>1535</v>
      </c>
    </row>
    <row r="6">
      <c r="A6" s="4" t="inlineStr">
        <is>
          <t>SEC Schedule, 12-09, Valuation Allowances and Reserves, Additions, Charge to Cost and Expense</t>
        </is>
      </c>
      <c r="B6" s="6" t="n">
        <v>-728</v>
      </c>
      <c r="C6" s="6" t="n">
        <v>-128</v>
      </c>
      <c r="D6" s="6" t="n">
        <v>-1021</v>
      </c>
    </row>
    <row r="7">
      <c r="A7" s="4" t="inlineStr">
        <is>
          <t>SEC Schedule, 12-09, Valuation Allowances and Reserves, Deduction</t>
        </is>
      </c>
      <c r="B7" s="6" t="n">
        <v>-96</v>
      </c>
      <c r="C7" s="6" t="n">
        <v>-529</v>
      </c>
      <c r="D7" s="6" t="n">
        <v>-350</v>
      </c>
    </row>
    <row r="8">
      <c r="A8" s="4" t="inlineStr">
        <is>
          <t>Allowance for sales returns and allowances</t>
        </is>
      </c>
    </row>
    <row r="9">
      <c r="A9" s="3" t="inlineStr">
        <is>
          <t>SEC Schedule, 12-09, Valuation and Qualifying Accounts Disclosure [Line Items]</t>
        </is>
      </c>
    </row>
    <row r="10">
      <c r="A10" s="4" t="inlineStr">
        <is>
          <t>SEC Schedule, 12-09, Valuation Allowances and Reserves, Amount</t>
        </is>
      </c>
      <c r="B10" s="6" t="n">
        <v>165</v>
      </c>
      <c r="C10" s="6" t="n">
        <v>1222</v>
      </c>
      <c r="D10" s="6" t="n">
        <v>700</v>
      </c>
      <c r="E10" s="7" t="n">
        <v>432</v>
      </c>
    </row>
    <row r="11">
      <c r="A11" s="4" t="inlineStr">
        <is>
          <t>SEC Schedule, 12-09, Valuation Allowances and Reserves, Additions, Charge to Cost and Expense</t>
        </is>
      </c>
      <c r="B11" s="6" t="n">
        <v>-953</v>
      </c>
      <c r="C11" s="6" t="n">
        <v>-814</v>
      </c>
      <c r="D11" s="6" t="n">
        <v>-1696</v>
      </c>
    </row>
    <row r="12">
      <c r="A12" s="4" t="inlineStr">
        <is>
          <t>SEC Schedule, 12-09, Valuation Allowances and Reserves, Deduction</t>
        </is>
      </c>
      <c r="B12" s="7" t="n">
        <v>-104</v>
      </c>
      <c r="C12" s="7" t="n">
        <v>-292</v>
      </c>
      <c r="D12" s="7" t="n">
        <v>-14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4. Inventories Inventories consist of the following (in thousands): January 1, January 2, Raw materials $ 128,319 $ 133,098 Work-in-process 17,140 15,985 Finished goods 55,911 66,869 Total Inventories $ 201,370 $ 215,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an. 01, 2022</t>
        </is>
      </c>
    </row>
    <row r="3">
      <c r="A3" s="3" t="inlineStr">
        <is>
          <t>Deferred Costs, Capitalized, Prepaid, and Other Assets Disclosure [Abstract]</t>
        </is>
      </c>
    </row>
    <row r="4">
      <c r="A4" s="4" t="inlineStr">
        <is>
          <t>Other Current Assets</t>
        </is>
      </c>
      <c r="B4" s="4" t="inlineStr">
        <is>
          <t>5. Other Current Assets Other current assets consist of the following (in thousands): January 1, January 2, Prepaid expenses $ 30,879 $ 30,235 Lease receivable, current 28,666 23,206 Indirect taxes receivable 12,847 14,545 Prepaid income taxes 7,009 14,782 Restricted cash (1) 3,041 3,397 Prepaid rebates and royalties 2,785 3,081 Customer notes receivable 2,410 2,283 Deposits to acquire noncontrolling interest (2) — 3,374 Other current assets 3,390 7,513 Total other current assets $ 91,027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12 Months Ended</t>
        </is>
      </c>
    </row>
    <row r="2">
      <c r="B2" s="2" t="inlineStr">
        <is>
          <t>Jan. 01, 2022</t>
        </is>
      </c>
    </row>
    <row r="3">
      <c r="A3" s="3" t="inlineStr">
        <is>
          <t>Leases [Abstract]</t>
        </is>
      </c>
    </row>
    <row r="4">
      <c r="A4" s="4" t="inlineStr">
        <is>
          <t>Lease Receivable</t>
        </is>
      </c>
      <c r="B4" s="4" t="inlineStr">
        <is>
          <t>6. Lease Receivable Upon the Company’s adoption of ASC 842, the Company recognizes revenue and costs, as well as a lease receivable, at the time the lease commences pursuant to deferred equipment agreements containing embedded sales-type leases. Lease revenue related to both operating-type and sales-type leases for the years ended January 1, 2022 and January 2, 2021 was approximately $59.4 million and $42.6 million, respectively, and is included within product revenue in the accompanying consolidated statements of operations. Costs related to embedded leases within the Company’s deferred equipment agreements are included in cost of goods sold. See “Recently Adopted Accounting Pronouncements” in Note 2 to these consolidated financial statements for additional information related to the Company’s adoption of ASC 842. Lease receivable consists of the following (in thousands): January 1, January 2, Lease receivable $ 102,609 $ 81,074 Allowance for credit loss (255) (202) Lease receivable, net 102,354 80,872 Less: current portion of lease receivable (28,666) (23,206) Lease receivable, noncurrent $ 73,688 $ 57,666 As of January 1, 2022, estimated future maturities of customer sales-type lease receivables for each of the following fiscal years are as follows (in thousands): Fiscal year Amount 2022 $ 28,666 2023 24,297 2024 20,552 2025 14,428 2026 7,993 Thereafter 6,418 Total $ 102,354 Estimated future operating lease payments expected to be received from customers under deferred equipment agreements are not material as of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12 Months Ended</t>
        </is>
      </c>
    </row>
    <row r="2">
      <c r="B2" s="2" t="inlineStr">
        <is>
          <t>Jan. 01, 2022</t>
        </is>
      </c>
    </row>
    <row r="3">
      <c r="A3" s="3" t="inlineStr">
        <is>
          <t>Deferred Costs, Capitalized, Prepaid, and Other Assets Disclosure [Abstract]</t>
        </is>
      </c>
    </row>
    <row r="4">
      <c r="A4" s="4" t="inlineStr">
        <is>
          <t>Deferred Costs and Other Contract Assets</t>
        </is>
      </c>
      <c r="B4" s="4" t="inlineStr">
        <is>
          <t>7. Deferred Costs and Other Contract Assets Deferred costs and other contract assets consist of the following (in thousands): January 1, January 2, Deferred commissions $ 11,878 $ 7,477 Prepaid contract allowances 8,598 7,336 Unbilled contract receivables 4,970 3,925 Equipment leased to customers, net 2,647 1,338 Deferred costs and other contract assets $ 28,093 $ 20,076 For the years ended January 1, 2022, January 2, 2021 and December 28, 2019, $0.5 million, $0.4 million and $1.0 million, respectively, of equipment leased to customers was amortized to cost of goods sold. As of January 1, 2022 and January 2, 2021, accumulated amortization of equipment leased to customers was $0.5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8. Property and Equipment, net Property and equipment, net, consists of the following (in thousands): January 1, January 2, Building and building improvements $ 142,132 $ 122,310 Machinery, equipment and tooling 103,451 90,843 Land 57,027 57,151 Transportation, vehicles and other 33,082 33,175 Computer equipment and software 32,450 24,693 Leasehold improvements 21,894 19,295 Furniture and office equipment 14,200 13,567 Demonstration units 949 1,024 Construction-in-progress (CIP) 25,109 44,589 Total property and equipment 430,294 406,647 Accumulated depreciation (157,501) (134,136) Property and equipment, net $ 272,793 $ 272,511 The balance in CIP at January 1, 2022 relates primarily to the capitalized implementation costs related to a new enterprise resource planning software system and costs related to equipment and other facility improvements, the underlying assets for which have not been completed or placed into service. The decrease in CIP balance from January 2, 2021 primarily relates to the Company’s European headquarters building in Switzerland being placed into service along with a phase of the new enterprise resource planning software system for certain subsidiaries being placed into service. The balance in CIP at January 2, 2021 related pri marily to acquisition and improvement costs for a portion of a purchased building in Switzerland, capitalized implementation costs related to a new enterprise resource planning software system and costs related to manufacturing equipment and other facility improvements globally, the underlying assets for which have not been completed or placed into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2</t>
        </is>
      </c>
    </row>
    <row r="3">
      <c r="A3" s="3" t="inlineStr">
        <is>
          <t>Goodwill and Intangible Assets Disclosure [Abstract]</t>
        </is>
      </c>
    </row>
    <row r="4">
      <c r="A4" s="4" t="inlineStr">
        <is>
          <t>Intangible Assets</t>
        </is>
      </c>
      <c r="B4" s="4" t="inlineStr">
        <is>
          <t xml:space="preserve">9. Intangible Assets, net Intangible assets, net, consist of the following (in thousands): January 1, January 2, Gross carrying amount Patents $ 31,513 $ 26,875 Acquired technologies 28,371 29,039 Customer relationships 24,624 24,666 Trademarks 12,210 11,708 Licenses 8,108 5,108 Licenses-related party 7,500 7,500 Other 6,203 5,693 Total gross carrying amount $ 118,529 $ 110,589 Accumulated amortization Patents $ (13,222) $ (10,763) Acquired technologies (7,668) (5,259) Customer relationships (7,381) (6,486) Trademarks (6,127) (3,999) Licenses-related party (5,969) (5,594) Licenses (1,975) (1,247) Other (3,685) (3,318) Total accumulated amortization (46,027) (36,666) Net carrying amount $ 72,502 $ 73,923 Intangible assets have a weighted-average amortization period of twelve years. For the years ended January 1, 2022, January 2, 2021 and December 28, 2019, amortization of intangible assets was $10.3 million, $7.5 million and $4.4 million, respectively. As of January 1, 2022 and January 2, 2021, the total costs of patents not yet amortizing was $9.0 million and $8.2 million, respectively. As of January 1, 2022 and January 2, 2021, the total costs of trademarks not yet amortizing was $1.0 million and $0.9 million, respectively. For the years ended January 1, 2022 and January 2, 2021, total renewal costs capitalized for patents and trademarks was $1.5 million and $1.3 million, respectively. As of January 1, 2022, the weighted-average number of years until the next renewal was two years for patents and three years for trademarks. During the first quarter of 2020, the Company completed an immaterial business combination. Based on the Company’s purchase price allocation, approximately $15.5 million, $2.6 million and $1.7 million of the purchase price was assigned to customer relationships, acquired technologies and trademarks, respectively. During the second quarter of 2020, the Company completed another immaterial business combination. Based on the Company’s purchase price allocation, approximately $6.3 million, $2.4 million, $0.4 million and $0.3 million of the purchase price was assigned to acquired technologies, trademarks, customer relationships and other intangibles, respectively. During the fourth quarter of 2020, the Company obtained a controlling interest in a provider of advanced hemodynamic monitoring solutions. Based on the Company’s purchase price allocation, approximately $14.0 million, $2.3 million, $1.0 million and $1.0 million of the purchase price was assigned to acquired technologies, trademarks, customer relationships and other intangibles, respectively. Subsequently, during the first quarter of 2021, the Company acquired the remaining minority interest. See Note 14 to these consolidated financial statements for further details. Estimated amortization expense for each of the next fiscal years is as follows (in thousands): Fiscal year Amount 2022 $ 8,242 2023 8,138 2024 7,674 2025 6,864 2026 5,930 Thereafter 35,654 Total $ 72,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2</t>
        </is>
      </c>
    </row>
    <row r="3">
      <c r="A3" s="3" t="inlineStr">
        <is>
          <t>Goodwill and Intangible Assets Disclosure [Abstract]</t>
        </is>
      </c>
    </row>
    <row r="4">
      <c r="A4" s="4" t="inlineStr">
        <is>
          <t>Goodwill</t>
        </is>
      </c>
      <c r="B4" s="4" t="inlineStr">
        <is>
          <t>10. Goodwill Changes in goodwill were as follows (in thousands): January 1, January 2, Goodwill, beginning of period $ 103,206 $ 22,350 Increase from business combinations — 79,862 Foreign currency translation and other adjustments (2,872) 994 Goodwill, end of period $ 100,334 $ 103,206 During the first quarter of 2020, the Company completed an immaterial business combination. Based on the Company’s purchase price allocation for this transaction, approximately $31.4 million of the purchase price was assigned to goodwill. During the second quarter of 2020, the Company completed another immaterial business combination. Based on the Company’s purchase price allocation for this transaction, approximately $26.7 million of the purchase price was assigned to goodwill. During the fourth quarter of 2020, the Company obtained a controlling interest in a provider of advanced hemodynamic monitoring solutions. Based on the Company’s purchase price allocation, approximately $21.8 million of the purchase price was assigned to goodwill. During the first quarter of fiscal 2021, the Company acquired the remaining minority interest. See Note 14 to these consolidated financial statement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ssee ROU Assets and Lease Liabilities</t>
        </is>
      </c>
      <c r="B1" s="2" t="inlineStr">
        <is>
          <t>12 Months Ended</t>
        </is>
      </c>
    </row>
    <row r="2">
      <c r="B2" s="2" t="inlineStr">
        <is>
          <t>Jan. 01, 2022</t>
        </is>
      </c>
    </row>
    <row r="3">
      <c r="A3" s="3" t="inlineStr">
        <is>
          <t>Leases [Abstract]</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pursuant to leases that are classified as operating leases and expire at various dates through August 2026.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e discount rate used to determine the net present value of lease payments based on available information at the lease commencement date. As of January 1, 2022, the weighted average discount rate used by the Company for all operating leases was approximately 2.6%. The balance sheet classifications for amounts related to the Company’s operating leases for which it is the lessee are as follows (in thousands): Balance sheet classification January 1, January 2, Lessee ROU assets, net Other non-current assets $ 30,486 $ 32,324 Lessee current lease liabilities Other current liabilities 6,371 5,975 Lessee non-current lease liabilities Other non-current liabilities 26,290 28,373 Total operating lease liabilities $ 32,661 $ 34,348 For the years ended January 1, 2022 and January 2, 2021, accumulated amortization for lessee ROU assets was $15.2 million and $9.2 million, respectively. The weighted average remaining lease term for the Company’s operating leases was 6.4 years as of January 1, 2022. As of January 1, 2022, estimated future operating lease payments for each of the following fiscal years were as follows (in thousands): Fiscal year Amount 2022 $ 7,411 2023 6,685 2024 5,235 2025 3,991 2026 2,804 Thereafter (1) 9,442 Total 35,568 Imputed interest (2,907) Present value $ 32,661 ______________ (1) Includes optional renewal period for certain leases. For the years ended January 1, 2022, January 2, 2021 and December 28, 2019, the Company’s operating lease costs were approximately $8.2 million, $6.9 million and $6.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Jan. 01, 2022</t>
        </is>
      </c>
    </row>
    <row r="3">
      <c r="A3" s="3" t="inlineStr">
        <is>
          <t>Other Assets, Noncurrent [Abstract]</t>
        </is>
      </c>
    </row>
    <row r="4">
      <c r="A4" s="4" t="inlineStr">
        <is>
          <t>Other Non-Current Assets</t>
        </is>
      </c>
      <c r="B4" s="4" t="inlineStr">
        <is>
          <t xml:space="preserve">12. Other Non-Current Assets Other assets, long-term consist of the following (in thousands): January 1, January 2, Lessee ROU assets, net $ 30,486 $ 32,324 Strategic investments 13,830 8,002 Prepaid deposits 3,863 3,816 Other non-current assets 402 500 Total non-current assets $ 48,581 $ 44,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 USD ($)</t>
        </is>
      </c>
      <c r="B1" s="2" t="inlineStr">
        <is>
          <t>Jan. 01, 2022</t>
        </is>
      </c>
      <c r="C1" s="2" t="inlineStr">
        <is>
          <t>Jan. 02, 2021</t>
        </is>
      </c>
    </row>
    <row r="2">
      <c r="A2" s="3" t="inlineStr">
        <is>
          <t>Current assets</t>
        </is>
      </c>
    </row>
    <row r="3">
      <c r="A3" s="4" t="inlineStr">
        <is>
          <t>Cash and cash equivalents</t>
        </is>
      </c>
      <c r="B3" s="7" t="n">
        <v>745250000</v>
      </c>
      <c r="C3" s="7" t="n">
        <v>641447000</v>
      </c>
    </row>
    <row r="4">
      <c r="A4" s="4" t="inlineStr">
        <is>
          <t>Accounts Receivable, after Allowance for Credit Loss</t>
        </is>
      </c>
      <c r="B4" s="6" t="n">
        <v>200765000</v>
      </c>
      <c r="C4" s="6" t="n">
        <v>141350000</v>
      </c>
    </row>
    <row r="5">
      <c r="A5" s="4" t="inlineStr">
        <is>
          <t>Inventories</t>
        </is>
      </c>
      <c r="B5" s="6" t="n">
        <v>201370000</v>
      </c>
      <c r="C5" s="6" t="n">
        <v>215952000</v>
      </c>
    </row>
    <row r="6">
      <c r="A6" s="4" t="inlineStr">
        <is>
          <t>Other current assets</t>
        </is>
      </c>
      <c r="B6" s="6" t="n">
        <v>91027000</v>
      </c>
      <c r="C6" s="6" t="n">
        <v>102416000</v>
      </c>
    </row>
    <row r="7">
      <c r="A7" s="4" t="inlineStr">
        <is>
          <t>Total current assets</t>
        </is>
      </c>
      <c r="B7" s="6" t="n">
        <v>1238412000</v>
      </c>
      <c r="C7" s="6" t="n">
        <v>1101165000</v>
      </c>
    </row>
    <row r="8">
      <c r="A8" s="4" t="inlineStr">
        <is>
          <t>Lease receivable, noncurrent</t>
        </is>
      </c>
      <c r="B8" s="6" t="n">
        <v>73688000</v>
      </c>
      <c r="C8" s="6" t="n">
        <v>57666000</v>
      </c>
    </row>
    <row r="9">
      <c r="A9" s="4" t="inlineStr">
        <is>
          <t>Deferred costs and other contract assets</t>
        </is>
      </c>
      <c r="B9" s="6" t="n">
        <v>28093000</v>
      </c>
      <c r="C9" s="6" t="n">
        <v>20076000</v>
      </c>
    </row>
    <row r="10">
      <c r="A10" s="4" t="inlineStr">
        <is>
          <t>Property and equipment, net</t>
        </is>
      </c>
      <c r="B10" s="6" t="n">
        <v>272793000</v>
      </c>
      <c r="C10" s="6" t="n">
        <v>272511000</v>
      </c>
    </row>
    <row r="11">
      <c r="A11" s="4" t="inlineStr">
        <is>
          <t>Intangible assets, net</t>
        </is>
      </c>
      <c r="B11" s="6" t="n">
        <v>72502000</v>
      </c>
      <c r="C11" s="6" t="n">
        <v>73923000</v>
      </c>
    </row>
    <row r="12">
      <c r="A12" s="4" t="inlineStr">
        <is>
          <t>Goodwill</t>
        </is>
      </c>
      <c r="B12" s="6" t="n">
        <v>100334000</v>
      </c>
      <c r="C12" s="6" t="n">
        <v>103206000</v>
      </c>
    </row>
    <row r="13">
      <c r="A13" s="4" t="inlineStr">
        <is>
          <t>Deferred tax assets</t>
        </is>
      </c>
      <c r="B13" s="6" t="n">
        <v>52607000</v>
      </c>
      <c r="C13" s="6" t="n">
        <v>39363000</v>
      </c>
    </row>
    <row r="14">
      <c r="A14" s="4" t="inlineStr">
        <is>
          <t>Other non-current assets</t>
        </is>
      </c>
      <c r="B14" s="6" t="n">
        <v>48581000</v>
      </c>
      <c r="C14" s="6" t="n">
        <v>44642000</v>
      </c>
    </row>
    <row r="15">
      <c r="A15" s="4" t="inlineStr">
        <is>
          <t>Total assets</t>
        </is>
      </c>
      <c r="B15" s="6" t="n">
        <v>1887010000</v>
      </c>
      <c r="C15" s="6" t="n">
        <v>1712552000</v>
      </c>
    </row>
    <row r="16">
      <c r="A16" s="3" t="inlineStr">
        <is>
          <t>Current liabilities</t>
        </is>
      </c>
    </row>
    <row r="17">
      <c r="A17" s="4" t="inlineStr">
        <is>
          <t>Accounts payable</t>
        </is>
      </c>
      <c r="B17" s="6" t="n">
        <v>75627000</v>
      </c>
      <c r="C17" s="6" t="n">
        <v>64061000</v>
      </c>
    </row>
    <row r="18">
      <c r="A18" s="4" t="inlineStr">
        <is>
          <t>Accrued compensation</t>
        </is>
      </c>
      <c r="B18" s="6" t="n">
        <v>70835000</v>
      </c>
      <c r="C18" s="6" t="n">
        <v>71601000</v>
      </c>
    </row>
    <row r="19">
      <c r="A19" s="4" t="inlineStr">
        <is>
          <t>Deferred revenue and other contract-related liabilities, current</t>
        </is>
      </c>
      <c r="B19" s="6" t="n">
        <v>50877000</v>
      </c>
      <c r="C19" s="6" t="n">
        <v>44935000</v>
      </c>
    </row>
    <row r="20">
      <c r="A20" s="4" t="inlineStr">
        <is>
          <t>Other current Liabilities</t>
        </is>
      </c>
      <c r="B20" s="6" t="n">
        <v>70397000</v>
      </c>
      <c r="C20" s="6" t="n">
        <v>53239000</v>
      </c>
    </row>
    <row r="21">
      <c r="A21" s="4" t="inlineStr">
        <is>
          <t>Total current liabilities</t>
        </is>
      </c>
      <c r="B21" s="6" t="n">
        <v>267736000</v>
      </c>
      <c r="C21" s="6" t="n">
        <v>233836000</v>
      </c>
    </row>
    <row r="22">
      <c r="A22" s="4" t="inlineStr">
        <is>
          <t>Other non-current liabilities</t>
        </is>
      </c>
      <c r="B22" s="6" t="n">
        <v>69029000</v>
      </c>
      <c r="C22" s="6" t="n">
        <v>71076000</v>
      </c>
    </row>
    <row r="23">
      <c r="A23" s="4" t="inlineStr">
        <is>
          <t>Total liabilities</t>
        </is>
      </c>
      <c r="B23" s="6" t="n">
        <v>336765000</v>
      </c>
      <c r="C23" s="6" t="n">
        <v>304912000</v>
      </c>
    </row>
    <row r="24">
      <c r="A24" s="4" t="inlineStr">
        <is>
          <t>Commitments and contingencies (Note 21)</t>
        </is>
      </c>
      <c r="B24" s="4" t="inlineStr">
        <is>
          <t xml:space="preserve"> </t>
        </is>
      </c>
      <c r="C24" s="4" t="inlineStr">
        <is>
          <t xml:space="preserve"> </t>
        </is>
      </c>
    </row>
    <row r="25">
      <c r="A25" s="3" t="inlineStr">
        <is>
          <t>Masimo Corporation stockholders’ equity:</t>
        </is>
      </c>
    </row>
    <row r="26">
      <c r="A26" s="4" t="inlineStr">
        <is>
          <t>Preferred Stock, Value, Outstanding</t>
        </is>
      </c>
      <c r="B26" s="6" t="n">
        <v>0</v>
      </c>
      <c r="C26" s="6" t="n">
        <v>0</v>
      </c>
    </row>
    <row r="27">
      <c r="A27" s="4" t="inlineStr">
        <is>
          <t>Common Stock, Value, Outstanding</t>
        </is>
      </c>
      <c r="B27" s="6" t="n">
        <v>55000</v>
      </c>
      <c r="C27" s="6" t="n">
        <v>55000</v>
      </c>
    </row>
    <row r="28">
      <c r="A28" s="4" t="inlineStr">
        <is>
          <t>Treasury Stock, Value</t>
        </is>
      </c>
      <c r="B28" s="6" t="n">
        <v>-767655000</v>
      </c>
      <c r="C28" s="6" t="n">
        <v>-638736000</v>
      </c>
    </row>
    <row r="29">
      <c r="A29" s="4" t="inlineStr">
        <is>
          <t>Additional paid-in capital</t>
        </is>
      </c>
      <c r="B29" s="6" t="n">
        <v>752513000</v>
      </c>
      <c r="C29" s="6" t="n">
        <v>703693000</v>
      </c>
    </row>
    <row r="30">
      <c r="A30" s="4" t="inlineStr">
        <is>
          <t>Accumulated other comprehensive (loss) income</t>
        </is>
      </c>
      <c r="B30" s="6" t="n">
        <v>-5530000</v>
      </c>
      <c r="C30" s="6" t="n">
        <v>1413000</v>
      </c>
    </row>
    <row r="31">
      <c r="A31" s="4" t="inlineStr">
        <is>
          <t>Retained earnings</t>
        </is>
      </c>
      <c r="B31" s="6" t="n">
        <v>1570862000</v>
      </c>
      <c r="C31" s="6" t="n">
        <v>1341215000</v>
      </c>
    </row>
    <row r="32">
      <c r="A32" s="4" t="inlineStr">
        <is>
          <t>Total stockholders’ equity</t>
        </is>
      </c>
      <c r="B32" s="6" t="n">
        <v>1550245000</v>
      </c>
      <c r="C32" s="6" t="n">
        <v>1407640000</v>
      </c>
    </row>
    <row r="33">
      <c r="A33" s="4" t="inlineStr">
        <is>
          <t>Total liabilities and stockholders’ equity</t>
        </is>
      </c>
      <c r="B33" s="7" t="n">
        <v>1887010000</v>
      </c>
      <c r="C33" s="7" t="n">
        <v>17125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Other Contract Liabilities</t>
        </is>
      </c>
      <c r="B1" s="2" t="inlineStr">
        <is>
          <t>12 Months Ended</t>
        </is>
      </c>
    </row>
    <row r="2">
      <c r="B2" s="2" t="inlineStr">
        <is>
          <t>Jan. 01, 2022</t>
        </is>
      </c>
    </row>
    <row r="3">
      <c r="A3" s="3" t="inlineStr">
        <is>
          <t>Revenue Recognition and Deferred Revenue [Abstract]</t>
        </is>
      </c>
    </row>
    <row r="4">
      <c r="A4" s="4" t="inlineStr">
        <is>
          <t>Revenue from Contract with Customer</t>
        </is>
      </c>
      <c r="B4" s="4" t="inlineStr">
        <is>
          <t>13. Deferred Revenue and Other Contract Liabilities Deferred revenue and other contract liabilities consist of the following (in thousands): January 1, January 2, Deferred revenue $ 35,127 $ 33,221 Accrued rebates and allowances 13,628 12,127 Accrued customer reimbursements 7,424 3,829 Total deferred revenue and other contract liabilities 56,179 49,177 Less: Non-current portion of deferred revenue (5,302) (4,242) Deferred revenue and other contract liabilities - current $ 50,877 $ 44,935 Deferred revenue relates to contracted amounts that have been invoiced to customers for which remaining performance obligations must be completed before the Company can recognize the revenue. These amounts primarily relate to undelivered equipment, sensors and services under deferred equipment agreements, extended warranty agreements and maintenance agreements. Changes in deferred revenue for the year ended January 1, 2022 were as follows: Amount Deferred revenue, beginning of the period $ 33,221 Revenue deferred during the period 31,133 Recognition of revenue deferred in prior periods (29,227) Deferred revenue, end of the period $ 35,127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customers under deferred equipment agreements and other contractual obligations for which neither party has performed. As of January 1, 2022, the Company had approximately $1,165.1 million of Unrecognized Contract Revenue related to executed contracts with an original duration of one year or more. The Company expects to recognize approximately $318.0 million of this amount as revenue within the next twelve months and the remaining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an. 01, 2022</t>
        </is>
      </c>
    </row>
    <row r="3">
      <c r="A3" s="3" t="inlineStr">
        <is>
          <t>Other Liabilities Disclosure [Abstract]</t>
        </is>
      </c>
    </row>
    <row r="4">
      <c r="A4" s="4" t="inlineStr">
        <is>
          <t>Other Current Liabilities</t>
        </is>
      </c>
      <c r="B4" s="4" t="inlineStr">
        <is>
          <t>14. Other Current Liabilities Other current liabilities consist of the following (in thousands): January 1, January 2, Accrued indirect taxes payable $ 16,302 $ 14,365 Accrued expenses 12,061 6,794 Income tax payable 11,996 5,910 Accrued legal fees 7,136 4,058 Lessee lease liabilities, current 6,371 5,975 Related party payables 5,618 3,655 Accrued warranty 2,487 2,740 Accrued property taxes 1,989 1,682 Accrued donations 1,707 495 Noncontrolling interest (1) — 3,469 Other current liabilities 4,730 4,096 Total other current liabilities $ 70,397 $ 53,239 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an. 01, 2022</t>
        </is>
      </c>
    </row>
    <row r="3">
      <c r="A3" s="3" t="inlineStr">
        <is>
          <t>Debt Disclosure [Abstract]</t>
        </is>
      </c>
    </row>
    <row r="4">
      <c r="A4" s="4" t="inlineStr">
        <is>
          <t>Credit Facilities</t>
        </is>
      </c>
      <c r="B4" s="4" t="inlineStr">
        <is>
          <t xml:space="preserve">15. Credit Facilities The Company currently maintains a credit agreement (Credit Facility) with JPMorgan Chase Bank, N.A., as Administrative Agent and a Lender, and Bank of the West, a Lender (collectively, the Lenders). The Credit Facility provides for up to $150.0 million of unsecured borrowings, with an option, subject to certain conditions, for the Company to increase the aggregate borrowing capacity up to $550.0 million in the future with the Lenders and additional lenders, as required. The Credit Facility also provides for a sublimit of up to $25.0 million for the issuance of letters of credit and a sublimit of $75.0 million for borrowings in specified foreign currencies. All unpaid principal under the Credit Facility will become due and payable on December 17, 2023. Proceeds from the Credit Facility are expected to be used for general corporate, capital investment and working capital needs. Borrowings under the Credit Facility will be deemed, at the Company’s election, either: (a) an Alternate Base Rate (ABR) Loan, which bears interest at the ABR, plus a spread of 0.125% to 1.000% based upon a Company leverage ratio, or (b) a Eurocurrency Loan, which bears interest at the Adjusted LIBO Rate (as defined below), plus a spread of 1.125% to 2.000% based upon a Company net leverage ratio. Subject to certain conditions, the Company may also request swingline loans from time to time that bear interest similar to an ABR Loan. Pursuant to the terms of the Credit Facility, the ABR is equal to the greatest of (i) the prime rate, (ii) the Federal Reserve Bank of New York effective rate plus 0.50%, and (iii) the one-month Adjusted LIBO Rate plus 1.0%. The Adjusted LIBO Rate is equal to the Eurocurrency Rate (as defined within the 2018 Credit Facility) for the applicable interest period multiplied by the statutory reserve rate for such period, rounded upward, if necessary, to the next 1/16 of 1%. The Company is also obligated under the Credit Facility to pay an unused fee ranging from 0.150% to 0.275% per annum, based upon a Company leverage ratio, with respect to any unutilized portion of the Credit Facility. Pursuant to the terms of the Credit Facility, the Company is subject to certain covenants, including financial covenants related to a net leverage ratio and an interest charge coverage ratio, and other customary negative covenants. The Credit Facility also includes customary events of default which, upon the occurrence of any such event of default, provide the Lenders with the right to take either or both of the following actions: (a) immediately terminate the commitments, and (b) declare the loans then outstanding immediately due and payable in full. As of January 1, 2022 and January 2, 2021, the Credit Facility had no outstanding draws and as of January 1, 2022, the Credit Facility had $1.7 million of outstanding letters of credit. The Company was in compliance with all covenants under the Credit Facility as of January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an. 01, 2022</t>
        </is>
      </c>
    </row>
    <row r="3">
      <c r="A3" s="3" t="inlineStr">
        <is>
          <t>Other Liabilities Disclosure [Abstract]</t>
        </is>
      </c>
    </row>
    <row r="4">
      <c r="A4" s="4" t="inlineStr">
        <is>
          <t>Other Non-Current Liabilities</t>
        </is>
      </c>
      <c r="B4" s="4" t="inlineStr">
        <is>
          <t>16. Other Non-Current Liabilities Other non-current liabilities consist of the following (in thousands): January 1, January 2, Lessee non-current lease liabilities $ 26,290 $ 28,373 Income tax payable, non-current 16,980 19,245 Unrecognized tax benefits 14,864 11,777 Deferred tax liabilities 5,112 6,247 Other non-current liabilities 5,783 5,434 Total other non-current liabilities $ 69,029 $ 71,076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0 to these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01, 2022</t>
        </is>
      </c>
    </row>
    <row r="3">
      <c r="A3" s="3" t="inlineStr">
        <is>
          <t>Equity [Abstract]</t>
        </is>
      </c>
    </row>
    <row r="4">
      <c r="A4" s="4" t="inlineStr">
        <is>
          <t>Stock Repurchase Program</t>
        </is>
      </c>
      <c r="B4" s="4" t="inlineStr">
        <is>
          <t>17. Stock Repurchase Program In July 2018, the Company’s Board of Directors (Board) approved a stock repurchase program, authorizing the Company to purchase up to 5.0 million additional shares of its common stock over a period of up to three years (2018 Repurchase Program). A total of 1.3 million shares were purchased by the Company pursuant to the 2018 Repurchase Program prior to its expiration in September 2021. In October 2021, the Board approved a new stock repurchase program, authorizing the Company to purchase up to 3.0 million shares of its common stock over a period of up to three years (2021 Repurchase Program). The 2021 Repurchase Program became effective in October 2021 upon the expiration of the 2018 Repurchase Program. The Company expects to fund the 2021 Repurchase Program through its available cash, cash expected to be generated from future operations, the Credit Facility and other potential sources of capital. The 2021 Repurchase Program can be carried out at the discretion of a committee comprised of the Company’s CEO and CFO through open market purchases, one or more Rule 10b5-1 trading plans, block trades and privately negotiated transactions. As of January 1, 2022, 3.0 million shares remained available for repurchase pursuant the 2021 Repurchase Program. The following table provides a summary of the Company’s stock repurchase activities during the years ended January 1, 2022, January 2, 2021 and December 28, 2019 (in thousands, except per share amounts): Years Ended January 1, January 2, December 28, Shares repurchased 546 (1) 456 (1) 275 Average cost per share $ 235.88 $ 242.40 $ 136.61 Value of shares repurchased 128,919 $ 110,540 $ 37,554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 xml:space="preserve">18. Stock-Based Compensation Total stock-based compensation expense for the years ended January 1, 2022, January 2, 2021 and December 28, 2019 was $44.6 million, $42.2 million and $39.2 million, respectively. As of January 1, 2022, an aggregate of 10.6 million shares of common stock were reserved for future issuance under the Company’s equity plans, of which 4.4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2017 Equity Incentive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Stock-Based Award Activity Stock Options The number and weighted-average exercise price of options issued and outstanding under all of the Company’s equity plans are as follows (in thousands, except for weighted-average exercise prices): Year Ended Year Ended Year Ended Shares Average Shares Average Shares Average Options outstanding, beginning of period 3,448 $ 77.44 5,212 $ 54.23 5,676 $ 43.61 Granted 85 250.15 400 187.83 545 140.56 Canceled/Forfeited (171) 149.11 (219) 126.98 (158) 83.14 Exercised (391) 53.55 (1,945) 32.41 (851) 33.32 Options outstanding, end of period 2,971 $ 81.38 3,448 $ 77.44 5,212 $ 54.23 Options exercisable, end of period 2,175 $ 57.09 2,026 $ 47.31 3,311 $ 33.80 Total stock option expense for the years ended January 1, 2022, January 2, 2021 and December 28, 2019 was $13.0 million, $16.1 million, and $14.8 million, respectively. As of January 1, 2022, the Company had $27.0 million of unrecognized compensation cost related to non-vested stock options that are expected to vest over a weighted average period of approximately 5.1 years. The number and weighted-average exercise price of outstanding and exercisable stock options segregated by exercise price ranges (in thousands, except range of exercise prices and remaining contractual life) were as follows: Year Ended Year Ended Options Outstanding Options Options Outstanding Options Range of Exercise Prices Number of Average Number of Number of Average Number of $15.00 to $50.00 1,426 3.33 1,426 1,696 4.14 1,518 $50.01 to $80.00 31 4.75 29 42 5.80 26 $80.01 to $120.00 805 5.81 544 910 6.83 408 $120.01 to $160.00 356 7.36 124 476 8.41 74 $160.01 to $200.00 226 8.18 41 255 9.17 — $200.01 to $230.00 29 8.54 5 37 9.50 — $230.01 to $280.00 98 8.97 6 32 9.53 — Total 2,971 5.11 2,175 3,448 5.90 2,026 As of January 1, 2022 and January 2, 2021, the weighted-average remaining contractual term of options outstanding was 5.1 years and 5.9 years, respectively. As of January 1, 2022 and January 2, 2021, the weighted average remaining contractual term of options exercisable with an exercise price less than the closing price of the Company’s common stock was 4.3 years and 4.7 years, respectively. RSUs 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862 $ 99.66 2,797 $ 96.85 2,707 $ 95.54 Granted 112 257.43 98 193.77 100 133.57 Canceled/Forfeited (23) 204.33 (6) 165.03 (3) 133.50 Vested (35) 163.71 (27) 134.78 (7) 99.05 RSUs outstanding, end of period 2,916 $ 104.13 2,862 $ 99.66 2,797 $ 96.85 Total RSU expense for the years ended January 1, 2022, January 2, 2021 and December 28, 2019 was $9.0 million, $5.7 million and $2.8 million, respectively. As of January 1, 2022, the Company had $26.6 million of unrecognized compensation cost related to non-vested RSU awards expected to be recognized and vest over a weighted-average period of approximately 3.5 years, excluding any contingent compensation expense related to certain RSUs that were granted to the Company’s Chairman and CEO in connection with the amendment and restatement of his employment agreement. See “Employment and Severance Agreements” in Note 21 to these consolidated financial statements for further details on the CEO’s employment agreement. PSUs 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444 $ 120.28 412 $ 102.22 313 $ 88.34 Granted 148 (1) 250.73 97 179.42 128 133.50 Canceled/Forfeited (17) 166.84 (7) 122.13 — — Vested (272) 86.95 (58) 90.69 (29) 90.69 PSUs outstanding, end of period 303 $ 168.68 444 $ 120.28 412 $ 102.22 (1) On February 22, 2021, the Audit Committee approved the weighted payout percentage for the 2018 PSU awards (three-year performance period), which were based upon the Company’s actual fiscal year 2020 performance against pre-established performance objectives. Included in the granted amount are those additional PSUs earned based on actual performance achieved. These PSUs were originally awarded at target. During the year ended December 28, 2019, the Company awarded 128,000 PSUs that will vest three years from the award date based on the achievement of certain fiscal year 2021 performance criteria approved by the Compensation Committee of the Board (Compensation Committee). If earned, the PSUs granted will vest at the time the achievement level of the performance criteria is determined by the Compensation Committee. The number of shares that may be earned can range from 0% to 200% of the target amount; therefore, the maximum number of shares that can be issued under these awards is twice the original award of 128,000 PSUs or 256,000 shares. O n February 14, 2022, the Audit Committee determined that the performance criteria were achieved within the range. During the year ended January 2, 2021, the Company awarded 97,000 PSUs that will vest three years from the award date, based on the achievement of certain fiscal year 2022 performance criteria approved by the Compensation Committee.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97,000 PSUs or 194,000 shares. During the year ended January 1, 2022, the Company awarded 69,000 PSUs that will vest three years from the award date, based on the achievement of certain fiscal year 2023 performance criteria approved by the Compensation Committee.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69,000 PSUs or 138,000 shares. Based on management’s estimate of the number of units expected to vest, total PSU expense for the years ended January 1, 2022, January 2, 2021 and December 28, 2019 was $22.6 million, $20.4 million and $21.6 million, respectively. As of January 1, 2022, the Company had $33.5 million of unrecognized compensation cost related to non-vested PSU awards expected to be recognized and vest over a weighted-average period of approximately 0.8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Year Ended Year Ended Year Ended Risk-free interest rate 0.3% to 0.9% 0.2% to 1.7% 1.4% to 2.6% Expected term 5.1 years to 5.6 years 5.1 years to 5.1 years 5.1 years to 5.2 years Estimated volatility 30.9% to 34.7% 26.9% to 35.5% 28.2% to 30.0% Expected dividends 0% 0% 0% Weighted-average fair value of options granted $75.72 per share $51.10 per share $42.29 per share Risk-free interest rate. The risk-free interest rate is based on the implied yield available on U.S. Treasury zero-coupon issues with a remaining term approximately equal to the expected term of the Company’s stock options. Expected term.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 Estimated volatility. The estimated volatility is the amount by which the Company’s share price is expected to fluctuate during a period. The Company’s estimated volatilities for fiscal years 2021, 2020 and 2019 are based on historical and implied volatilities of the Company’s share price over the expected term of the option. Expected dividends. The Board may from time to time declare, and the Company may pay, dividends on its outstanding shares in the manner and upon the terms and conditions provided by law. Any determination to declare and pay dividends will be made by the Board and will depend upon the Company’s results of operations, earnings, capital requirements, financial condition, business prospects, contractual restrictions and other factors deemed relevant by the Board.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January 1, 2022, January 2, 2021 and December 28, 2019, no dividend rate was used in the assumptions to calculate the stock-based compensation expense. The Company has elected to recognize stock-based compensation expense on a straight-line basis over the requisite service period for the entire award, net of forfeitures. Forfeitures of stock-based awards are recognized as they occur. The total fair value of all options that vested during fiscal years 2021, 2020 and 2019 was $15.2 million, $15.1 million and $14.2 million, respectively.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January 1, 2022 was $628.1 million. The aggregate intrinsic value of options exercisable, with an exercise price less than the closing price of the Company’s common stock, as of January 1, 2022 was $512.5 million. The aggregate intrinsic value of options exercised during the years ended January 1, 2022, January 2, 2021 and December 28, 2019 was $84.7 million, $355.3 million and $93.9 million, respectively. The total income tax benefit recognized in the consolidated statements of operations for stock-based compensation expense was $16.4 million, $30.4 million and $15.7 million for the years ended January 1, 2022, January 2, 2021 and December 28, 2019, respectively. The following table presents the total stock-based compensation expense that is included in each functional line item of the consolidated statements of operations (in thousands): Year Ended Year Ended Year Ended Cost of goods sold $ 839 $ 714 $ 445 Selling, general and administrative 31,315 31,462 30,450 Research and development 12,470 10,049 8,340 Total $ 44,624 $ 42,225 $ 39,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12 Months Ended</t>
        </is>
      </c>
    </row>
    <row r="2">
      <c r="B2" s="2" t="inlineStr">
        <is>
          <t>Jan. 01, 2022</t>
        </is>
      </c>
    </row>
    <row r="3">
      <c r="A3" s="3" t="inlineStr">
        <is>
          <t>Nonoperating Income (Expense) [Abstract]</t>
        </is>
      </c>
    </row>
    <row r="4">
      <c r="A4" s="4" t="inlineStr">
        <is>
          <t>Non-operating Income</t>
        </is>
      </c>
      <c r="B4" s="4" t="inlineStr">
        <is>
          <t xml:space="preserve">19. Non-operating (Loss) Income Non-operating income consists of the following (in thousands): Year Ended Year Ended Year Ended Interest income $ 936 $ 5,534 $ 13,917 Realized and unrealized foreign currency (loss) gain (1,863) 2,631 (627) Interest expense (355) (338) (328) Other (160) 86 (12) Total non-operating (loss) income $ (1,442) $ 7,913 $ 12,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20. Income Taxes The components of income before provision for income taxes are as follows (in thousands): Year Ended Year Ended Year Ended United States $ 221,225 $ 214,816 $ 181,664 Foreign 53,155 48,920 52,502 Total $ 274,380 $ 263,736 $ 234,166 The following table presents the current and deferred provision (benefit) for income taxes (in thousands): Year Ended Year Ended Year Ended Current: Federal $ 38,166 $ 13,901 $ 30,218 State 7,069 6,444 5,273 Foreign 14,584 8,073 8,424 Subtotal $ 59,819 $ 28,418 $ 43,915 Deferred: Federal $ (4,884) $ 1,354 $ (3,732) State (6,054) (6,191) (1,985) Foreign (4,148) (127) (248) Subtotal (15,086) (4,964) (5,965) Total $ 44,733 $ 23,454 $ 37,950 Included in the fiscal year 2021, 2020 and 2019 tax provisions are increases of $3.6 million, $0.2 million and $1.8 million, respectively, for tax and accrued interest related to uncertain tax positions for each fiscal year. The reconciliation of the U.S. federal statutory tax rate to the Company’s effective tax rate is as follows: Year Ended Year Ended Year Ended Statutory regular federal income tax rate 21.0 % 21.0 % 21.0 % State provision, net of federal benefit 0.3 0.1 1.1 Nondeductible executive compensation 2.1 1.8 2.1 Research and development tax credits (1.8) (2.2) (1.1) Foreign income taxed at different rates (0.3) (1.0) (1.7) U.S. tax on foreign income, net 0.9 1.0 0.1 Excess stock-based compensation (5.5) (10.4) (6.0) Derecognition of uncertain tax position (1.0) (2.2) — Other 0.6 0.8 0.7 Total 16.3 % 8.9 % 16.2 % During the year ended December 28, 2019, the Company completed its analysis of the income tax effects of the Tax Cuts and Jobs Act of 2017 (2017 Tax Act) and, pursuant to Staff Accounting Bulletin No. 118, recorded an adjustment of approximately $0.9 million to reduce its previously estimated accrual based on additional information and guidance that became available with respect to the application of certain provisions of the 2017 Tax Act. The U.S. Treasury Department, the Internal Revenue Service, and other standard-setting bodies will continue to interpret or issue guidance on how provisions of the 2017 Tax Act will be applied or otherwise administered. As future guidance is issued, the Company may make adjustments to amounts that it has previously recorded that may materially impact its provision for income taxes in the period in which such adjustments are made. As of January 1, 2022, the Company has accumulated undistributed earnings generated by its foreign subsidiaries of approximately $267.1 million. Because such earnings have previously been subject to U.S. tax, any additional taxes due with respect to such earnings or the excess of the amount for financial reporting over the tax basis of its foreign investments would generally be limited to foreign withholding and state taxes. The Company considers $86.5 million of these accumulated undistributed earnings as no longer permanently reinvested and has accrued foreign withholding and state taxes, net of estimated foreign tax credits, of $1.6 million. The Company intends, however, to indefinitely reinvest the remaining $180.6 million of earnings. If the Company decides to distribute such permanently reinvested earnings, the Company would accrue estimated additional income tax expense of up to approximately $8.6 million. The components of the deferred tax assets are as follows (in thousands): January 1, January 2, Deferred tax assets: Deferred revenue $ 26,139 $ 19,769 Net operating losses 9,494 19,140 Accrued liabilities 19,165 16,534 Tax credits 13,079 9,398 Stock-based compensation 8,919 8,385 Operating lease assets 5,696 5,782 Other — — Total 82,492 79,008 Valuation allowance (6,524) (15,660) Total deferred tax assets $ 75,968 $ 63,348 Deferred tax liabilities: Property and equipment $ (12,966) $ (12,818) Acquired intangibles (2,649) (5,465) Operating lease liabilities (5,436) (5,429) Withholding taxes on undistributed foreign earnings (2,829) (3,108) State taxes and other (4,265) (2,302) Other (440) (1,110) Total deferred tax liabilities (28,585) (30,232) Net deferred tax assets $ 47,383 $ 33,116 As of January 1, 2022, the Company has $1.6 million and $2.9 million of net operating losses from federal and various state jurisdictions, which will begin to expire in 2036 and 2039, respectively. Additionally, the Company has $29.2 million of net operating losses from foreign jurisdictions which will carryover indefinitely. The Company also has state research and development tax credits of $19.2 million that will carry forward indefinitely and $0.3 million of Canadian investment tax credits on research and development expenditures that will begin to expire in 2033. In assessing the realizability of deferred tax assets, the Company considers whether it is more likely than not that all or some portion of the deferred tax assets will not be realized. In making this determination, the Company considered all available positive and negative evidence, including scheduled reversals of liabilities, projected future taxable income, tax planning strategies and recent financial performance. During the year ended January 2, 2021, the Company established a valuation allowance to reduce the deferred tax assets relating to certain acquired operating losses in certain foreign jurisdictions that the Company believes are not likely to be realized. During the year ended January 1, 2022, there was a decrease in the valuation allowance of $9.1 million primarily due to the loss of certain acquired operating losses as a result of an internal reorganization. As a result of certain business and employment actions undertaken by the Company, income earned in a certain European country is subject to a reduced tax rate through 2022, which, upon meeting certain requirements, can be extended through 2026. For the year ended January 1, 2022 and January 2, 2021, the estimated income tax benefit related to such business arrangement was $1.0 million and $0.9 million, respectively, and favorably impacted net income per diluted share by $0.02 for each year. The following is a tabular reconciliation of the total amounts of unrecognized tax benefits (in thousands): Year Ended Year Ended Unrecognized tax benefits (gross), beginning of period $ 18,005 $ 17,009 Increase from tax positions in prior period 543 471 Decrease from tax position in prior period (850) — Increase from tax positions in current period 7,019 6,565 Lapse of statute of limitations (3,069) (6,040) Unrecognized tax benefits (gross), end of period $ 21,648 $ 18,005 The amount of unrecognized benefits which, if ultimately recognized, could favorably affect the tax rate in a future period was $19.8 million and $16.3 million as of January 1, 2022 and January 2, 2021, respectively.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 For the years ended January 1, 2022 and December 28, 2019, the Company recorded an expense of $0.1 million and $0.8 million for interest and penalties related to unrecognized tax benefits as part of income tax expense, respectively. For the year ended January 2, 2021, the Company recorded a benefit of $0.5 million for interest and penalties related to unrecognized tax benefits as part of income tax expense. Total accrued interest and penalties related to unrecognized tax benefits as of January 1, 2022 and January 2, 2021 were $0.8 million and $0.7 million, respectively. The Company conducts business in multiple jurisdictions, and as a result, one or more of the Company’s subsidiaries files income tax returns in the U.S. federal, various state, local and foreign jurisdictions. The Company has concluded all U.S. federal income tax matters for years through 2017. All material state, local and foreign income tax matters have been concluded for years through 2014. In March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2017 Tax Act. The changes are primarily related to: (1) the business interest expense disallowance rules for 2019 and 2020; (2) net operating loss rules; (3) charitable contribution limitations; (4) employee retention credit; and (5) the realization of corporate alternative minimum tax credits. The Company has reviewed the tax provision in the CARES Act and did not identify any material impact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21. Commitments and Contingencies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3.4 million, $3.2 million and $2.5 million to the MSRP for the years ended January 1, 2022, January 2, 2021 and December 28, 2019, respectively, all in the form of matching contributions. In addition, the Company sponsors various defined contribution plans in certain locations outside of the United States, the contributions to which were not material for any period.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January 1, 2022, the expense related to the Award Shares and Cash Payment that would be recognized in the Company’s consolidated financial statements upon the occurrence of a Qualifying Termination under the Restated Employment Agreement was approximately $292.9 million. On January 14, 2022, the Company entered into the Second Amendment to the Amended Employment Agreement (the “Second Amendment”) with Mr. Kiani. The Second Amendment provides that the RSUs granted to Mr. Kiani pursuant to the Amended Employment Agreement will vest in full upon the termination of Mr. Kiani’s employment with the Company pursuant to Mr. Kiani’s death or disability. As of January 14, 2022, the expense related to the Award Shares and Cash Payment that would be recognized in the Company’s consolidated financial statements upon the occurrence of a Qualifying Termination under the Restated Employment Agreement was approximately $664.3 million. As of January 1, 2022, the Company had severance plan participation agreements with five executive officers. The participation agreements (the Agreements) are governed by the terms and conditions of the Company’s 2007 Severance Protection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Cercacor Cross-Licensing Agreement Provisions The Company’s Cross-Licensing Agreement with Cercacor contains annual minimum aggregate royalty obligations for use of the rainbow ® licensed technology. The current annual minimum royalty obligation is $5.0 million. Upon a change in control (as defined in the Cross-Licensing Agreement)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170.2 million of purchase commitments as of January 1, 2022,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January 1, 2022, the Company had approximately $3.5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January 1, 2022, the Company had not incurred any significant costs related to contractual indemnification of its customers. On February 15, 2022, we announced our entry into a definitive merger agreement to acquire Viper Holdings Corporation, which owns Sound United (“Sound United”), a consumer technology company that owns a portfolio of premium brands, including Bowers &amp; Wilkins, Denon, Polk Audio and Marantz. Pursuant to the merger agreement, the Company will pay approximately $1.025 billion, subject to adjustments. The transaction is subject to customary closing conditions, including receipt of certain regulatory approvals, and is anticipated to close in the middle of 2022. The Company expects to finance the acquisition through a combination of cash on hand and new credit facility. The Company received a debt commitment letter for a credit facility in the amount of $800 million and expects to secure this financing in the event the pending acquisition closes. Concentrations of Risk The Company is exposed to credit loss for the amount of its cash deposits with financial institutions in excess of federally insured limits. The Company invests a portion of its excess cash in time deposits with major financial institutions. As of January 1, 2022, the Company had $745.3 million of bank balances of which $5.1 million was covered by either the U.S. Federal Deposit Insurance Corporation limit or foreign countries’ deposit insurance organization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years ended January 1, 2022, January 2, 2021 and December 28, 2019, revenue from the sale of the Company’s products to customers that are members of GPOs approximated 51.9%, 49.3% and 55.3% of total product revenue, respectively. For the years ended January 1, 2022, January 2, 2021 and December 28, 2019, the Company had sales through two just-in-time distributors that represented 14.6% and 9.6%, 11.5% and 10.1%, and 11.1% and 13.0% of total product revenue, respectively. As of January 1, 2022 and January 2, 2021, one just-in-time distributor represented 7.4% and 6.7% of the Company’s accounts receivable balance, respectively. As of January 1, 2022 and January 2, 2021, one customer represented 15.7% and 9.1%, respectively, of the Company’s accounts receivable balance. The receivable balance related to such customer is fully secured by letters of credit. The majority of the Company’s historical royalty revenue arose from one agreement with Medtronic plc (Medtronic). For the years ended January 1, 2022 and January 2, 2021, the Company recognized no royalty revenue pursuant to this agreement. For the year ended December 28, 2019, the Company recognized royalty revenue pursuant to this agreement of $0.7 million. Pursuant to the agreement, Medtronic is not obligated to pay royalties to the Company for its sales occurring after October 6, 2018.</t>
        </is>
      </c>
    </row>
    <row r="5">
      <c r="A5" s="4" t="inlineStr">
        <is>
          <t>Legal Matters and Contingencies</t>
        </is>
      </c>
      <c r="B5" s="4" t="inlineStr">
        <is>
          <t>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2.0 million was recovered during the year ended December 28, 2019. An arbitration hearing was held on February 11, 2019. On July 8, 2019, the arbitrator awarded the Company $10.5 million in damages, fees and costs. On January 12, 2020, the Company received notice that bankruptcy restructuring proceedings had been initiated for the foreign agent. The Company filed its claim with the bankruptcy trustee on January 16, 2020. In July 2020, the Company was notified that a bankruptcy reorganization proposal had been submitted for voting by creditors in August 2020. The reorganization proposal was rejected by a vote of the creditors on August 26, 2020. On October 22, 2020, the Company filed a petition seeking to enforce the arbitration award. Although the Company intends to vigorously pursue the collection of the arbitration award, there is no guarantee that the Company will be successful in these efforts. On January 2, 2014, a putative class action complaint was filed against the Company in the U.S. District Court for the Central District of California (District Court)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March 26, 2019, an amended complaint was filed adding Radha Geismann, M.D. PC as an additional named plaintiff. On June 17, 2019, the plaintiffs filed their motion for class certification. On September 10, 2019, the parties filed motions for summary judgment. On September 30, 2019, the Company filed its opposition to the motion for class certification, and the plaintiffs filed their reply on October 7, 2019. On November 21, 2019, the District Court issued an order denying the plaintiffs’ motion for class certification and granting in part and denying in part the Company’s motion for summary judgment, and deferring ruling on the plaintiffs’ motion for summary judgment. On December 5, 2019, the plaintiffs filed a petition for permission to appeal the order denying class certification, which was denied on January 24, 2020. Trial of the individual plaintiffs’ claims was scheduled for June 2, 2020, but on April 1, 2020, the District Court vacated the trial date and directed the parties to conduct an in-person mediation. The mediation has not occurred and no new trial date has been set. On July 13, 2020, the District Court issued an order granting in part and denying in part the plaintiffs’ motion for summary judgment.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i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12 Months Ended</t>
        </is>
      </c>
    </row>
    <row r="2">
      <c r="B2" s="2" t="inlineStr">
        <is>
          <t>Jan. 01, 2022</t>
        </is>
      </c>
    </row>
    <row r="3">
      <c r="A3" s="3" t="inlineStr">
        <is>
          <t>Segment Reporting [Abstract]</t>
        </is>
      </c>
    </row>
    <row r="4">
      <c r="A4" s="4" t="inlineStr">
        <is>
          <t>Segment Information and Enterprise Reporting</t>
        </is>
      </c>
      <c r="B4" s="4" t="inlineStr">
        <is>
          <t>22. Segment Information and Enterprise Reporting The Company operates in one segment based upon the Company’s organizational structure and the way in which the Company’s chief operating decision maker, the CEO, reviews financial information, including gross profit, operating expenses, operating income, and net income presented on a consolidated basis, accompanied by disaggregated information about revenues by geographic region for purposes of making operating decisions and assessing financial performanc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Year Ended Year Ended Year Ended Geographic area by destination: United States (U.S.) $ 822,410 66.4 % $ 763,069 66.7 % $ 636,371 68.0 % Europe, Middle East and Africa 251,839 20.3 238,681 20.9 183,363 19.6 Asia and Australia 123,595 10.0 103,756 9.1 87,961 9.4 North and South America (excluding U.S.) 41,309 3.3 38,238 3.3 28,713 3.0 Total product revenue $ 1,239,153 100.0 % $ 1,143,744 100.0 % $ 936,408 100.0 % The Company’s consolidated long-lived assets (tangible non-current assets) by geographic area are (in thousands, except percentages): Year Ended Year Ended Year Ended Long-lived assets by geographic area: United States $ 239,394 86.9 % $ 238,094 86.9 % $ 216,650 98.5 % International 36,046 13.1 35,755 13.1 3,276 1.5 Total $ 275,440 100.0 % $ 273,849 100.0 % $ 219,92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Accounts receivable, allowance for doubtful accounts</t>
        </is>
      </c>
      <c r="B3" s="7" t="n">
        <v>2182</v>
      </c>
      <c r="C3" s="7" t="n">
        <v>1603</v>
      </c>
    </row>
    <row r="4">
      <c r="A4" s="4" t="inlineStr">
        <is>
          <t>Preferred stock, par value (in USD per share)</t>
        </is>
      </c>
      <c r="B4" s="7" t="n">
        <v>1</v>
      </c>
      <c r="C4" s="7" t="n">
        <v>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7" t="n">
        <v>1</v>
      </c>
      <c r="C8" s="7" t="n">
        <v>1</v>
      </c>
    </row>
    <row r="9">
      <c r="A9" s="4" t="inlineStr">
        <is>
          <t>Common stock, shares authorized</t>
        </is>
      </c>
      <c r="B9" s="6" t="n">
        <v>100000000</v>
      </c>
      <c r="C9" s="6" t="n">
        <v>100000000</v>
      </c>
    </row>
    <row r="10">
      <c r="A10" s="4" t="inlineStr">
        <is>
          <t>Common stock, shares outstanding</t>
        </is>
      </c>
      <c r="B10" s="6" t="n">
        <v>55335000</v>
      </c>
      <c r="C10" s="6" t="n">
        <v>55251000</v>
      </c>
    </row>
    <row r="11">
      <c r="A11" s="4" t="inlineStr">
        <is>
          <t>Treasury stock, shares</t>
        </is>
      </c>
      <c r="B11" s="6" t="n">
        <v>16539000</v>
      </c>
      <c r="C11" s="6" t="n">
        <v>159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1, 2022</t>
        </is>
      </c>
    </row>
    <row r="3">
      <c r="A3" s="3" t="inlineStr">
        <is>
          <t>Quarterly Financial Information Disclosure [Abstract]</t>
        </is>
      </c>
    </row>
    <row r="4">
      <c r="A4" s="4" t="inlineStr">
        <is>
          <t>Quarterly Financial Data</t>
        </is>
      </c>
      <c r="B4" s="4" t="inlineStr">
        <is>
          <t>23. Quarterly Financial Data The following tables contain selected unaudited consolidated statements of operations data for each quarter of 2021 and 2020 (in thousands, except per share data): Quarters Ended Fiscal 2021 April 3, July 3, October 2, January 1, Total revenue $ 299,043 $ 305,118 $ 307,414 $ 327,578 Gross profit 196,875 192,912 203,664 214,896 Operating income 65,664 65,136 67,611 77,411 Net income 53,375 50,235 57,771 68,258 Net income per share Basic (1) $ 0.97 $ 0.91 $ 1.05 $ 1.23 Diluted (1) $ 0.92 $ 0.88 $ 1.00 $ 1.18 Quarters Ended Fiscal 2020 March 28, June 27, September 26, January 2, Total revenue $ 269,625 $ 300,953 $ 278,112 $ 295,054 Gross profit 185,629 191,584 178,926 186,926 Operating income 69,010 62,220 59,698 64,895 Net income 64,456 55,772 49,405 70,649 Net income per share Basic (1) $ 1.20 $ 1.02 $ 0.90 $ 1.28 Diluted (1) $ 1.12 $ 0.96 $ 0.85 $ 1.21 ______________ (1) The sum of the basic and diluted earnings per share numbers for each quarter may not equal the basic and diluted earnings per share number for the entire year due to quarterly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01, 2022</t>
        </is>
      </c>
    </row>
    <row r="3">
      <c r="A3" s="3" t="inlineStr">
        <is>
          <t>SEC Schedule, 12-09, Valuation and Qualifying Accounts [Abstract]</t>
        </is>
      </c>
    </row>
    <row r="4">
      <c r="A4" s="4" t="inlineStr">
        <is>
          <t>Valuation and Qualifying Accounts</t>
        </is>
      </c>
      <c r="B4" s="4" t="inlineStr">
        <is>
          <t>Description Balance at Additions Charged to Amounts Charged Balance at Year ended January 1, 2022 Allowance for credit losses $ 1,805 $ 728 (1) $ (96) $ 2,437 Allowance for sales returns and allowances 1,222 (953) (1) (104) 165 Year ended January 2, 2021 Allowance for credit losses 2,206 128 (1) (529) 1,805 Allowance for sales returns and allowances 700 814 (1) (292) 1,222 Year ended December 28, 2019 Allowance for credit losses 1,535 1,021 (350) 2,206 Allowance for sales returns and allowances 432 1,696 (1,428) 700 ______________ (1) Additions charged to expense and other accounts include amounts from immaterial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the Company and its wholly-owned or controlled subsidiaries. All intercompany balances and transactions have been eliminated in consolidation.</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1 was a 52 week fiscal year ended January 1, 2022, with the fourth quarter having 13 weeks. All references to years in these notes to consolidated financial statements are references to fiscal years unless otherwise noted.</t>
        </is>
      </c>
    </row>
    <row r="6">
      <c r="A6" s="4" t="inlineStr">
        <is>
          <t>Use of Estimates</t>
        </is>
      </c>
      <c r="B6" s="4" t="inlineStr">
        <is>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t>
        </is>
      </c>
    </row>
    <row r="7">
      <c r="A7" s="4" t="inlineStr">
        <is>
          <t>Business Combinations</t>
        </is>
      </c>
      <c r="B7" s="4" t="inlineStr">
        <is>
          <t>Business Combinations 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fair values of identifiable assets, liabilities and noncontrolling interests in the acquired entity, if applicable, is recorded as goodwill.</t>
        </is>
      </c>
    </row>
    <row r="8">
      <c r="A8" s="4" t="inlineStr">
        <is>
          <t>Fair Value Measurements</t>
        </is>
      </c>
      <c r="B8" s="4" t="inlineStr">
        <is>
          <t>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 Company did not carry financial assets measured under the fair value hierarchy based on any of the three levels of inputs (Level 1, 2 and 3) other than cash and cash equivalents for the years ended January 1, 2022 and January 2, 2021.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9">
      <c r="A9" s="4" t="inlineStr">
        <is>
          <t>Cash and Cash Equivalents</t>
        </is>
      </c>
      <c r="B9" s="4" t="inlineStr">
        <is>
          <t>Cash and Cash Equivalents The Company considers all highly liquid investments with an original maturity from date of purchase of three months or less, or highly liquid investments that are readily convertible into known amounts of cash, to be cash equivalents.</t>
        </is>
      </c>
    </row>
    <row r="10">
      <c r="A10" s="4" t="inlineStr">
        <is>
          <t>Accounts Receivable and Allowance for Credit Losses</t>
        </is>
      </c>
      <c r="B10"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as a portfolio segment, and measures expected credit losses on such receivables using an aging methodology.</t>
        </is>
      </c>
    </row>
    <row r="11">
      <c r="A11" s="4" t="inlineStr">
        <is>
          <t>Inventory</t>
        </is>
      </c>
      <c r="B11" s="4" t="inlineStr">
        <is>
          <t>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2">
      <c r="A12" s="4" t="inlineStr">
        <is>
          <t>Property and Equipment</t>
        </is>
      </c>
      <c r="B12" s="4" t="inlineStr">
        <is>
          <t>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is>
      </c>
    </row>
    <row r="13">
      <c r="A13" s="4" t="inlineStr">
        <is>
          <t>Lessee Right-of-Use (ROU) Assets and Lease Liabilities</t>
        </is>
      </c>
      <c r="B13" s="4" t="inlineStr">
        <is>
          <t>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t>
        </is>
      </c>
    </row>
    <row r="14">
      <c r="A14" s="4" t="inlineStr">
        <is>
          <t>Intangible Assets</t>
        </is>
      </c>
      <c r="B14" s="4" t="inlineStr">
        <is>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is>
      </c>
    </row>
    <row r="15">
      <c r="A15" s="4" t="inlineStr">
        <is>
          <t>Impairment of Goodwill, Intangible Assets and Other Long-Lived Assets</t>
        </is>
      </c>
      <c r="B15" s="4" t="inlineStr">
        <is>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is>
      </c>
    </row>
    <row r="16">
      <c r="A16" s="4" t="inlineStr">
        <is>
          <t>Income Taxes</t>
        </is>
      </c>
      <c r="B16" s="4" t="inlineStr">
        <is>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is>
      </c>
    </row>
    <row r="17">
      <c r="A17" s="4" t="inlineStr">
        <is>
          <t>Revenue Recognition, Deferred Revenue and Other Contract Liabilities</t>
        </is>
      </c>
      <c r="B17" s="4" t="inlineStr">
        <is>
          <t>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t>
        </is>
      </c>
    </row>
    <row r="18">
      <c r="A18" s="4" t="inlineStr">
        <is>
          <t>Shipping and Handling costs and Fees</t>
        </is>
      </c>
      <c r="B18" s="4" t="inlineStr">
        <is>
          <t>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t>
        </is>
      </c>
    </row>
    <row r="19">
      <c r="A19" s="4" t="inlineStr">
        <is>
          <t>Taxes Collected From Customers and Remitted to Governmental Authorities</t>
        </is>
      </c>
      <c r="B19" s="4" t="inlineStr">
        <is>
          <t>Taxes Collected From Customers and Remitted to Governmental Authorities The Company’s policy is to present revenue net of taxes collected from customers and remitted to governmental authorities.</t>
        </is>
      </c>
    </row>
    <row r="20">
      <c r="A20" s="4" t="inlineStr">
        <is>
          <t>Deferred Costs and Other Contract Assets</t>
        </is>
      </c>
      <c r="B20"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is>
      </c>
    </row>
    <row r="21">
      <c r="A21" s="4" t="inlineStr">
        <is>
          <t>Product Warranty</t>
        </is>
      </c>
      <c r="B21" s="4" t="inlineStr">
        <is>
          <t xml:space="preserve">Product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in thousands): Year Ended January 1, January 2, December 28, Warranty accrual, beginning of period $ 2,740 $ 3,395 $ 1,910 Accrual for warranties issued 2,219 832 1,715 Changes in pre-existing warranties (including changes in estimates) (1,439) 196 1,130 Settlements made (1,033) (1,683) (1,360) Warranty accrual, end of period $ 2,487 $ 2,740 $ 3,395 </t>
        </is>
      </c>
    </row>
    <row r="22">
      <c r="A22" s="4" t="inlineStr">
        <is>
          <t>Advertising Costs</t>
        </is>
      </c>
      <c r="B22" s="4" t="inlineStr">
        <is>
          <t>Advertising Costs Advertising costs are expensed as incurred. These costs are included in selling, general and administrative expense in the accompanying consolidated statements of operations. Advertising costs for the years ended January 1, 2022, January 2, 2021 and December 28, 2019 were $9.0 million, $30.8 million and $14.0 million, respectively.</t>
        </is>
      </c>
    </row>
    <row r="23">
      <c r="A23" s="4" t="inlineStr">
        <is>
          <t>Research and Development</t>
        </is>
      </c>
      <c r="B23" s="4" t="inlineStr">
        <is>
          <t>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is>
      </c>
    </row>
    <row r="24">
      <c r="A24" s="4" t="inlineStr">
        <is>
          <t>Litigation Costs and Contingencies</t>
        </is>
      </c>
      <c r="B24"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5">
      <c r="A25" s="4" t="inlineStr">
        <is>
          <t>Foreign Currency Translation</t>
        </is>
      </c>
      <c r="B25" s="4" t="inlineStr">
        <is>
          <t>Foreign Currency Translation The Company’s international headquarters is in Switzerland, and its functional currency is the U.S. Dollar. The Company has many other foreign subsidiaries, and the largest transactions in foreign currency translations occur in Japanese Yen and the European Euro.</t>
        </is>
      </c>
    </row>
    <row r="26">
      <c r="A26" s="4" t="inlineStr">
        <is>
          <t>Comprehensive Income</t>
        </is>
      </c>
      <c r="B26" s="4" t="inlineStr">
        <is>
          <t>Comprehensive Income Comprehensive income includes foreign currency translation adjustments and any related tax benefits that have been excluded from net income and reflected in equity.</t>
        </is>
      </c>
    </row>
    <row r="27">
      <c r="A27" s="4" t="inlineStr">
        <is>
          <t>Net Income Per Share</t>
        </is>
      </c>
      <c r="B27" s="4" t="inlineStr">
        <is>
          <t>Net Income Per Share A computation of basic and diluted net income per share is as follows (in thousands, except per share data): Year Ended January 1, January 2, December 28, Net income: $ 229,647 $ 240,282 $ 196,216 Basic net income per share: Weighted-average shares outstanding - basic 55,166 54,700 53,434 Net income per basic share $ 4.16 $ 4.39 $ 3.67 Diluted net income per share: Weighted-average shares outstanding - basic 55,166 54,700 53,434 Diluted share equivalents: stock options, RSUs and PSUs 2,516 3,337 3,666 Weighted-average shares outstanding - diluted 57,682 58,037 57,100 Net income per diluted share $ 3.98 $ 4.14 $ 3.44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tock units (PSUs). For the years ended January 1, 2022, January 2, 2021 and December 28, 2019, weighted options to purchase 0.2 million, 0.4 million and 0.4 million shares of common stock, respectively, were outstanding but not included in the computation of diluted net income per share because the effect of including such shares would have been antidilutive in the applicable period. For each of the years ended January 1, 2022, January 2, 2021 and December 28, 2019, certain RSUs were considered contingently issuable shares as their vesting is contingent upon the occurrence of certain future events. Since such events had not occurred and were not considered probable of occurring as of January 1, 2022, January 2, 2021 and December 28, 2019, 2.7 million of weighted average shares related to such RSUs have been excluded from the calculation of potential shares. For additional information with respect to these RSUs, please see “ Employment and Severance Agreements</t>
        </is>
      </c>
    </row>
    <row r="28">
      <c r="A28" s="4" t="inlineStr">
        <is>
          <t>Supplemental Cash Flow Information</t>
        </is>
      </c>
      <c r="B28" s="4" t="inlineStr">
        <is>
          <t xml:space="preserve">Supplemental Cash Flow Information Supplemental cash flow information includes the following (in thousands): Year Ended January 1, January 2, December 28, Cash paid during the year for: Interest expense $ 285 $ 270 $ 211 Income taxes 43,947 39,491 42,270 Operating lease liabilities 7,306 6,276 6,676 Non-cash operating activities: ROU assets obtained in exchange for lease liabilities (1) $ 6,042 $ 15,387 $ 26,484 Non-cash investing activities: Unpaid purchases of property and equipment $ — $ 2,053 $ 6,686 Settlement of promissory note receivable in connection with business combination — 5,100 — Non-cash financing activities: Unsettled common stock proceeds from option exercises $ 694 $ 3,011 $ 14 Fair value of common stock received for payment of stock option exercise price — 1,616 — Reconciliation of cash, cash equivalents and restricted cash: Cash and cash equivalents $ 745,250 $ 641,447 $ 567,687 Restricted cash 3,127 3,557 388 Total cash, cash equivalents and restricted cash shown in the statement of cash flows $ 748,377 $ 645,004 $ 568,075 </t>
        </is>
      </c>
    </row>
    <row r="29">
      <c r="A29" s="4" t="inlineStr">
        <is>
          <t>Segment Information</t>
        </is>
      </c>
      <c r="B29" s="4" t="inlineStr">
        <is>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is>
      </c>
    </row>
    <row r="30">
      <c r="A30" s="4" t="inlineStr">
        <is>
          <t>Recently Adopted Accounting Pronouncements</t>
        </is>
      </c>
      <c r="B30" s="4" t="inlineStr">
        <is>
          <t>Recently Adopted Accounting Pronouncements In June 2016, the (FASB) issued Accounting Standards Update (ASU) No. 2016-13, Financial Instruments–Credit Losses (Topic 326): Measurement of Credit Losses on Financial Instruments (ASU 2016-13) . Subsequent to the issuance of ASU 2016-13, the FASB clarified the guidance through several ASUs. The collective new guidance (Accounting Standards Codification (ASC) 326) generally requires entities to use a current expected credit loss model, which is a new impairment model based on expected losses rather than incurred losses. Under this model, an entity recognizes an impairment allowance equal to its current estimate of all contractual cash flows that the entity does not expect to collect. The entity’s estimate considers relevant information about past events, current conditions, and reasonable and supportable forecasts. The Company’s adoption of this standard, effective December 29, 2019, did not have a material impact on it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ASU 2019-07). The new standard aligns the guidance in various sections of the codification with the requirements of certain already effective Securities and Exchange Commission final rules. ASU 2019-07 is effective immediately and was adopted upon issuance. The Company’s adoption of this standar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ASU 2018-15).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and interim periods within those annual periods, beginning after December 15, 2019. Early adoption is permitted, including adoption in an interim period. The Company early adopted this standard during the three months ended September 28, 2019, and such adoption did not have a material impact on its consolidated financial statements. In August 2018, the FASB issued ASU No. 2018-13, Fair Value Measurement (Topic 820): Disclosure Framework–Changes to the Disclosure Requirements for Fair Value Measurement (ASU 2018-13). The new standard adds and modifies certain disclosure requirements for fair value measurements including when entities will no longer be required to disclose the amount of and reasons for transfers between Level 1 and Level 2 of the fair value hierarchy, but will need to disclose the range and weighted average used to develop significant unobservable inputs for Level 3 fair value measurements. ASU 2018-13 is effective for annual periods, and interim periods within those annual periods, beginning after December 15, 2019. Early adoption is permitted, including adoption in an interim period. The Company early adopted this standard during the three months ended September 28, 2019, and such adoption did not have a material impact on its consolidated financial statements. In July 2018, the FASB issued ASU No. 2018-09, Codification Improvements (ASU 2018-09). This new standard amends, clarifies, corrects errors in and makes minor improvements to the ASC. The transition and effective date guidance is based on the facts and circumstances of each amendment. Some of the amendments of ASU 2018-09 do not require transition guidance and are effective upon issuance. The Company completed its adoption of all applicable items contained in ASU 2018-09 as of September 28, 2019, and such adoption did not have a material impact on its consolidated financial statements. In February 2018, the FASB issued ASU No. 2018-02, Income Statement–Reporting Comprehensive Income (Topic 220): Reclassification of Certain Tax Effects from Accumulated Other Comprehensive Income (ASU 2018-02) . The new standard allows a reclassification for certain stranded tax effects from accumulated other comprehensive income to retained earnings, and requires certain disclosures about stranded tax effects. ASU 2018-02 is effective for annual and interim periods beginning after December 15, 2018. The Company adopted this standard during the three months ended March 30, 2019, and such adoption did not have a material impact on its consolidated financial statements. In February 2016, the FASB issued ASU No. 2016-02, Leases (Topic 842) (ASU 2016-02) . Subsequent to the issuance of ASU 2016-02, the FASB clarified the guidance through several ASUs. The collective guidance was codified by the FASB in ASC 842, which, among other things (i) requires the Company to recognize an ROU asset and a lease liability for all operating leases for which the Company is the lessee; (ii) changes the classification of certain embedded leases within the Company’s deferred equipment agreements with its customers from operating to sales-type leases, resulting in the acceleration of revenue under certain contracts, as well as the immediate expensing of certain costs that were previously deferred and expensed over the term of the lease; and (iii) requires disclosures by the Company as a lessor and lessee about the amount, timing and uncertainty of cash flows arising from its leases. On December 30, 2018, the Company adopted ASC 842 using the modified retrospective method for all lease arrangements at the beginning of the period of adoption. Results for reporting periods beginning December 30, 2018 are presented under ASC 842, while prior period amounts were not adjusted and continue to be reported in accordance with the Company’s historic accounting under ASC 840, Leases . Adoption of this new accounting standard had a material impact on the Company’s consolidated balance sheet upon adoption, but did not have a significant impact on the Company’s consolidated net earnings and cash flows for the year ended December 28, 2019. For leases that commenced before the effective date of ASC 842, the Company did not elect any of the permitted practical expedients. However, the Company utilized a portfolio approach for purposes of determining the discount rate associated with certain equipment leases and made certain accounting policy elections not to separate lease and non-lease components for its real estate leases and to exclude short-term leases with a term of twelve months or less from its application of ASC 842. In connection with its adoption of ASC 842, the Company recorded lessee operating lease ROU assets and lessee operating lease liabilities of $22.5 million as of December 30, 2018, primarily related to real estate and equipment leases, based on the present value of the future lease payments on such date. As a lessor, the Company also recorded customer lease receivables of $62.0 million, a reduction to equipment leased to customers (formerly titled deferred cost of goods sold) of $103.5 million, an increase to deferred tax assets of $8.6 million, a decrease to deferred revenue and contract-related liabilities of $9.1 million, an increase in other current liabilities of $3.0 million and a cumulative net decrease to retained earnings of $26.8 million, all related to the reclassification of certain embedded leases in existing deferred equipment agreements from operating to sales-type leases as of December 30, 2018. See Notes 6, 7 and 11 to these consolidated financial statements for additional disclosures required by ASC 842. In December 2019, the FASB issued ASU No. 2019-12, Income Taxes (Topic 740): Simplifying the Accounting for Income Taxes (ASU 2019-12). The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and reflect the effect of an enacted change in tax laws or rates in the annual effective tax rate computation in the interim period that includes the enactment date, and specifies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Company’s adoption of this standard, effective as of January 3, 2021, did not have a material impact on its consolidated financial statements. In October 2020, the FASB issued ASU No. 2020-10, Codification Improvements. The standard provides updates for technical corrections, clarifications to guidance, simplifications to wording or structure of guidance, and other minor improvements across various areas of accounting within GAAP. ASU No. 2020-10 is effective after December 15, 2020 on a retrospective basis. Early adoption is permitted. The Company’s adoption of this standard, effective as of January 3, 2021, did not have a material impact on its consolidated financial statements. In November 2021, the FASB issued ASU No. 2021-08, Business Combinations (Topic 805): Accounting for Contract Assets and Contract Liabilities from Contracts with Customers (ASU 2021-08) . The standard requires companies to apply ASC 606 to recognize and measure contract assets and contract liabilities from contracts with customers acquired in a business combination. This creates an exception to the general recognition and measurement principle in ASC 805. ASU 2021-08 is effective for annual reporting periods beginning after December 15, 2022, and for interim periods within those years, and should be adopted prospectively. Early adoption is permitted. The Company’s early adoption of this standard, effective January 3, 2021, did not have a material impact on its consolidated financial statements. Recently Issued Accounting Pronouncements In March 2020, the FASB issued ASU No. 2020-04, Reference Rate Reform (Topic 848): Facilitation of the Effects of Reference Rate Reform on Financial Reporting (ASU 2020-04) . The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lassify held-to-maturity debt securities that reference an interest rate affected by reference rate reform. ASU 2020-04 is effective beginning on March 12, 2020, and the Company may elect to apply this standard prospectively through December 31, 2022.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is currently evaluating the expected impact of this standard, but does not expect it to have a material impact on its consolidated financial statements upon adoption. In January 2021, the FASB issued ASU No. 2021-01, Reference Rate Reform (Topic 848): Scope (ASU 2021-01) . The standard clarified the scope and application of the original guidance. ASU No. 2021-01 is effective as of March 12, 2020 through December 31, 2022 and may be applied to contract modifications and hedging relationships from the beginning of an interim period that includes or is subsequent to March 12, 2020. The Company is currently evaluating the expected impact of this standard, but does not expect it to have a material impact on its consolidated financial statements upon adoption. In July 2021, the FASB issued ASU No. 2021-05, Leases (Topic 842), Lessors-Certain Leases with Variable Lease Payments (ASU 2021-05) . This standard amends the original ASU No. 2016-02 lease standard by requiring lessors to classify leases as operating leases if they have variable lease payments that do not depend on an index or rate and would have selling losses at lease commencement if they were classified as sales-type. ASU 2021-05 is effective for annual reporting periods beginning after December 15, 2021, and for interim periods within those years, and may be adopted either prospectively or on a retrospective basis for leases that commenced or were modified after the date of initial adoption of ASC 842. Early adoption is permitt ed. The Company is adopting this standard prospectively, and is currently evaluating the expected impact of this standard on its consolidated financial statements. Upon adoption, the Company anticipates that, among other things, the classification of certain new leases for which the Company is the lessor will change from sales-type leases to operating leases when evaluated at the time of lease commencement. As a result, the equipment costs associated with such new operating leases will initially be deferred and subsequently amortized to expense over the term of the lease, rather than being immediately recognized upon lease commencement. Similarly, revenue associated with such new operating leases will be recognized over the term of the lease, rather than being immediately recognized on the date of the lease commencement. The Company currently expects to complete its assessment of the full financial impact of this new standard during the next thre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Property, Plant and Equipmen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Property and equipment, net, consists of the following (in thousands): January 1, January 2, Building and building improvements $ 142,132 $ 122,310 Machinery, equipment and tooling 103,451 90,843 Land 57,027 57,151 Transportation, vehicles and other 33,082 33,175 Computer equipment and software 32,450 24,693 Leasehold improvements 21,894 19,295 Furniture and office equipment 14,200 13,567 Demonstration units 949 1,024 Construction-in-progress (CIP) 25,109 44,589 Total property and equipment 430,294 406,647 Accumulated depreciation (157,501) (134,136) Property and equipment, net $ 272,793 $ 272,511 </t>
        </is>
      </c>
    </row>
    <row r="5">
      <c r="A5" s="4" t="inlineStr">
        <is>
          <t>Changes in Product Warranty Accrual</t>
        </is>
      </c>
      <c r="B5" s="4" t="inlineStr">
        <is>
          <t xml:space="preserve">Changes in the product warranty accrual were as follows (in thousands): Year Ended January 1, January 2, December 28, Warranty accrual, beginning of period $ 2,740 $ 3,395 $ 1,910 Accrual for warranties issued 2,219 832 1,715 Changes in pre-existing warranties (including changes in estimates) (1,439) 196 1,130 Settlements made (1,033) (1,683) (1,360) Warranty accrual, end of period $ 2,487 $ 2,740 $ 3,395 </t>
        </is>
      </c>
    </row>
    <row r="6">
      <c r="A6" s="4" t="inlineStr">
        <is>
          <t>Reconciliation of Basic Diluted Net Income Per Share</t>
        </is>
      </c>
      <c r="B6" s="4" t="inlineStr">
        <is>
          <t xml:space="preserve">A computation of basic and diluted net income per share is as follows (in thousands, except per share data): Year Ended January 1, January 2, December 28, Net income: $ 229,647 $ 240,282 $ 196,216 Basic net income per share: Weighted-average shares outstanding - basic 55,166 54,700 53,434 Net income per basic share $ 4.16 $ 4.39 $ 3.67 Diluted net income per share: Weighted-average shares outstanding - basic 55,166 54,700 53,434 Diluted share equivalents: stock options, RSUs and PSUs 2,516 3,337 3,666 Weighted-average shares outstanding - diluted 57,682 58,037 57,100 Net income per diluted share $ 3.98 $ 4.14 $ 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Components of Inventory</t>
        </is>
      </c>
      <c r="B4" s="4" t="inlineStr">
        <is>
          <t xml:space="preserve">Inventories consist of the following (in thousands): January 1, January 2, Raw materials $ 128,319 $ 133,098 Work-in-process 17,140 15,985 Finished goods 55,911 66,869 Total Inventories $ 201,370 $ 215,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 (Tables)</t>
        </is>
      </c>
      <c r="B1" s="2" t="inlineStr">
        <is>
          <t>12 Months Ended</t>
        </is>
      </c>
    </row>
    <row r="2">
      <c r="B2" s="2" t="inlineStr">
        <is>
          <t>Jan. 01, 2022</t>
        </is>
      </c>
    </row>
    <row r="3">
      <c r="A3" s="3" t="inlineStr">
        <is>
          <t>Deferred Costs, Capitalized, Prepaid, and Other Assets Disclosure [Abstract]</t>
        </is>
      </c>
    </row>
    <row r="4">
      <c r="A4" s="4" t="inlineStr">
        <is>
          <t>Schedule of Other Non-Current Assets</t>
        </is>
      </c>
      <c r="B4" s="4" t="inlineStr">
        <is>
          <t xml:space="preserve">Other current assets consist of the following (in thousands): January 1, January 2, Prepaid expenses $ 30,879 $ 30,235 Lease receivable, current 28,666 23,206 Indirect taxes receivable 12,847 14,545 Prepaid income taxes 7,009 14,782 Restricted cash (1) 3,041 3,397 Prepaid rebates and royalties 2,785 3,081 Customer notes receivable 2,410 2,283 Deposits to acquire noncontrolling interest (2) — 3,374 Other current assets 3,390 7,513 Total other current assets $ 91,027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assets, long-term consist of the following (in thousands): January 1, January 2, Lessee ROU assets, net $ 30,486 $ 32,324 Strategic investments 13,830 8,002 Prepaid deposits 3,863 3,816 Other non-current assets 402 500 Total non-current assets $ 48,581 $ 44,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Receivable (Tables)</t>
        </is>
      </c>
      <c r="B1" s="2" t="inlineStr">
        <is>
          <t>12 Months Ended</t>
        </is>
      </c>
    </row>
    <row r="2">
      <c r="B2" s="2" t="inlineStr">
        <is>
          <t>Jan. 01, 2022</t>
        </is>
      </c>
    </row>
    <row r="3">
      <c r="A3" s="3" t="inlineStr">
        <is>
          <t>Leases [Abstract]</t>
        </is>
      </c>
    </row>
    <row r="4">
      <c r="A4" s="4" t="inlineStr">
        <is>
          <t>Sales-Type Lease Receivable</t>
        </is>
      </c>
      <c r="B4" s="4" t="inlineStr">
        <is>
          <t xml:space="preserve">Lease receivable consists of the following (in thousands): January 1, January 2, Lease receivable $ 102,609 $ 81,074 Allowance for credit loss (255) (202) Lease receivable, net 102,354 80,872 Less: current portion of lease receivable (28,666) (23,206) Lease receivable, noncurrent $ 73,688 $ 57,666 </t>
        </is>
      </c>
    </row>
    <row r="5">
      <c r="A5" s="4" t="inlineStr">
        <is>
          <t>Sales-Type Lease, Lease Receivable, Maturity</t>
        </is>
      </c>
      <c r="B5" s="4" t="inlineStr">
        <is>
          <t xml:space="preserve">As of January 1, 2022, estimated future maturities of customer sales-type lease receivables for each of the following fiscal years are as follows (in thousands): Fiscal year Amount 2022 $ 28,666 2023 24,297 2024 20,552 2025 14,428 2026 7,993 Thereafter 6,418 Total $ 102,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 (Tables)</t>
        </is>
      </c>
      <c r="B1" s="2" t="inlineStr">
        <is>
          <t>12 Months Ended</t>
        </is>
      </c>
    </row>
    <row r="2">
      <c r="B2" s="2" t="inlineStr">
        <is>
          <t>Jan. 01, 2022</t>
        </is>
      </c>
    </row>
    <row r="3">
      <c r="A3" s="3" t="inlineStr">
        <is>
          <t>Deferred Costs, Capitalized, Prepaid, and Other Assets Disclosure [Abstract]</t>
        </is>
      </c>
    </row>
    <row r="4">
      <c r="A4" s="4" t="inlineStr">
        <is>
          <t>Schedule of Deferred Costs and Other Contract Assets</t>
        </is>
      </c>
      <c r="B4" s="4" t="inlineStr">
        <is>
          <t xml:space="preserve">Deferred costs and other contract assets consist of the following (in thousands): January 1, January 2, Deferred commissions $ 11,878 $ 7,477 Prepaid contract allowances 8,598 7,336 Unbilled contract receivables 4,970 3,925 Equipment leased to customers, net 2,647 1,338 Deferred costs and other contract assets $ 28,093 $ 20,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Property, Plant and Equipmen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Property and equipment, net, consists of the following (in thousands): January 1, January 2, Building and building improvements $ 142,132 $ 122,310 Machinery, equipment and tooling 103,451 90,843 Land 57,027 57,151 Transportation, vehicles and other 33,082 33,175 Computer equipment and software 32,450 24,693 Leasehold improvements 21,894 19,295 Furniture and office equipment 14,200 13,567 Demonstration units 949 1,024 Construction-in-progress (CIP) 25,109 44,589 Total property and equipment 430,294 406,647 Accumulated depreciation (157,501) (134,136) Property and equipment, net $ 272,793 $ 272,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1, 2022</t>
        </is>
      </c>
    </row>
    <row r="3">
      <c r="A3" s="3" t="inlineStr">
        <is>
          <t>Goodwill and Intangible Assets Disclosure [Abstract]</t>
        </is>
      </c>
    </row>
    <row r="4">
      <c r="A4" s="4" t="inlineStr">
        <is>
          <t>Components of Intangible Assets</t>
        </is>
      </c>
      <c r="B4" s="4" t="inlineStr">
        <is>
          <t xml:space="preserve">Intangible assets, net, consist of the following (in thousands): January 1, January 2, Gross carrying amount Patents $ 31,513 $ 26,875 Acquired technologies 28,371 29,039 Customer relationships 24,624 24,666 Trademarks 12,210 11,708 Licenses 8,108 5,108 Licenses-related party 7,500 7,500 Other 6,203 5,693 Total gross carrying amount $ 118,529 $ 110,589 Accumulated amortization Patents $ (13,222) $ (10,763) Acquired technologies (7,668) (5,259) Customer relationships (7,381) (6,486) Trademarks (6,127) (3,999) Licenses-related party (5,969) (5,594) Licenses (1,975) (1,247) Other (3,685) (3,318) Total accumulated amortization (46,027) (36,666) Net carrying amount $ 72,502 $ 73,923 </t>
        </is>
      </c>
    </row>
    <row r="5">
      <c r="A5" s="4" t="inlineStr">
        <is>
          <t>Estimated Amortization Expense</t>
        </is>
      </c>
      <c r="B5" s="4" t="inlineStr">
        <is>
          <t xml:space="preserve">Estimated amortization expense for each of the next fiscal years is as follows (in thousands): Fiscal year Amount 2022 $ 8,242 2023 8,138 2024 7,674 2025 6,864 2026 5,930 Thereafter 35,654 Total $ 72,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PERATIONS CONSOLIDATED STATEMENTS OF OPERATIONS - USD ($) shares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Product</t>
        </is>
      </c>
      <c r="B4" s="7" t="n">
        <v>1239153000</v>
      </c>
      <c r="C4" s="7" t="n">
        <v>1143744000</v>
      </c>
      <c r="D4" s="7" t="n">
        <v>936408000</v>
      </c>
    </row>
    <row r="5">
      <c r="A5" s="4" t="inlineStr">
        <is>
          <t>Royalty and other revenue</t>
        </is>
      </c>
      <c r="B5" s="6" t="n">
        <v>0</v>
      </c>
      <c r="C5" s="6" t="n">
        <v>0</v>
      </c>
      <c r="D5" s="6" t="n">
        <v>1429000</v>
      </c>
    </row>
    <row r="6">
      <c r="A6" s="4" t="inlineStr">
        <is>
          <t>Total revenue</t>
        </is>
      </c>
      <c r="B6" s="6" t="n">
        <v>1239153000</v>
      </c>
      <c r="C6" s="6" t="n">
        <v>1143744000</v>
      </c>
      <c r="D6" s="6" t="n">
        <v>937837000</v>
      </c>
    </row>
    <row r="7">
      <c r="A7" s="4" t="inlineStr">
        <is>
          <t>Cost of goods sold</t>
        </is>
      </c>
      <c r="B7" s="6" t="n">
        <v>430806000</v>
      </c>
      <c r="C7" s="6" t="n">
        <v>400679000</v>
      </c>
      <c r="D7" s="6" t="n">
        <v>308665000</v>
      </c>
    </row>
    <row r="8">
      <c r="A8" s="4" t="inlineStr">
        <is>
          <t>Gross profit</t>
        </is>
      </c>
      <c r="B8" s="6" t="n">
        <v>808347000</v>
      </c>
      <c r="C8" s="6" t="n">
        <v>743065000</v>
      </c>
      <c r="D8" s="6" t="n">
        <v>629172000</v>
      </c>
    </row>
    <row r="9">
      <c r="A9" s="4" t="inlineStr">
        <is>
          <t>Selling, general and administrative</t>
        </is>
      </c>
      <c r="B9" s="6" t="n">
        <v>395291000</v>
      </c>
      <c r="C9" s="6" t="n">
        <v>369057000</v>
      </c>
      <c r="D9" s="6" t="n">
        <v>314661000</v>
      </c>
    </row>
    <row r="10">
      <c r="A10" s="4" t="inlineStr">
        <is>
          <t>Research and development</t>
        </is>
      </c>
      <c r="B10" s="6" t="n">
        <v>137234000</v>
      </c>
      <c r="C10" s="6" t="n">
        <v>118659000</v>
      </c>
      <c r="D10" s="6" t="n">
        <v>93295000</v>
      </c>
    </row>
    <row r="11">
      <c r="A11" s="4" t="inlineStr">
        <is>
          <t>Litigation awards, settlements/or defense costs</t>
        </is>
      </c>
      <c r="B11" s="6" t="n">
        <v>0</v>
      </c>
      <c r="C11" s="6" t="n">
        <v>-474000</v>
      </c>
      <c r="D11" s="6" t="n">
        <v>0</v>
      </c>
    </row>
    <row r="12">
      <c r="A12" s="4" t="inlineStr">
        <is>
          <t>Total operating expenses</t>
        </is>
      </c>
      <c r="B12" s="6" t="n">
        <v>532525000</v>
      </c>
      <c r="C12" s="6" t="n">
        <v>487242000</v>
      </c>
      <c r="D12" s="6" t="n">
        <v>407956000</v>
      </c>
    </row>
    <row r="13">
      <c r="A13" s="4" t="inlineStr">
        <is>
          <t>Operating income</t>
        </is>
      </c>
      <c r="B13" s="6" t="n">
        <v>275822000</v>
      </c>
      <c r="C13" s="6" t="n">
        <v>255823000</v>
      </c>
      <c r="D13" s="6" t="n">
        <v>221216000</v>
      </c>
    </row>
    <row r="14">
      <c r="A14" s="4" t="inlineStr">
        <is>
          <t>Non-operating (loss) income</t>
        </is>
      </c>
      <c r="B14" s="6" t="n">
        <v>-1442000</v>
      </c>
      <c r="C14" s="6" t="n">
        <v>7913000</v>
      </c>
      <c r="D14" s="6" t="n">
        <v>12950000</v>
      </c>
    </row>
    <row r="15">
      <c r="A15" s="4" t="inlineStr">
        <is>
          <t>Income before provision for income taxes</t>
        </is>
      </c>
      <c r="B15" s="6" t="n">
        <v>274380000</v>
      </c>
      <c r="C15" s="6" t="n">
        <v>263736000</v>
      </c>
      <c r="D15" s="6" t="n">
        <v>234166000</v>
      </c>
    </row>
    <row r="16">
      <c r="A16" s="4" t="inlineStr">
        <is>
          <t>Provision for income taxes</t>
        </is>
      </c>
      <c r="B16" s="6" t="n">
        <v>44733000</v>
      </c>
      <c r="C16" s="6" t="n">
        <v>23454000</v>
      </c>
      <c r="D16" s="6" t="n">
        <v>37950000</v>
      </c>
    </row>
    <row r="17">
      <c r="A17" s="4" t="inlineStr">
        <is>
          <t>Net income</t>
        </is>
      </c>
      <c r="B17" s="7" t="n">
        <v>229647000</v>
      </c>
      <c r="C17" s="7" t="n">
        <v>240282000</v>
      </c>
      <c r="D17" s="7" t="n">
        <v>196216000</v>
      </c>
    </row>
    <row r="18">
      <c r="A18" s="4" t="inlineStr">
        <is>
          <t>Basic</t>
        </is>
      </c>
      <c r="B18" s="8" t="n">
        <v>4.16</v>
      </c>
      <c r="C18" s="8" t="n">
        <v>4.39</v>
      </c>
      <c r="D18" s="8" t="n">
        <v>3.67</v>
      </c>
    </row>
    <row r="19">
      <c r="A19" s="4" t="inlineStr">
        <is>
          <t>Diluted</t>
        </is>
      </c>
      <c r="B19" s="8" t="n">
        <v>3.98</v>
      </c>
      <c r="C19" s="8" t="n">
        <v>4.14</v>
      </c>
      <c r="D19" s="8" t="n">
        <v>3.44</v>
      </c>
    </row>
    <row r="20">
      <c r="A20" s="4" t="inlineStr">
        <is>
          <t>Basic</t>
        </is>
      </c>
      <c r="B20" s="6" t="n">
        <v>55166</v>
      </c>
      <c r="C20" s="6" t="n">
        <v>54700</v>
      </c>
      <c r="D20" s="6" t="n">
        <v>53434</v>
      </c>
    </row>
    <row r="21">
      <c r="A21" s="4" t="inlineStr">
        <is>
          <t>Diluted</t>
        </is>
      </c>
      <c r="B21" s="6" t="n">
        <v>57682</v>
      </c>
      <c r="C21" s="6" t="n">
        <v>58037</v>
      </c>
      <c r="D21" s="6" t="n">
        <v>57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12 Months Ended</t>
        </is>
      </c>
    </row>
    <row r="2">
      <c r="B2" s="2" t="inlineStr">
        <is>
          <t>Jan. 01, 2022</t>
        </is>
      </c>
    </row>
    <row r="3">
      <c r="A3" s="3" t="inlineStr">
        <is>
          <t>Goodwill and Intangible Assets Disclosure [Abstract]</t>
        </is>
      </c>
    </row>
    <row r="4">
      <c r="A4" s="4" t="inlineStr">
        <is>
          <t>Changes in Goodwill</t>
        </is>
      </c>
      <c r="B4" s="4" t="inlineStr">
        <is>
          <t xml:space="preserve">Changes in goodwill were as follows (in thousands): January 1, January 2, Goodwill, beginning of period $ 103,206 $ 22,350 Increase from business combinations — 79,862 Foreign currency translation and other adjustments (2,872) 994 Goodwill, end of period $ 100,334 $ 103,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ROU Assets and Lease Liabilities (Tables)</t>
        </is>
      </c>
      <c r="B1" s="2" t="inlineStr">
        <is>
          <t>12 Months Ended</t>
        </is>
      </c>
    </row>
    <row r="2">
      <c r="B2" s="2" t="inlineStr">
        <is>
          <t>Jan. 01, 2022</t>
        </is>
      </c>
    </row>
    <row r="3">
      <c r="A3" s="3" t="inlineStr">
        <is>
          <t>Leases [Abstract]</t>
        </is>
      </c>
    </row>
    <row r="4">
      <c r="A4" s="4" t="inlineStr">
        <is>
          <t>Lessee Operating Lease Balance Sheet Classification</t>
        </is>
      </c>
      <c r="B4" s="4" t="inlineStr">
        <is>
          <t xml:space="preserve">The balance sheet classifications for amounts related to the Company’s operating leases for which it is the lessee are as follows (in thousands): Balance sheet classification January 1, January 2, Lessee ROU assets, net Other non-current assets $ 30,486 $ 32,324 Lessee current lease liabilities Other current liabilities 6,371 5,975 Lessee non-current lease liabilities Other non-current liabilities 26,290 28,373 Total operating lease liabilities $ 32,661 $ 34,348 </t>
        </is>
      </c>
    </row>
    <row r="5">
      <c r="A5" s="4" t="inlineStr">
        <is>
          <t>Lessee, Operating Lease, Liability, Maturity</t>
        </is>
      </c>
      <c r="B5" s="4" t="inlineStr">
        <is>
          <t>As of January 1, 2022, estimated future operating lease payments for each of the following fiscal years were as follows (in thousands): Fiscal year Amount 2022 $ 7,411 2023 6,685 2024 5,235 2025 3,991 2026 2,804 Thereafter (1) 9,442 Total 35,568 Imputed interest (2,907) Present value $ 32,661 ______________ (1) Includes optional renewal period for certain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Jan. 01, 2022</t>
        </is>
      </c>
    </row>
    <row r="3">
      <c r="A3" s="3" t="inlineStr">
        <is>
          <t>Other Assets, Noncurrent [Abstract]</t>
        </is>
      </c>
    </row>
    <row r="4">
      <c r="A4" s="4" t="inlineStr">
        <is>
          <t>Schedule of Other Non-Current Assets</t>
        </is>
      </c>
      <c r="B4" s="4" t="inlineStr">
        <is>
          <t xml:space="preserve">Other current assets consist of the following (in thousands): January 1, January 2, Prepaid expenses $ 30,879 $ 30,235 Lease receivable, current 28,666 23,206 Indirect taxes receivable 12,847 14,545 Prepaid income taxes 7,009 14,782 Restricted cash (1) 3,041 3,397 Prepaid rebates and royalties 2,785 3,081 Customer notes receivable 2,410 2,283 Deposits to acquire noncontrolling interest (2) — 3,374 Other current assets 3,390 7,513 Total other current assets $ 91,027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assets, long-term consist of the following (in thousands): January 1, January 2, Lessee ROU assets, net $ 30,486 $ 32,324 Strategic investments 13,830 8,002 Prepaid deposits 3,863 3,816 Other non-current assets 402 500 Total non-current assets $ 48,581 $ 44,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rred Revenue and Other Contract Liabilities - (Tables)</t>
        </is>
      </c>
      <c r="B1" s="2" t="inlineStr">
        <is>
          <t>12 Months Ended</t>
        </is>
      </c>
    </row>
    <row r="2">
      <c r="B2" s="2" t="inlineStr">
        <is>
          <t>Jan. 01, 2022</t>
        </is>
      </c>
    </row>
    <row r="3">
      <c r="A3" s="3" t="inlineStr">
        <is>
          <t>Revenue Recognition and Deferred Revenue [Abstract]</t>
        </is>
      </c>
    </row>
    <row r="4">
      <c r="A4" s="4" t="inlineStr">
        <is>
          <t>Deferred Revenue, by Arrangement, Disclosure</t>
        </is>
      </c>
      <c r="B4" s="4" t="inlineStr">
        <is>
          <t xml:space="preserve">Deferred revenue and other contract liabilities consist of the following (in thousands): January 1, January 2, Deferred revenue $ 35,127 $ 33,221 Accrued rebates and allowances 13,628 12,127 Accrued customer reimbursements 7,424 3,829 Total deferred revenue and other contract liabilities 56,179 49,177 Less: Non-current portion of deferred revenue (5,302) (4,242) Deferred revenue and other contract liabilities - current $ 50,877 $ 44,935 </t>
        </is>
      </c>
    </row>
    <row r="5">
      <c r="A5" s="4" t="inlineStr">
        <is>
          <t>Schedule of Deferred Revenue</t>
        </is>
      </c>
      <c r="B5" s="4" t="inlineStr">
        <is>
          <t xml:space="preserve">Changes in deferred revenue for the year ended January 1, 2022 were as follows: Amount Deferred revenue, beginning of the period $ 33,221 Revenue deferred during the period 31,133 Recognition of revenue deferred in prior periods (29,227) Deferred revenue, end of the period $ 35,1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 (Tables)</t>
        </is>
      </c>
      <c r="B1" s="2" t="inlineStr">
        <is>
          <t>12 Months Ended</t>
        </is>
      </c>
    </row>
    <row r="2">
      <c r="B2" s="2" t="inlineStr">
        <is>
          <t>Jan. 01, 2022</t>
        </is>
      </c>
    </row>
    <row r="3">
      <c r="A3" s="3" t="inlineStr">
        <is>
          <t>Other Liabilities Disclosure [Abstract]</t>
        </is>
      </c>
    </row>
    <row r="4">
      <c r="A4" s="4" t="inlineStr">
        <is>
          <t>Other Current Liabilities</t>
        </is>
      </c>
      <c r="B4" s="4" t="inlineStr">
        <is>
          <t>Other current liabilities consist of the following (in thousands): January 1, January 2, Accrued indirect taxes payable $ 16,302 $ 14,365 Accrued expenses 12,061 6,794 Income tax payable 11,996 5,910 Accrued legal fees 7,136 4,058 Lessee lease liabilities, current 6,371 5,975 Related party payables 5,618 3,655 Accrued warranty 2,487 2,740 Accrued property taxes 1,989 1,682 Accrued donations 1,707 495 Noncontrolling interest (1) — 3,469 Other current liabilities 4,730 4,096 Total other current liabilities $ 70,397 $ 53,239 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 (Tables)</t>
        </is>
      </c>
      <c r="B1" s="2" t="inlineStr">
        <is>
          <t>12 Months Ended</t>
        </is>
      </c>
    </row>
    <row r="2">
      <c r="B2" s="2" t="inlineStr">
        <is>
          <t>Jan. 01, 2022</t>
        </is>
      </c>
    </row>
    <row r="3">
      <c r="A3" s="3" t="inlineStr">
        <is>
          <t>Other Liabilities Disclosure [Abstract]</t>
        </is>
      </c>
    </row>
    <row r="4">
      <c r="A4" s="4" t="inlineStr">
        <is>
          <t>Components of Other Non-Current Liabilities</t>
        </is>
      </c>
      <c r="B4" s="4" t="inlineStr">
        <is>
          <t xml:space="preserve">Other non-current liabilities consist of the following (in thousands): January 1, January 2, Lessee non-current lease liabilities $ 26,290 $ 28,373 Income tax payable, non-current 16,980 19,245 Unrecognized tax benefits 14,864 11,777 Deferred tax liabilities 5,112 6,247 Other non-current liabilities 5,783 5,434 Total other non-current liabilities $ 69,029 $ 71,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 - (Tables)</t>
        </is>
      </c>
      <c r="B1" s="2" t="inlineStr">
        <is>
          <t>12 Months Ended</t>
        </is>
      </c>
    </row>
    <row r="2">
      <c r="B2" s="2" t="inlineStr">
        <is>
          <t>Jan. 01, 2022</t>
        </is>
      </c>
    </row>
    <row r="3">
      <c r="A3" s="3" t="inlineStr">
        <is>
          <t>Equity [Abstract]</t>
        </is>
      </c>
    </row>
    <row r="4">
      <c r="A4" s="4" t="inlineStr">
        <is>
          <t>Schedule of Stock by Class</t>
        </is>
      </c>
      <c r="B4" s="4" t="inlineStr">
        <is>
          <t>The following table provides a summary of the Company’s stock repurchase activities during the years ended January 1, 2022, January 2, 2021 and December 28, 2019 (in thousands, except per share amounts): Years Ended January 1, January 2, December 28, Shares repurchased 546 (1) 456 (1) 275 Average cost per share $ 235.88 $ 242.40 $ 136.61 Value of shares repurchased 128,919 $ 110,540 $ 37,554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12 Months Ended</t>
        </is>
      </c>
    </row>
    <row r="2">
      <c r="B2" s="2" t="inlineStr">
        <is>
          <t>Jan. 01, 2022</t>
        </is>
      </c>
    </row>
    <row r="3">
      <c r="A3" s="3" t="inlineStr">
        <is>
          <t>Share-based Payment Arrangement [Abstract]</t>
        </is>
      </c>
    </row>
    <row r="4">
      <c r="A4" s="4" t="inlineStr">
        <is>
          <t>Number and Weighted Average Exercise Price of Options Issued and Outstanding under All Stock Option Plans</t>
        </is>
      </c>
      <c r="B4" s="4" t="inlineStr">
        <is>
          <t xml:space="preserve">The number and weighted-average exercise price of options issued and outstanding under all of the Company’s equity plans are as follows (in thousands, except for weighted-average exercise prices): Year Ended Year Ended Year Ended Shares Average Shares Average Shares Average Options outstanding, beginning of period 3,448 $ 77.44 5,212 $ 54.23 5,676 $ 43.61 Granted 85 250.15 400 187.83 545 140.56 Canceled/Forfeited (171) 149.11 (219) 126.98 (158) 83.14 Exercised (391) 53.55 (1,945) 32.41 (851) 33.32 Options outstanding, end of period 2,971 $ 81.38 3,448 $ 77.44 5,212 $ 54.23 Options exercisable, end of period 2,175 $ 57.09 2,026 $ 47.31 3,311 $ 33.80 </t>
        </is>
      </c>
    </row>
    <row r="5">
      <c r="A5" s="4" t="inlineStr">
        <is>
          <t>Number and Weighted Average Exercise Price of Outstanding and Exercisable Options</t>
        </is>
      </c>
      <c r="B5" s="4" t="inlineStr">
        <is>
          <t xml:space="preserve">The number and weighted-average exercise price of outstanding and exercisable stock options segregated by exercise price ranges (in thousands, except range of exercise prices and remaining contractual life) were as follows: Year Ended Year Ended Options Outstanding Options Options Outstanding Options Range of Exercise Prices Number of Average Number of Number of Average Number of $15.00 to $50.00 1,426 3.33 1,426 1,696 4.14 1,518 $50.01 to $80.00 31 4.75 29 42 5.80 26 $80.01 to $120.00 805 5.81 544 910 6.83 408 $120.01 to $160.00 356 7.36 124 476 8.41 74 $160.01 to $200.00 226 8.18 41 255 9.17 — $200.01 to $230.00 29 8.54 5 37 9.50 — $230.01 to $280.00 98 8.97 6 32 9.53 — Total 2,971 5.11 2,175 3,448 5.90 2,026 </t>
        </is>
      </c>
    </row>
    <row r="6">
      <c r="A6" s="4" t="inlineStr">
        <is>
          <t>Schedule of Share-based Compensation, Restricted Stock and Restricted Stock Units Activity</t>
        </is>
      </c>
      <c r="B6" s="4" t="inlineStr">
        <is>
          <t xml:space="preserve">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862 $ 99.66 2,797 $ 96.85 2,707 $ 95.54 Granted 112 257.43 98 193.77 100 133.57 Canceled/Forfeited (23) 204.33 (6) 165.03 (3) 133.50 Vested (35) 163.71 (27) 134.78 (7) 99.05 RSUs outstanding, end of period 2,916 $ 104.13 2,862 $ 99.66 2,797 $ 96.85 </t>
        </is>
      </c>
    </row>
    <row r="7">
      <c r="A7" s="4" t="inlineStr">
        <is>
          <t>Schedule of Nonvested Performance-based Units Activity</t>
        </is>
      </c>
      <c r="B7" s="4" t="inlineStr">
        <is>
          <t>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444 $ 120.28 412 $ 102.22 313 $ 88.34 Granted 148 (1) 250.73 97 179.42 128 133.50 Canceled/Forfeited (17) 166.84 (7) 122.13 — — Vested (272) 86.95 (58) 90.69 (29) 90.69 PSUs outstanding, end of period 303 $ 168.68 444 $ 120.28 412 $ 102.22 (1) On February 22, 2021, the Audit Committee approved the weighted payout percentage for the 2018 PSU awards (three-year performance period), which were based upon the Company’s actual fiscal year 2020 performance against pre-established performance objectives. Included in the granted amount are those additional PSUs earned based on actual performance achieved. These PSUs were originally awarded at target.</t>
        </is>
      </c>
    </row>
    <row r="8">
      <c r="A8" s="4" t="inlineStr">
        <is>
          <t>Range of Assumptions Used and Resulting Weighted-Average Fair Value of Options Granted at Date of Grant</t>
        </is>
      </c>
      <c r="B8" s="4" t="inlineStr">
        <is>
          <t>The range of assumptions used and the resulting weighted-average fair value of options granted at the date of grant were as follows: Year Ended Year Ended Year Ended Risk-free interest rate 0.3% to 0.9% 0.2% to 1.7% 1.4% to 2.6% Expected term 5.1 years to 5.6 years 5.1 years to 5.1 years 5.1 years to 5.2 years Estimated volatility 30.9% to 34.7% 26.9% to 35.5% 28.2% to 30.0% Expected dividends 0% 0% 0% Weighted-average fair value of options granted $75.72 per share $51.10 per share $42.29 per share</t>
        </is>
      </c>
    </row>
    <row r="9">
      <c r="A9" s="4" t="inlineStr">
        <is>
          <t>Total Share-Based Compensation Expense Included in Consolidated Statements of Comprehensive Income</t>
        </is>
      </c>
      <c r="B9" s="4" t="inlineStr">
        <is>
          <t xml:space="preserve">The following table presents the total stock-based compensation expense that is included in each functional line item of the consolidated statements of operations (in thousands): Year Ended Year Ended Year Ended Cost of goods sold $ 839 $ 714 $ 445 Selling, general and administrative 31,315 31,462 30,450 Research and development 12,470 10,049 8,340 Total $ 44,624 $ 42,225 $ 39,2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 (Tables)</t>
        </is>
      </c>
      <c r="B1" s="2" t="inlineStr">
        <is>
          <t>12 Months Ended</t>
        </is>
      </c>
    </row>
    <row r="2">
      <c r="B2" s="2" t="inlineStr">
        <is>
          <t>Jan. 01, 2022</t>
        </is>
      </c>
    </row>
    <row r="3">
      <c r="A3" s="3" t="inlineStr">
        <is>
          <t>Nonoperating Income (Expense) [Abstract]</t>
        </is>
      </c>
    </row>
    <row r="4">
      <c r="A4" s="4" t="inlineStr">
        <is>
          <t>Schedule of Non-operating Income (Expense)</t>
        </is>
      </c>
      <c r="B4" s="4" t="inlineStr">
        <is>
          <t xml:space="preserve">Non-operating income consists of the following (in thousands): Year Ended Year Ended Year Ended Interest income $ 936 $ 5,534 $ 13,917 Realized and unrealized foreign currency (loss) gain (1,863) 2,631 (627) Interest expense (355) (338) (328) Other (160) 86 (12) Total non-operating (loss) income $ (1,442) $ 7,913 $ 12,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Components of Income Before Provision for Income Taxes</t>
        </is>
      </c>
      <c r="B4" s="4" t="inlineStr">
        <is>
          <t xml:space="preserve">The components of income before provision for income taxes are as follows (in thousands): Year Ended Year Ended Year Ended United States $ 221,225 $ 214,816 $ 181,664 Foreign 53,155 48,920 52,502 Total $ 274,380 $ 263,736 $ 234,166 </t>
        </is>
      </c>
    </row>
    <row r="5">
      <c r="A5" s="4" t="inlineStr">
        <is>
          <t>Current and Deferred Provision (Benefit) for Income Taxes</t>
        </is>
      </c>
      <c r="B5" s="4" t="inlineStr">
        <is>
          <t xml:space="preserve">The following table presents the current and deferred provision (benefit) for income taxes (in thousands): Year Ended Year Ended Year Ended Current: Federal $ 38,166 $ 13,901 $ 30,218 State 7,069 6,444 5,273 Foreign 14,584 8,073 8,424 Subtotal $ 59,819 $ 28,418 $ 43,915 Deferred: Federal $ (4,884) $ 1,354 $ (3,732) State (6,054) (6,191) (1,985) Foreign (4,148) (127) (248) Subtotal (15,086) (4,964) (5,965) Total $ 44,733 $ 23,454 $ 37,950 </t>
        </is>
      </c>
    </row>
    <row r="6">
      <c r="A6" s="4" t="inlineStr">
        <is>
          <t>Reconciliation of U.S. Federal Statutory Tax Rate to Company's Effective Tax Rate</t>
        </is>
      </c>
      <c r="B6" s="4" t="inlineStr">
        <is>
          <t>The reconciliation of the U.S. federal statutory tax rate to the Company’s effective tax rate is as follows: Year Ended Year Ended Year Ended Statutory regular federal income tax rate 21.0 % 21.0 % 21.0 % State provision, net of federal benefit 0.3 0.1 1.1 Nondeductible executive compensation 2.1 1.8 2.1 Research and development tax credits (1.8) (2.2) (1.1) Foreign income taxed at different rates (0.3) (1.0) (1.7) U.S. tax on foreign income, net 0.9 1.0 0.1 Excess stock-based compensation (5.5) (10.4) (6.0) Derecognition of uncertain tax position (1.0) (2.2) — Other 0.6 0.8 0.7 Total 16.3 % 8.9 % 16.2 %</t>
        </is>
      </c>
    </row>
    <row r="7">
      <c r="A7" s="4" t="inlineStr">
        <is>
          <t>Components of Deferred Tax Assets</t>
        </is>
      </c>
      <c r="B7" s="4" t="inlineStr">
        <is>
          <t xml:space="preserve">The components of the deferred tax assets are as follows (in thousands): January 1, January 2, Deferred tax assets: Deferred revenue $ 26,139 $ 19,769 Net operating losses 9,494 19,140 Accrued liabilities 19,165 16,534 Tax credits 13,079 9,398 Stock-based compensation 8,919 8,385 Operating lease assets 5,696 5,782 Other — — Total 82,492 79,008 Valuation allowance (6,524) (15,660) Total deferred tax assets $ 75,968 $ 63,348 Deferred tax liabilities: Property and equipment $ (12,966) $ (12,818) Acquired intangibles (2,649) (5,465) Operating lease liabilities (5,436) (5,429) Withholding taxes on undistributed foreign earnings (2,829) (3,108) State taxes and other (4,265) (2,302) Other (440) (1,110) Total deferred tax liabilities (28,585) (30,232) Net deferred tax assets $ 47,383 $ 33,116 </t>
        </is>
      </c>
    </row>
    <row r="8">
      <c r="A8" s="4" t="inlineStr">
        <is>
          <t>Reconciliation of Total Amounts of Unrecognized Tax Benefits</t>
        </is>
      </c>
      <c r="B8" s="4" t="inlineStr">
        <is>
          <t xml:space="preserve">The following is a tabular reconciliation of the total amounts of unrecognized tax benefits (in thousands): Year Ended Year Ended Unrecognized tax benefits (gross), beginning of period $ 18,005 $ 17,009 Increase from tax positions in prior period 543 471 Decrease from tax position in prior period (850) — Increase from tax positions in current period 7,019 6,565 Lapse of statute of limitations (3,069) (6,040) Unrecognized tax benefits (gross), end of period $ 21,648 $ 18,0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Net income</t>
        </is>
      </c>
    </row>
    <row r="4">
      <c r="A4" s="4" t="inlineStr">
        <is>
          <t>Net income</t>
        </is>
      </c>
      <c r="B4" s="7" t="n">
        <v>229647</v>
      </c>
      <c r="C4" s="7" t="n">
        <v>240282</v>
      </c>
      <c r="D4" s="7" t="n">
        <v>196216</v>
      </c>
    </row>
    <row r="5">
      <c r="A5" s="4" t="inlineStr">
        <is>
          <t>Foreign currency translation (losses) gains</t>
        </is>
      </c>
      <c r="B5" s="6" t="n">
        <v>-6943</v>
      </c>
      <c r="C5" s="6" t="n">
        <v>8131</v>
      </c>
      <c r="D5" s="6" t="n">
        <v>-519</v>
      </c>
    </row>
    <row r="6">
      <c r="A6" s="4" t="inlineStr">
        <is>
          <t>Total comprehensive income</t>
        </is>
      </c>
      <c r="B6" s="7" t="n">
        <v>222704</v>
      </c>
      <c r="C6" s="7" t="n">
        <v>248413</v>
      </c>
      <c r="D6" s="7" t="n">
        <v>195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Enterprise Reporting - (Tables)</t>
        </is>
      </c>
      <c r="B1" s="2" t="inlineStr">
        <is>
          <t>12 Months Ended</t>
        </is>
      </c>
    </row>
    <row r="2">
      <c r="B2" s="2" t="inlineStr">
        <is>
          <t>Jan. 01, 2022</t>
        </is>
      </c>
    </row>
    <row r="3">
      <c r="A3" s="3" t="inlineStr">
        <is>
          <t>Segment Reporting [Abstract]</t>
        </is>
      </c>
    </row>
    <row r="4">
      <c r="A4" s="4" t="inlineStr">
        <is>
          <t>Schedule of Revenue from External Customers Attributed to Foreign Countries by Geographic Area</t>
        </is>
      </c>
      <c r="B4" s="4" t="inlineStr">
        <is>
          <t>The following schedule presents an analysis of the Company’s product revenues based upon the geographic area to which the product was shipped (in thousands, except percentages): Year Ended Year Ended Year Ended Geographic area by destination: United States (U.S.) $ 822,410 66.4 % $ 763,069 66.7 % $ 636,371 68.0 % Europe, Middle East and Africa 251,839 20.3 238,681 20.9 183,363 19.6 Asia and Australia 123,595 10.0 103,756 9.1 87,961 9.4 North and South America (excluding U.S.) 41,309 3.3 38,238 3.3 28,713 3.0 Total product revenue $ 1,239,153 100.0 % $ 1,143,744 100.0 % $ 936,408 100.0 %</t>
        </is>
      </c>
    </row>
    <row r="5">
      <c r="A5" s="4" t="inlineStr">
        <is>
          <t>Long-lived Assets by Geographic Areas</t>
        </is>
      </c>
      <c r="B5" s="4" t="inlineStr">
        <is>
          <t>The Company’s consolidated long-lived assets (tangible non-current assets) by geographic area are (in thousands, except percentages): Year Ended Year Ended Year Ended Long-lived assets by geographic area: United States $ 239,394 86.9 % $ 238,094 86.9 % $ 216,650 98.5 % International 36,046 13.1 35,755 13.1 3,276 1.5 Total $ 275,440 100.0 % $ 273,849 100.0 % $ 219,926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01, 2022</t>
        </is>
      </c>
    </row>
    <row r="3">
      <c r="A3" s="3" t="inlineStr">
        <is>
          <t>Quarterly Financial Information Disclosure [Abstract]</t>
        </is>
      </c>
    </row>
    <row r="4">
      <c r="A4" s="4" t="inlineStr">
        <is>
          <t>Quarterly Financial Data</t>
        </is>
      </c>
      <c r="B4" s="4" t="inlineStr">
        <is>
          <t>The following tables contain selected unaudited consolidated statements of operations data for each quarter of 2021 and 2020 (in thousands, except per share data): Quarters Ended Fiscal 2021 April 3, July 3, October 2, January 1, Total revenue $ 299,043 $ 305,118 $ 307,414 $ 327,578 Gross profit 196,875 192,912 203,664 214,896 Operating income 65,664 65,136 67,611 77,411 Net income 53,375 50,235 57,771 68,258 Net income per share Basic (1) $ 0.97 $ 0.91 $ 1.05 $ 1.23 Diluted (1) $ 0.92 $ 0.88 $ 1.00 $ 1.18 Quarters Ended Fiscal 2020 March 28, June 27, September 26, January 2, Total revenue $ 269,625 $ 300,953 $ 278,112 $ 295,054 Gross profit 185,629 191,584 178,926 186,926 Operating income 69,010 62,220 59,698 64,895 Net income 64,456 55,772 49,405 70,649 Net income per share Basic (1) $ 1.20 $ 1.02 $ 0.90 $ 1.28 Diluted (1) $ 1.12 $ 0.96 $ 0.85 $ 1.21 ______________ (1) The sum of the basic and diluted earnings per share numbers for each quarter may not equal the basic and diluted earnings per share number for the entire year due to quarterly ro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Hierarchy for Financial Assets (Detail) - USD ($) $ in Thousands</t>
        </is>
      </c>
      <c r="B1" s="2" t="inlineStr">
        <is>
          <t>Jan. 01, 2022</t>
        </is>
      </c>
      <c r="C1" s="2" t="inlineStr">
        <is>
          <t>Jan. 02, 2021</t>
        </is>
      </c>
      <c r="D1" s="2" t="inlineStr">
        <is>
          <t>Dec. 28, 2019</t>
        </is>
      </c>
    </row>
    <row r="2">
      <c r="A2" s="3" t="inlineStr">
        <is>
          <t>Fair Value, Assets and Liabilities Measured on Recurring and Nonrecurring Basis [Line Items]</t>
        </is>
      </c>
    </row>
    <row r="3">
      <c r="A3" s="4" t="inlineStr">
        <is>
          <t>Cash and cash equivalents</t>
        </is>
      </c>
      <c r="B3" s="7" t="n">
        <v>745250</v>
      </c>
      <c r="C3" s="7" t="n">
        <v>641447</v>
      </c>
      <c r="D3" s="7" t="n">
        <v>567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Jan. 01, 2022</t>
        </is>
      </c>
    </row>
    <row r="3">
      <c r="A3" s="4" t="inlineStr">
        <is>
          <t>Building and building improvements | Minimum</t>
        </is>
      </c>
    </row>
    <row r="4">
      <c r="A4" s="3" t="inlineStr">
        <is>
          <t>Property, Plant and Equipment [Line Items]</t>
        </is>
      </c>
    </row>
    <row r="5">
      <c r="A5" s="4" t="inlineStr">
        <is>
          <t>Property and equipment, useful life</t>
        </is>
      </c>
      <c r="B5" s="4" t="inlineStr">
        <is>
          <t>7 years</t>
        </is>
      </c>
    </row>
    <row r="6">
      <c r="A6" s="4" t="inlineStr">
        <is>
          <t>Building and building improvements | Maximum</t>
        </is>
      </c>
    </row>
    <row r="7">
      <c r="A7" s="3" t="inlineStr">
        <is>
          <t>Property, Plant and Equipment [Line Items]</t>
        </is>
      </c>
    </row>
    <row r="8">
      <c r="A8" s="4" t="inlineStr">
        <is>
          <t>Property and equipment, useful life</t>
        </is>
      </c>
      <c r="B8" s="4" t="inlineStr">
        <is>
          <t>39 years</t>
        </is>
      </c>
    </row>
    <row r="9">
      <c r="A9" s="4" t="inlineStr">
        <is>
          <t>Computer equipment and software | Minimum</t>
        </is>
      </c>
    </row>
    <row r="10">
      <c r="A10" s="3" t="inlineStr">
        <is>
          <t>Property, Plant and Equipment [Line Items]</t>
        </is>
      </c>
    </row>
    <row r="11">
      <c r="A11" s="4" t="inlineStr">
        <is>
          <t>Property and equipment, useful life</t>
        </is>
      </c>
      <c r="B11" s="4" t="inlineStr">
        <is>
          <t>2 years</t>
        </is>
      </c>
    </row>
    <row r="12">
      <c r="A12" s="4" t="inlineStr">
        <is>
          <t>Computer equipment and software | Maximum</t>
        </is>
      </c>
    </row>
    <row r="13">
      <c r="A13" s="3" t="inlineStr">
        <is>
          <t>Property, Plant and Equipment [Line Items]</t>
        </is>
      </c>
    </row>
    <row r="14">
      <c r="A14" s="4" t="inlineStr">
        <is>
          <t>Property and equipment, useful life</t>
        </is>
      </c>
      <c r="B14" s="4" t="inlineStr">
        <is>
          <t>12 years</t>
        </is>
      </c>
    </row>
    <row r="15">
      <c r="A15" s="4" t="inlineStr">
        <is>
          <t>Demonstration units</t>
        </is>
      </c>
    </row>
    <row r="16">
      <c r="A16" s="3" t="inlineStr">
        <is>
          <t>Property, Plant and Equipment [Line Items]</t>
        </is>
      </c>
    </row>
    <row r="17">
      <c r="A17" s="4" t="inlineStr">
        <is>
          <t>Property and equipment, useful life</t>
        </is>
      </c>
      <c r="B17" s="4" t="inlineStr">
        <is>
          <t>3 years</t>
        </is>
      </c>
    </row>
    <row r="18">
      <c r="A18" s="4" t="inlineStr">
        <is>
          <t>Furniture and office equipment | Minimum</t>
        </is>
      </c>
    </row>
    <row r="19">
      <c r="A19" s="3" t="inlineStr">
        <is>
          <t>Property, Plant and Equipment [Line Items]</t>
        </is>
      </c>
    </row>
    <row r="20">
      <c r="A20" s="4" t="inlineStr">
        <is>
          <t>Property and equipment, useful life</t>
        </is>
      </c>
      <c r="B20" s="4" t="inlineStr">
        <is>
          <t>2 years</t>
        </is>
      </c>
    </row>
    <row r="21">
      <c r="A21" s="4" t="inlineStr">
        <is>
          <t>Furniture and office equipment | Maximum</t>
        </is>
      </c>
    </row>
    <row r="22">
      <c r="A22" s="3" t="inlineStr">
        <is>
          <t>Property, Plant and Equipment [Line Items]</t>
        </is>
      </c>
    </row>
    <row r="23">
      <c r="A23" s="4" t="inlineStr">
        <is>
          <t>Property and equipment, useful life</t>
        </is>
      </c>
      <c r="B23" s="4" t="inlineStr">
        <is>
          <t>6 years</t>
        </is>
      </c>
    </row>
    <row r="24">
      <c r="A24" s="4" t="inlineStr">
        <is>
          <t>Machinery, equipment and tooling | Minimum</t>
        </is>
      </c>
    </row>
    <row r="25">
      <c r="A25" s="3" t="inlineStr">
        <is>
          <t>Property, Plant and Equipment [Line Items]</t>
        </is>
      </c>
    </row>
    <row r="26">
      <c r="A26" s="4" t="inlineStr">
        <is>
          <t>Property and equipment, useful life</t>
        </is>
      </c>
      <c r="B26" s="4" t="inlineStr">
        <is>
          <t>3 years</t>
        </is>
      </c>
    </row>
    <row r="27">
      <c r="A27" s="4" t="inlineStr">
        <is>
          <t>Machinery, equipment and tooling | Maximum</t>
        </is>
      </c>
    </row>
    <row r="28">
      <c r="A28" s="3" t="inlineStr">
        <is>
          <t>Property, Plant and Equipment [Line Items]</t>
        </is>
      </c>
    </row>
    <row r="29">
      <c r="A29" s="4" t="inlineStr">
        <is>
          <t>Property and equipment, useful life</t>
        </is>
      </c>
      <c r="B29" s="4" t="inlineStr">
        <is>
          <t>10 years</t>
        </is>
      </c>
    </row>
    <row r="30">
      <c r="A30" s="4" t="inlineStr">
        <is>
          <t>Transportation, vehicles and other</t>
        </is>
      </c>
    </row>
    <row r="31">
      <c r="A31" s="3" t="inlineStr">
        <is>
          <t>Property, Plant and Equipment [Line Items]</t>
        </is>
      </c>
    </row>
    <row r="32">
      <c r="A32" s="4" t="inlineStr">
        <is>
          <t>Property and equipment, useful life</t>
        </is>
      </c>
      <c r="B32" s="4" t="inlineStr">
        <is>
          <t>4 years</t>
        </is>
      </c>
    </row>
    <row r="33">
      <c r="A33" s="4" t="inlineStr">
        <is>
          <t>Air Transportation Equipment [Member]</t>
        </is>
      </c>
    </row>
    <row r="34">
      <c r="A34" s="3" t="inlineStr">
        <is>
          <t>Property, Plant and Equipment [Line Items]</t>
        </is>
      </c>
    </row>
    <row r="35">
      <c r="A35" s="4" t="inlineStr">
        <is>
          <t>Property and equipment, useful life</t>
        </is>
      </c>
      <c r="B35"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 width="21" customWidth="1" min="6" max="6"/>
  </cols>
  <sheetData>
    <row r="1">
      <c r="A1" s="1" t="inlineStr">
        <is>
          <t>Summary of Significant Accounting Policies - Additional Information (Detail) shares in Thousands, $ in Thousands</t>
        </is>
      </c>
      <c r="B1" s="2" t="inlineStr">
        <is>
          <t>12 Months Ended</t>
        </is>
      </c>
    </row>
    <row r="2">
      <c r="B2" s="2" t="inlineStr">
        <is>
          <t>Jan. 01, 2022USD ($)segmentshares</t>
        </is>
      </c>
      <c r="C2" s="2" t="inlineStr">
        <is>
          <t>Jan. 02, 2021USD ($)shares</t>
        </is>
      </c>
      <c r="D2" s="2" t="inlineStr">
        <is>
          <t>Dec. 28, 2019USD ($)shares</t>
        </is>
      </c>
      <c r="E2" s="2" t="inlineStr">
        <is>
          <t>Dec. 30, 2018USD ($)</t>
        </is>
      </c>
      <c r="F2" s="2" t="inlineStr">
        <is>
          <t>Dec. 29, 2018USD ($)</t>
        </is>
      </c>
    </row>
    <row r="3">
      <c r="A3" s="3" t="inlineStr">
        <is>
          <t>Summary Of Significant Accounting Policies [Line Items]</t>
        </is>
      </c>
    </row>
    <row r="4">
      <c r="A4" s="4" t="inlineStr">
        <is>
          <t>Number of Sources of Product Revenue | segment</t>
        </is>
      </c>
      <c r="B4" s="6" t="n">
        <v>4</v>
      </c>
    </row>
    <row r="5">
      <c r="A5" s="4" t="inlineStr">
        <is>
          <t>Royalty Revenue, Number of Days Royalty Revenue is Adjusted Subsequent to Quarter End</t>
        </is>
      </c>
      <c r="B5" s="4" t="inlineStr">
        <is>
          <t>60 days</t>
        </is>
      </c>
    </row>
    <row r="6">
      <c r="A6" s="4" t="inlineStr">
        <is>
          <t>Royalty</t>
        </is>
      </c>
      <c r="B6" s="7" t="n">
        <v>0</v>
      </c>
      <c r="C6" s="7" t="n">
        <v>0</v>
      </c>
      <c r="D6" s="7" t="n">
        <v>700</v>
      </c>
    </row>
    <row r="7">
      <c r="A7" s="4" t="inlineStr">
        <is>
          <t>Advertising costs</t>
        </is>
      </c>
      <c r="B7" s="7" t="n">
        <v>9000</v>
      </c>
      <c r="C7" s="7" t="n">
        <v>30800</v>
      </c>
      <c r="D7" s="7" t="n">
        <v>14000</v>
      </c>
    </row>
    <row r="8">
      <c r="A8" s="4" t="inlineStr">
        <is>
          <t>Options to purchase of shares of common stock | shares</t>
        </is>
      </c>
      <c r="B8" s="6" t="n">
        <v>200</v>
      </c>
      <c r="C8" s="6" t="n">
        <v>400</v>
      </c>
      <c r="D8" s="6" t="n">
        <v>400</v>
      </c>
    </row>
    <row r="9">
      <c r="A9" s="4" t="inlineStr">
        <is>
          <t>Number of reportable segments | segment</t>
        </is>
      </c>
      <c r="B9" s="6" t="n">
        <v>1</v>
      </c>
    </row>
    <row r="10">
      <c r="A10" s="4" t="inlineStr">
        <is>
          <t>Right-of-Use Asset Obtained in Exchange for Operating Lease Liability</t>
        </is>
      </c>
      <c r="E10" s="7" t="n">
        <v>22500</v>
      </c>
    </row>
    <row r="11">
      <c r="A11" s="4" t="inlineStr">
        <is>
          <t>Cumulative Effect on Retained Earnings, Net of Tax, Lease Receivable</t>
        </is>
      </c>
      <c r="E11" s="6" t="n">
        <v>62000</v>
      </c>
    </row>
    <row r="12">
      <c r="A12" s="4" t="inlineStr">
        <is>
          <t>Cumulative Effect on Retained Earnings, Net of Tax, Leased Equipment</t>
        </is>
      </c>
      <c r="E12" s="6" t="n">
        <v>103500</v>
      </c>
    </row>
    <row r="13">
      <c r="A13" s="4" t="inlineStr">
        <is>
          <t>Cumulative Effect on Retained Earnings, Net of Tax, Deferred Tax Assets</t>
        </is>
      </c>
      <c r="E13" s="6" t="n">
        <v>8600</v>
      </c>
    </row>
    <row r="14">
      <c r="A14" s="4" t="inlineStr">
        <is>
          <t>Cumulative Effect on Retained Earnings, Net of Tax, Deferred Tax Deferred Revenue and Contract-Related Liabilities</t>
        </is>
      </c>
      <c r="E14" s="6" t="n">
        <v>9100</v>
      </c>
    </row>
    <row r="15">
      <c r="A15" s="4" t="inlineStr">
        <is>
          <t>Cumulative Effect on Retained Earnings, Net of Tax, Other Current Liabilities</t>
        </is>
      </c>
      <c r="E15" s="7" t="n">
        <v>3000</v>
      </c>
    </row>
    <row r="16">
      <c r="A16" s="4" t="inlineStr">
        <is>
          <t>Retained earnings</t>
        </is>
      </c>
      <c r="B16" s="7" t="n">
        <v>1570862</v>
      </c>
      <c r="C16" s="7" t="n">
        <v>1341215</v>
      </c>
    </row>
    <row r="17">
      <c r="A17" s="4" t="inlineStr">
        <is>
          <t>Research and development</t>
        </is>
      </c>
      <c r="B17" s="6" t="n">
        <v>137234</v>
      </c>
      <c r="C17" s="6" t="n">
        <v>118659</v>
      </c>
      <c r="D17" s="7" t="n">
        <v>93295</v>
      </c>
    </row>
    <row r="18">
      <c r="A18" s="4" t="inlineStr">
        <is>
          <t>Grant Contract Reimbursement</t>
        </is>
      </c>
      <c r="B18" s="7" t="n">
        <v>600</v>
      </c>
      <c r="C18" s="7" t="n">
        <v>300</v>
      </c>
      <c r="D18" s="7" t="n">
        <v>600</v>
      </c>
    </row>
    <row r="19">
      <c r="A19" s="4" t="inlineStr">
        <is>
          <t>Minimum</t>
        </is>
      </c>
    </row>
    <row r="20">
      <c r="A20" s="3" t="inlineStr">
        <is>
          <t>Summary Of Significant Accounting Policies [Line Items]</t>
        </is>
      </c>
    </row>
    <row r="21">
      <c r="A21" s="4" t="inlineStr">
        <is>
          <t>Revenue, Remaining Performance Obligation, Expected Timing of Satisfaction, Period</t>
        </is>
      </c>
      <c r="B21" s="4" t="inlineStr">
        <is>
          <t>3 years</t>
        </is>
      </c>
    </row>
    <row r="22">
      <c r="A22" s="4" t="inlineStr">
        <is>
          <t>Warranty period for defects in material and workmanship</t>
        </is>
      </c>
      <c r="B22" s="4" t="inlineStr">
        <is>
          <t>6 months</t>
        </is>
      </c>
    </row>
    <row r="23">
      <c r="A23" s="4" t="inlineStr">
        <is>
          <t>Maximum</t>
        </is>
      </c>
    </row>
    <row r="24">
      <c r="A24" s="3" t="inlineStr">
        <is>
          <t>Summary Of Significant Accounting Policies [Line Items]</t>
        </is>
      </c>
    </row>
    <row r="25">
      <c r="A25" s="4" t="inlineStr">
        <is>
          <t>Revenue, Remaining Performance Obligation, Expected Timing of Satisfaction, Period</t>
        </is>
      </c>
      <c r="B25" s="4" t="inlineStr">
        <is>
          <t>6 years</t>
        </is>
      </c>
    </row>
    <row r="26">
      <c r="A26" s="4" t="inlineStr">
        <is>
          <t>Warranty period for defects in material and workmanship</t>
        </is>
      </c>
      <c r="B26" s="4" t="inlineStr">
        <is>
          <t>48 months</t>
        </is>
      </c>
    </row>
    <row r="27">
      <c r="A27" s="4" t="inlineStr">
        <is>
          <t>Grant Contract Reimbursement</t>
        </is>
      </c>
      <c r="B27" s="7" t="n">
        <v>4400</v>
      </c>
    </row>
    <row r="28">
      <c r="A28" s="4" t="inlineStr">
        <is>
          <t>Restricted Stock Units (RSUs)</t>
        </is>
      </c>
    </row>
    <row r="29">
      <c r="A29" s="3" t="inlineStr">
        <is>
          <t>Summary Of Significant Accounting Policies [Line Items]</t>
        </is>
      </c>
    </row>
    <row r="30">
      <c r="A30" s="4" t="inlineStr">
        <is>
          <t>Weighted average shares contingently issuable | shares</t>
        </is>
      </c>
      <c r="B30" s="6" t="n">
        <v>112</v>
      </c>
      <c r="C30" s="6" t="n">
        <v>98</v>
      </c>
      <c r="D30" s="6" t="n">
        <v>100</v>
      </c>
    </row>
    <row r="31">
      <c r="A31" s="4" t="inlineStr">
        <is>
          <t>Restricted Stock Units (RSUs) | Chief Executive Officer</t>
        </is>
      </c>
    </row>
    <row r="32">
      <c r="A32" s="3" t="inlineStr">
        <is>
          <t>Summary Of Significant Accounting Policies [Line Items]</t>
        </is>
      </c>
    </row>
    <row r="33">
      <c r="A33" s="4" t="inlineStr">
        <is>
          <t>Weighted average shares contingently issuable | shares</t>
        </is>
      </c>
      <c r="B33" s="6" t="n">
        <v>2700</v>
      </c>
      <c r="C33" s="6" t="n">
        <v>2700</v>
      </c>
      <c r="D33" s="6" t="n">
        <v>2700</v>
      </c>
    </row>
    <row r="34">
      <c r="A34" s="4" t="inlineStr">
        <is>
          <t>Retained Earnings | Accounting Standards Update 2016-02</t>
        </is>
      </c>
    </row>
    <row r="35">
      <c r="A35" s="3" t="inlineStr">
        <is>
          <t>Summary Of Significant Accounting Policies [Line Items]</t>
        </is>
      </c>
    </row>
    <row r="36">
      <c r="A36" s="4" t="inlineStr">
        <is>
          <t>Retained earnings</t>
        </is>
      </c>
      <c r="F36" s="7" t="n">
        <v>26800</v>
      </c>
    </row>
    <row r="37">
      <c r="A37" s="4" t="inlineStr">
        <is>
          <t>Patents</t>
        </is>
      </c>
    </row>
    <row r="38">
      <c r="A38" s="3" t="inlineStr">
        <is>
          <t>Summary Of Significant Accounting Policies [Line Items]</t>
        </is>
      </c>
    </row>
    <row r="39">
      <c r="A39" s="4" t="inlineStr">
        <is>
          <t>Estimated life maximum</t>
        </is>
      </c>
      <c r="B39" s="4" t="inlineStr">
        <is>
          <t>10 years</t>
        </is>
      </c>
    </row>
    <row r="40">
      <c r="A40" s="4" t="inlineStr">
        <is>
          <t>Trademarks</t>
        </is>
      </c>
    </row>
    <row r="41">
      <c r="A41" s="3" t="inlineStr">
        <is>
          <t>Summary Of Significant Accounting Policies [Line Items]</t>
        </is>
      </c>
    </row>
    <row r="42">
      <c r="A42" s="4" t="inlineStr">
        <is>
          <t>Estimated life maximum</t>
        </is>
      </c>
      <c r="B42" s="4" t="inlineStr">
        <is>
          <t>1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 - USD ($) $ in Thousands</t>
        </is>
      </c>
      <c r="B1" s="2" t="inlineStr">
        <is>
          <t>12 Months Ended</t>
        </is>
      </c>
    </row>
    <row r="2">
      <c r="B2" s="2" t="inlineStr">
        <is>
          <t>Jan. 01, 2022</t>
        </is>
      </c>
      <c r="C2" s="2" t="inlineStr">
        <is>
          <t>Jan. 02, 2021</t>
        </is>
      </c>
      <c r="D2" s="2" t="inlineStr">
        <is>
          <t>Dec. 28, 2019</t>
        </is>
      </c>
    </row>
    <row r="3">
      <c r="A3" s="3" t="inlineStr">
        <is>
          <t>Movement in Standard Product Warranty Accrual [Roll Forward]</t>
        </is>
      </c>
    </row>
    <row r="4">
      <c r="A4" s="4" t="inlineStr">
        <is>
          <t>Warranty accrual, beginning of period</t>
        </is>
      </c>
      <c r="B4" s="7" t="n">
        <v>2740</v>
      </c>
      <c r="C4" s="7" t="n">
        <v>3395</v>
      </c>
      <c r="D4" s="7" t="n">
        <v>1910</v>
      </c>
    </row>
    <row r="5">
      <c r="A5" s="4" t="inlineStr">
        <is>
          <t>Accrual for warranties issued</t>
        </is>
      </c>
      <c r="B5" s="6" t="n">
        <v>2219</v>
      </c>
      <c r="C5" s="6" t="n">
        <v>832</v>
      </c>
      <c r="D5" s="6" t="n">
        <v>1715</v>
      </c>
    </row>
    <row r="6">
      <c r="A6" s="4" t="inlineStr">
        <is>
          <t>Changes in pre-existing warranties (including changes in estimates)</t>
        </is>
      </c>
      <c r="B6" s="6" t="n">
        <v>-1439</v>
      </c>
      <c r="C6" s="6" t="n">
        <v>-196</v>
      </c>
      <c r="D6" s="6" t="n">
        <v>-1130</v>
      </c>
    </row>
    <row r="7">
      <c r="A7" s="4" t="inlineStr">
        <is>
          <t>Settlements made</t>
        </is>
      </c>
      <c r="B7" s="6" t="n">
        <v>-1033</v>
      </c>
      <c r="C7" s="6" t="n">
        <v>-1683</v>
      </c>
      <c r="D7" s="6" t="n">
        <v>-1360</v>
      </c>
    </row>
    <row r="8">
      <c r="A8" s="4" t="inlineStr">
        <is>
          <t>Warranty accrual, end of period</t>
        </is>
      </c>
      <c r="B8" s="7" t="n">
        <v>2487</v>
      </c>
      <c r="C8" s="7" t="n">
        <v>2740</v>
      </c>
      <c r="D8" s="7" t="n">
        <v>33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 Computation of Basic and Diluted Net Income Per Share (Detail) - USD ($) $ / shares in Units, shares in Thousands, $ in Thousands</t>
        </is>
      </c>
      <c r="B1" s="2" t="inlineStr">
        <is>
          <t>3 Months Ended</t>
        </is>
      </c>
      <c r="I1" s="2" t="inlineStr">
        <is>
          <t>12 Months Ended</t>
        </is>
      </c>
    </row>
    <row r="2">
      <c r="B2" s="2" t="inlineStr">
        <is>
          <t>Jan. 01, 2022</t>
        </is>
      </c>
      <c r="C2" s="2" t="inlineStr">
        <is>
          <t>Oct. 02, 2021</t>
        </is>
      </c>
      <c r="D2" s="2" t="inlineStr">
        <is>
          <t>Jul. 03, 2021</t>
        </is>
      </c>
      <c r="E2" s="2" t="inlineStr">
        <is>
          <t>Apr. 03, 2021</t>
        </is>
      </c>
      <c r="F2" s="2" t="inlineStr">
        <is>
          <t>Sep. 26, 2020</t>
        </is>
      </c>
      <c r="G2" s="2" t="inlineStr">
        <is>
          <t>Jun. 27, 2020</t>
        </is>
      </c>
      <c r="H2" s="2" t="inlineStr">
        <is>
          <t>Mar. 28, 2020</t>
        </is>
      </c>
      <c r="I2" s="2" t="inlineStr">
        <is>
          <t>Jan. 01, 2022</t>
        </is>
      </c>
      <c r="J2" s="2" t="inlineStr">
        <is>
          <t>Jan. 02, 2021</t>
        </is>
      </c>
      <c r="K2" s="2" t="inlineStr">
        <is>
          <t>Dec. 28, 2019</t>
        </is>
      </c>
    </row>
    <row r="3">
      <c r="A3" s="3" t="inlineStr">
        <is>
          <t>Net income attributable to stockholders of Masimo Corporation:</t>
        </is>
      </c>
    </row>
    <row r="4">
      <c r="A4" s="4" t="inlineStr">
        <is>
          <t>Net income</t>
        </is>
      </c>
      <c r="I4" s="7" t="n">
        <v>229647</v>
      </c>
      <c r="J4" s="7" t="n">
        <v>240282</v>
      </c>
      <c r="K4" s="7" t="n">
        <v>196216</v>
      </c>
    </row>
    <row r="5">
      <c r="A5" s="4" t="inlineStr">
        <is>
          <t>Net Income (Loss) Attributable to Parent</t>
        </is>
      </c>
      <c r="B5" s="7" t="n">
        <v>68258</v>
      </c>
      <c r="C5" s="7" t="n">
        <v>57771</v>
      </c>
      <c r="D5" s="7" t="n">
        <v>50235</v>
      </c>
      <c r="E5" s="7" t="n">
        <v>53375</v>
      </c>
      <c r="F5" s="7" t="n">
        <v>49405</v>
      </c>
      <c r="G5" s="7" t="n">
        <v>55772</v>
      </c>
      <c r="H5" s="7" t="n">
        <v>64456</v>
      </c>
    </row>
    <row r="6">
      <c r="A6" s="3" t="inlineStr">
        <is>
          <t>Basic net income per share:</t>
        </is>
      </c>
    </row>
    <row r="7">
      <c r="A7" s="4" t="inlineStr">
        <is>
          <t>Weighted-average shares outstanding - basic</t>
        </is>
      </c>
      <c r="I7" s="6" t="n">
        <v>55166</v>
      </c>
      <c r="J7" s="6" t="n">
        <v>54700</v>
      </c>
      <c r="K7" s="6" t="n">
        <v>53434</v>
      </c>
    </row>
    <row r="8">
      <c r="A8" s="4" t="inlineStr">
        <is>
          <t>Net income per basic share</t>
        </is>
      </c>
      <c r="B8" s="8" t="n">
        <v>1.23</v>
      </c>
      <c r="C8" s="8" t="n">
        <v>1.05</v>
      </c>
      <c r="D8" s="8" t="n">
        <v>0.91</v>
      </c>
      <c r="E8" s="8" t="n">
        <v>0.97</v>
      </c>
      <c r="F8" s="8" t="n">
        <v>0.9</v>
      </c>
      <c r="G8" s="8" t="n">
        <v>1.02</v>
      </c>
      <c r="H8" s="8" t="n">
        <v>1.2</v>
      </c>
      <c r="I8" s="8" t="n">
        <v>4.16</v>
      </c>
      <c r="J8" s="8" t="n">
        <v>4.39</v>
      </c>
      <c r="K8" s="8" t="n">
        <v>3.67</v>
      </c>
    </row>
    <row r="9">
      <c r="A9" s="3" t="inlineStr">
        <is>
          <t>Diluted net income per share:</t>
        </is>
      </c>
    </row>
    <row r="10">
      <c r="A10" s="4" t="inlineStr">
        <is>
          <t>Weighted-average shares outstanding - basic</t>
        </is>
      </c>
      <c r="I10" s="6" t="n">
        <v>55166</v>
      </c>
      <c r="J10" s="6" t="n">
        <v>54700</v>
      </c>
      <c r="K10" s="6" t="n">
        <v>53434</v>
      </c>
    </row>
    <row r="11">
      <c r="A11" s="4" t="inlineStr">
        <is>
          <t>Diluted share equivalents: stock options and RSUs</t>
        </is>
      </c>
      <c r="I11" s="6" t="n">
        <v>2516</v>
      </c>
      <c r="J11" s="6" t="n">
        <v>3337</v>
      </c>
      <c r="K11" s="6" t="n">
        <v>3666</v>
      </c>
    </row>
    <row r="12">
      <c r="A12" s="4" t="inlineStr">
        <is>
          <t>Weighted-average shares outstanding - diluted</t>
        </is>
      </c>
      <c r="I12" s="6" t="n">
        <v>57682</v>
      </c>
      <c r="J12" s="6" t="n">
        <v>58037</v>
      </c>
      <c r="K12" s="6" t="n">
        <v>57100</v>
      </c>
    </row>
    <row r="13">
      <c r="A13" s="4" t="inlineStr">
        <is>
          <t>Net income per diluted share</t>
        </is>
      </c>
      <c r="B13" s="8" t="n">
        <v>1.18</v>
      </c>
      <c r="C13" s="7" t="n">
        <v>1</v>
      </c>
      <c r="D13" s="8" t="n">
        <v>0.88</v>
      </c>
      <c r="E13" s="8" t="n">
        <v>0.92</v>
      </c>
      <c r="F13" s="8" t="n">
        <v>0.85</v>
      </c>
      <c r="G13" s="8" t="n">
        <v>0.96</v>
      </c>
      <c r="H13" s="8" t="n">
        <v>1.12</v>
      </c>
      <c r="I13" s="8" t="n">
        <v>3.98</v>
      </c>
      <c r="J13" s="8" t="n">
        <v>4.14</v>
      </c>
      <c r="K13" s="8" t="n">
        <v>3.44</v>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Cash Flow Information (Details) - USD ($)</t>
        </is>
      </c>
      <c r="B1" s="2" t="inlineStr">
        <is>
          <t>12 Months Ended</t>
        </is>
      </c>
    </row>
    <row r="2">
      <c r="B2" s="2" t="inlineStr">
        <is>
          <t>Jan. 01, 2022</t>
        </is>
      </c>
      <c r="C2" s="2" t="inlineStr">
        <is>
          <t>Jan. 02, 2021</t>
        </is>
      </c>
      <c r="D2" s="2" t="inlineStr">
        <is>
          <t>Dec. 28, 2019</t>
        </is>
      </c>
      <c r="E2" s="2" t="inlineStr">
        <is>
          <t>Dec. 29, 2018</t>
        </is>
      </c>
    </row>
    <row r="3">
      <c r="A3" s="3" t="inlineStr">
        <is>
          <t>Cash paid during the year for:</t>
        </is>
      </c>
    </row>
    <row r="4">
      <c r="A4" s="4" t="inlineStr">
        <is>
          <t>Interest expense</t>
        </is>
      </c>
      <c r="B4" s="7" t="n">
        <v>285000</v>
      </c>
      <c r="C4" s="7" t="n">
        <v>270000</v>
      </c>
      <c r="D4" s="7" t="n">
        <v>211000</v>
      </c>
    </row>
    <row r="5">
      <c r="A5" s="4" t="inlineStr">
        <is>
          <t>Income taxes</t>
        </is>
      </c>
      <c r="B5" s="6" t="n">
        <v>43947000</v>
      </c>
      <c r="C5" s="6" t="n">
        <v>39491000</v>
      </c>
      <c r="D5" s="6" t="n">
        <v>42270000</v>
      </c>
    </row>
    <row r="6">
      <c r="A6" s="4" t="inlineStr">
        <is>
          <t>Operating lease liabilities</t>
        </is>
      </c>
      <c r="B6" s="6" t="n">
        <v>7306000</v>
      </c>
      <c r="C6" s="6" t="n">
        <v>6276000</v>
      </c>
      <c r="D6" s="6" t="n">
        <v>6676000</v>
      </c>
    </row>
    <row r="7">
      <c r="A7" s="3" t="inlineStr">
        <is>
          <t>Non-cash investing activities:</t>
        </is>
      </c>
    </row>
    <row r="8">
      <c r="A8" s="4" t="inlineStr">
        <is>
          <t>ROU assets obtained in exchange for lease liabilities(1)</t>
        </is>
      </c>
      <c r="B8" s="6" t="n">
        <v>6042000</v>
      </c>
      <c r="C8" s="6" t="n">
        <v>15387000</v>
      </c>
      <c r="D8" s="6" t="n">
        <v>26484000</v>
      </c>
    </row>
    <row r="9">
      <c r="A9" s="4" t="inlineStr">
        <is>
          <t>Unpaid purchases of property and equipment</t>
        </is>
      </c>
      <c r="B9" s="6" t="n">
        <v>0</v>
      </c>
      <c r="C9" s="6" t="n">
        <v>2053000</v>
      </c>
      <c r="D9" s="6" t="n">
        <v>6686000</v>
      </c>
    </row>
    <row r="10">
      <c r="A10" s="4" t="inlineStr">
        <is>
          <t>Settlement of promissory note in connection with acquisition option exercise</t>
        </is>
      </c>
      <c r="B10" s="6" t="n">
        <v>0</v>
      </c>
      <c r="C10" s="6" t="n">
        <v>5100000</v>
      </c>
      <c r="D10" s="6" t="n">
        <v>0</v>
      </c>
    </row>
    <row r="11">
      <c r="A11" s="4" t="inlineStr">
        <is>
          <t>Unsettled common stock proceeds from option exercises</t>
        </is>
      </c>
      <c r="B11" s="6" t="n">
        <v>694000</v>
      </c>
      <c r="C11" s="6" t="n">
        <v>3011000</v>
      </c>
      <c r="D11" s="6" t="n">
        <v>14000</v>
      </c>
    </row>
    <row r="12">
      <c r="A12" s="4" t="inlineStr">
        <is>
          <t>Fair value of common stock received for payment of stock option exercise price</t>
        </is>
      </c>
      <c r="B12" s="6" t="n">
        <v>0</v>
      </c>
      <c r="C12" s="6" t="n">
        <v>1616000</v>
      </c>
      <c r="D12" s="6" t="n">
        <v>0</v>
      </c>
    </row>
    <row r="13">
      <c r="A13" s="4" t="inlineStr">
        <is>
          <t>Cash and Cash Equivalents, at Carrying Value</t>
        </is>
      </c>
      <c r="B13" s="6" t="n">
        <v>745250000</v>
      </c>
      <c r="C13" s="6" t="n">
        <v>641447000</v>
      </c>
      <c r="D13" s="6" t="n">
        <v>567687000</v>
      </c>
    </row>
    <row r="14">
      <c r="A14" s="4" t="inlineStr">
        <is>
          <t>Restricted cash</t>
        </is>
      </c>
      <c r="B14" s="6" t="n">
        <v>3127000</v>
      </c>
      <c r="C14" s="6" t="n">
        <v>3557000</v>
      </c>
      <c r="D14" s="6" t="n">
        <v>388000</v>
      </c>
    </row>
    <row r="15">
      <c r="A15" s="4" t="inlineStr">
        <is>
          <t>Total cash, cash equivalents and restricted cash shown in the statement of cash flows</t>
        </is>
      </c>
      <c r="B15" s="7" t="n">
        <v>748377000</v>
      </c>
      <c r="C15" s="7" t="n">
        <v>645004000</v>
      </c>
      <c r="D15" s="7" t="n">
        <v>568075000</v>
      </c>
      <c r="E15" s="7" t="n">
        <v>55264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1" customWidth="1" min="2" max="2"/>
    <col width="24" customWidth="1" min="3" max="3"/>
    <col width="21" customWidth="1" min="4" max="4"/>
    <col width="21" customWidth="1" min="5" max="5"/>
    <col width="21" customWidth="1" min="6" max="6"/>
  </cols>
  <sheetData>
    <row r="1">
      <c r="A1" s="1" t="inlineStr">
        <is>
          <t>Related Party Transactions - Additional Information (Detail)</t>
        </is>
      </c>
      <c r="B1" s="2" t="inlineStr">
        <is>
          <t>Jul. 08, 2021USD ($)</t>
        </is>
      </c>
      <c r="C1" s="2" t="inlineStr">
        <is>
          <t>Jan. 01, 2022USD ($)ft²</t>
        </is>
      </c>
      <c r="D1" s="2" t="inlineStr">
        <is>
          <t>Jan. 02, 2021USD ($)</t>
        </is>
      </c>
      <c r="E1" s="2" t="inlineStr">
        <is>
          <t>Dec. 28, 2019USD ($)</t>
        </is>
      </c>
      <c r="F1" s="2" t="inlineStr">
        <is>
          <t>Oct. 02, 2021USD ($)</t>
        </is>
      </c>
    </row>
    <row r="2">
      <c r="A2" s="4" t="inlineStr">
        <is>
          <t>Minimum</t>
        </is>
      </c>
    </row>
    <row r="3">
      <c r="A3" s="3" t="inlineStr">
        <is>
          <t>Related Party Transaction [Line Items]</t>
        </is>
      </c>
    </row>
    <row r="4">
      <c r="A4" s="4" t="inlineStr">
        <is>
          <t>Minimum aggregate royalty payments</t>
        </is>
      </c>
      <c r="C4" s="7" t="n">
        <v>5000000</v>
      </c>
    </row>
    <row r="5">
      <c r="A5" s="4" t="inlineStr">
        <is>
          <t>Cercacor Laboratories</t>
        </is>
      </c>
    </row>
    <row r="6">
      <c r="A6" s="3" t="inlineStr">
        <is>
          <t>Related Party Transaction [Line Items]</t>
        </is>
      </c>
    </row>
    <row r="7">
      <c r="A7" s="4" t="inlineStr">
        <is>
          <t>Minimum aggregate royalty payments</t>
        </is>
      </c>
      <c r="C7" s="6" t="n">
        <v>13500000</v>
      </c>
      <c r="D7" s="7" t="n">
        <v>13300000</v>
      </c>
      <c r="E7" s="7" t="n">
        <v>12100000</v>
      </c>
    </row>
    <row r="8">
      <c r="A8" s="4" t="inlineStr">
        <is>
          <t>Related Party Transaction, Other Revenues from Transactions with Related Party</t>
        </is>
      </c>
      <c r="C8" s="6" t="n">
        <v>100000</v>
      </c>
      <c r="D8" s="6" t="n">
        <v>100000</v>
      </c>
      <c r="E8" s="6" t="n">
        <v>100000</v>
      </c>
    </row>
    <row r="9">
      <c r="A9" s="4" t="inlineStr">
        <is>
          <t>Payment for Administrative Fees</t>
        </is>
      </c>
      <c r="C9" s="7" t="n">
        <v>300000</v>
      </c>
      <c r="D9" s="6" t="n">
        <v>300000</v>
      </c>
      <c r="E9" s="6" t="n">
        <v>200000</v>
      </c>
    </row>
    <row r="10">
      <c r="A10" s="4" t="inlineStr">
        <is>
          <t>Related Party Transaction, Date</t>
        </is>
      </c>
      <c r="C10" s="4" t="inlineStr">
        <is>
          <t>Dec. 31,
		2024</t>
        </is>
      </c>
    </row>
    <row r="11">
      <c r="A11" s="4" t="inlineStr">
        <is>
          <t>Operating Leases, Income Statement, Lease and Sublease Revenue</t>
        </is>
      </c>
      <c r="E11" s="6" t="n">
        <v>400000</v>
      </c>
    </row>
    <row r="12">
      <c r="A12" s="4" t="inlineStr">
        <is>
          <t>Related Party Transaction, Due from (to) Related Party</t>
        </is>
      </c>
      <c r="C12" s="7" t="n">
        <v>3500000</v>
      </c>
      <c r="D12" s="6" t="n">
        <v>3600000</v>
      </c>
    </row>
    <row r="13">
      <c r="A13" s="4" t="inlineStr">
        <is>
          <t>Sublease Income</t>
        </is>
      </c>
      <c r="C13" s="7" t="n">
        <v>1200000</v>
      </c>
      <c r="D13" s="6" t="n">
        <v>1100000</v>
      </c>
    </row>
    <row r="14">
      <c r="A14" s="4" t="inlineStr">
        <is>
          <t>Leased Property</t>
        </is>
      </c>
    </row>
    <row r="15">
      <c r="A15" s="3" t="inlineStr">
        <is>
          <t>Related Party Transaction [Line Items]</t>
        </is>
      </c>
    </row>
    <row r="16">
      <c r="A16" s="4" t="inlineStr">
        <is>
          <t>Property Plant and Equipment, Occupied Square Feet | ft²</t>
        </is>
      </c>
      <c r="C16" s="6" t="n">
        <v>34000</v>
      </c>
    </row>
    <row r="17">
      <c r="A17" s="4" t="inlineStr">
        <is>
          <t>Subleased Property</t>
        </is>
      </c>
    </row>
    <row r="18">
      <c r="A18" s="3" t="inlineStr">
        <is>
          <t>Related Party Transaction [Line Items]</t>
        </is>
      </c>
    </row>
    <row r="19">
      <c r="A19" s="4" t="inlineStr">
        <is>
          <t>Property Plant and Equipment, Occupied Square Feet | ft²</t>
        </is>
      </c>
      <c r="C19" s="6" t="n">
        <v>16830</v>
      </c>
    </row>
    <row r="20">
      <c r="A20" s="4" t="inlineStr">
        <is>
          <t>Not for Profit Organization</t>
        </is>
      </c>
    </row>
    <row r="21">
      <c r="A21" s="3" t="inlineStr">
        <is>
          <t>Related Party Transaction [Line Items]</t>
        </is>
      </c>
    </row>
    <row r="22">
      <c r="A22" s="4" t="inlineStr">
        <is>
          <t>Related Party Transaction, Amounts of Transaction</t>
        </is>
      </c>
      <c r="C22" s="7" t="n">
        <v>0</v>
      </c>
      <c r="D22" s="6" t="n">
        <v>1500000</v>
      </c>
      <c r="E22" s="6" t="n">
        <v>1000000</v>
      </c>
    </row>
    <row r="23">
      <c r="A23" s="4" t="inlineStr">
        <is>
          <t>Like Minded Entertainment</t>
        </is>
      </c>
    </row>
    <row r="24">
      <c r="A24" s="3" t="inlineStr">
        <is>
          <t>Related Party Transaction [Line Items]</t>
        </is>
      </c>
    </row>
    <row r="25">
      <c r="A25" s="4" t="inlineStr">
        <is>
          <t>Related Party Transaction, Due from (to) Related Party</t>
        </is>
      </c>
      <c r="C25" s="6" t="n">
        <v>0</v>
      </c>
      <c r="D25" s="6" t="n">
        <v>0</v>
      </c>
    </row>
    <row r="26">
      <c r="A26" s="4" t="inlineStr">
        <is>
          <t>Related Party Transaction, Expenses from Transactions with Related Party</t>
        </is>
      </c>
      <c r="C26" s="6" t="n">
        <v>100000</v>
      </c>
      <c r="D26" s="6" t="n">
        <v>3500000</v>
      </c>
    </row>
    <row r="27">
      <c r="A27" s="4" t="inlineStr">
        <is>
          <t>Reimbursement Fee | Chief Executive Officer</t>
        </is>
      </c>
    </row>
    <row r="28">
      <c r="A28" s="3" t="inlineStr">
        <is>
          <t>Related Party Transaction [Line Items]</t>
        </is>
      </c>
    </row>
    <row r="29">
      <c r="A29" s="4" t="inlineStr">
        <is>
          <t>Related Party Transaction, Expenses from Transactions with Related Party</t>
        </is>
      </c>
      <c r="C29" s="7" t="n">
        <v>100000</v>
      </c>
      <c r="D29" s="7" t="n">
        <v>100000</v>
      </c>
      <c r="E29" s="7" t="n">
        <v>100000</v>
      </c>
    </row>
    <row r="30">
      <c r="A30" s="4" t="inlineStr">
        <is>
          <t>Like Minded Labs</t>
        </is>
      </c>
    </row>
    <row r="31">
      <c r="A31" s="3" t="inlineStr">
        <is>
          <t>Related Party Transaction [Line Items]</t>
        </is>
      </c>
    </row>
    <row r="32">
      <c r="A32" s="4" t="inlineStr">
        <is>
          <t>Finite-Lived License Agreements, Gross</t>
        </is>
      </c>
      <c r="F32" s="7" t="n">
        <v>3000000</v>
      </c>
    </row>
    <row r="33">
      <c r="A33" s="4" t="inlineStr">
        <is>
          <t>Vantrix Corp | Purchase Commitment</t>
        </is>
      </c>
    </row>
    <row r="34">
      <c r="A34" s="3" t="inlineStr">
        <is>
          <t>Related Party Transaction [Line Items]</t>
        </is>
      </c>
    </row>
    <row r="35">
      <c r="A35" s="4" t="inlineStr">
        <is>
          <t>Related Party Transaction, Purchases from Related Party</t>
        </is>
      </c>
      <c r="B35" s="7" t="n">
        <v>500000</v>
      </c>
    </row>
    <row r="36">
      <c r="A36" s="4" t="inlineStr">
        <is>
          <t>Vantrix Corp | Options Held</t>
        </is>
      </c>
    </row>
    <row r="37">
      <c r="A37" s="3" t="inlineStr">
        <is>
          <t>Related Party Transaction [Line Items]</t>
        </is>
      </c>
    </row>
    <row r="38">
      <c r="A38" s="4" t="inlineStr">
        <is>
          <t>Related Party Transaction, Purchases from Related Party</t>
        </is>
      </c>
      <c r="B38" s="7" t="n">
        <v>1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Jan. 01, 2022</t>
        </is>
      </c>
      <c r="C1" s="2" t="inlineStr">
        <is>
          <t>Jan. 02, 2021</t>
        </is>
      </c>
    </row>
    <row r="2">
      <c r="A2" s="3" t="inlineStr">
        <is>
          <t>Inventory Disclosure [Abstract]</t>
        </is>
      </c>
    </row>
    <row r="3">
      <c r="A3" s="4" t="inlineStr">
        <is>
          <t>Raw materials</t>
        </is>
      </c>
      <c r="B3" s="7" t="n">
        <v>128319</v>
      </c>
      <c r="C3" s="7" t="n">
        <v>133098</v>
      </c>
    </row>
    <row r="4">
      <c r="A4" s="4" t="inlineStr">
        <is>
          <t>Work-in-process</t>
        </is>
      </c>
      <c r="B4" s="6" t="n">
        <v>17140</v>
      </c>
      <c r="C4" s="6" t="n">
        <v>15985</v>
      </c>
    </row>
    <row r="5">
      <c r="A5" s="4" t="inlineStr">
        <is>
          <t>Finished goods</t>
        </is>
      </c>
      <c r="B5" s="6" t="n">
        <v>55911</v>
      </c>
      <c r="C5" s="6" t="n">
        <v>66869</v>
      </c>
    </row>
    <row r="6">
      <c r="A6" s="4" t="inlineStr">
        <is>
          <t>Total Inventories</t>
        </is>
      </c>
      <c r="B6" s="7" t="n">
        <v>201370</v>
      </c>
      <c r="C6" s="7" t="n">
        <v>215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shares at Dec. 29, 2018</t>
        </is>
      </c>
      <c r="C2" s="6" t="n">
        <v>53085</v>
      </c>
      <c r="D2" s="6" t="n">
        <v>15255</v>
      </c>
    </row>
    <row r="3">
      <c r="A3" s="4" t="inlineStr">
        <is>
          <t>Beginning Balance at Dec. 29, 2018</t>
        </is>
      </c>
      <c r="B3" s="7" t="n">
        <v>969065</v>
      </c>
      <c r="C3" s="7" t="n">
        <v>53</v>
      </c>
      <c r="D3" s="7" t="n">
        <v>-489026</v>
      </c>
      <c r="E3" s="7" t="n">
        <v>533164</v>
      </c>
      <c r="F3" s="7" t="n">
        <v>-6199</v>
      </c>
      <c r="G3" s="7" t="n">
        <v>931073</v>
      </c>
    </row>
    <row r="4">
      <c r="A4" s="4" t="inlineStr">
        <is>
          <t>Stock options exercised</t>
        </is>
      </c>
      <c r="B4" s="6" t="n">
        <v>851</v>
      </c>
      <c r="C4" s="6" t="n">
        <v>851</v>
      </c>
    </row>
    <row r="5">
      <c r="A5" s="4" t="inlineStr">
        <is>
          <t>Stock options exercised</t>
        </is>
      </c>
      <c r="B5" s="7" t="n">
        <v>28349</v>
      </c>
      <c r="C5" s="7" t="n">
        <v>1</v>
      </c>
      <c r="E5" s="6" t="n">
        <v>28348</v>
      </c>
    </row>
    <row r="6">
      <c r="A6" s="4" t="inlineStr">
        <is>
          <t>Restricted/Performance stock units vested</t>
        </is>
      </c>
      <c r="C6" s="6" t="n">
        <v>36</v>
      </c>
    </row>
    <row r="7">
      <c r="A7" s="4" t="inlineStr">
        <is>
          <t>Shares paid for tax withholding - RSU/PSU</t>
        </is>
      </c>
      <c r="C7" s="6" t="n">
        <v>-1</v>
      </c>
    </row>
    <row r="8">
      <c r="A8" s="4" t="inlineStr">
        <is>
          <t>Shares paid for tax withholding, amount</t>
        </is>
      </c>
      <c r="B8" s="6" t="n">
        <v>-123</v>
      </c>
      <c r="E8" s="6" t="n">
        <v>-123</v>
      </c>
    </row>
    <row r="9">
      <c r="A9" s="4" t="inlineStr">
        <is>
          <t>Stock-based compensation</t>
        </is>
      </c>
      <c r="E9" s="6" t="n">
        <v>39235</v>
      </c>
    </row>
    <row r="10">
      <c r="A10" s="4" t="inlineStr">
        <is>
          <t>Stock-based compensation</t>
        </is>
      </c>
      <c r="B10" s="7" t="n">
        <v>39235</v>
      </c>
    </row>
    <row r="11">
      <c r="A11" s="4" t="inlineStr">
        <is>
          <t>Repurchases of common stock</t>
        </is>
      </c>
      <c r="B11" s="6" t="n">
        <v>-275</v>
      </c>
      <c r="C11" s="6" t="n">
        <v>-275</v>
      </c>
      <c r="D11" s="6" t="n">
        <v>-275</v>
      </c>
    </row>
    <row r="12">
      <c r="A12" s="4" t="inlineStr">
        <is>
          <t>Repurchases of common stock</t>
        </is>
      </c>
      <c r="B12" s="7" t="n">
        <v>-37554</v>
      </c>
      <c r="D12" s="7" t="n">
        <v>-37554</v>
      </c>
    </row>
    <row r="13">
      <c r="A13" s="4" t="inlineStr">
        <is>
          <t>Net income</t>
        </is>
      </c>
      <c r="B13" s="6" t="n">
        <v>196216</v>
      </c>
      <c r="G13" s="6" t="n">
        <v>196216</v>
      </c>
    </row>
    <row r="14">
      <c r="A14" s="4" t="inlineStr">
        <is>
          <t>Cumulative Effect of Change in Accounting Principle</t>
        </is>
      </c>
      <c r="B14" s="6" t="n">
        <v>-26795</v>
      </c>
    </row>
    <row r="15">
      <c r="A15" s="4" t="inlineStr">
        <is>
          <t>Cumulative Effect of Change in Accounting Principle | Accounting Standards Update 2016-02</t>
        </is>
      </c>
      <c r="G15" s="6" t="n">
        <v>-26795</v>
      </c>
    </row>
    <row r="16">
      <c r="A16" s="4" t="inlineStr">
        <is>
          <t>Foreign currency translation adjustment</t>
        </is>
      </c>
      <c r="B16" s="6" t="n">
        <v>-519</v>
      </c>
      <c r="F16" s="6" t="n">
        <v>-519</v>
      </c>
    </row>
    <row r="17">
      <c r="A17" s="4" t="inlineStr">
        <is>
          <t>Ending Balance, shares at Dec. 28, 2019</t>
        </is>
      </c>
      <c r="C17" s="6" t="n">
        <v>53696</v>
      </c>
      <c r="D17" s="6" t="n">
        <v>15530</v>
      </c>
    </row>
    <row r="18">
      <c r="A18" s="4" t="inlineStr">
        <is>
          <t>End Balance at Dec. 28, 2019</t>
        </is>
      </c>
      <c r="B18" s="7" t="n">
        <v>1167874</v>
      </c>
      <c r="C18" s="7" t="n">
        <v>54</v>
      </c>
      <c r="D18" s="7" t="n">
        <v>-526580</v>
      </c>
      <c r="E18" s="6" t="n">
        <v>600624</v>
      </c>
      <c r="F18" s="6" t="n">
        <v>-6718</v>
      </c>
      <c r="G18" s="6" t="n">
        <v>1100494</v>
      </c>
    </row>
    <row r="19">
      <c r="A19" s="4" t="inlineStr">
        <is>
          <t>Stock options exercised</t>
        </is>
      </c>
      <c r="B19" s="6" t="n">
        <v>1945</v>
      </c>
      <c r="C19" s="6" t="n">
        <v>1945</v>
      </c>
    </row>
    <row r="20">
      <c r="A20" s="4" t="inlineStr">
        <is>
          <t>Stock options exercised</t>
        </is>
      </c>
      <c r="B20" s="7" t="n">
        <v>63036</v>
      </c>
      <c r="C20" s="7" t="n">
        <v>1</v>
      </c>
      <c r="E20" s="6" t="n">
        <v>63035</v>
      </c>
    </row>
    <row r="21">
      <c r="A21" s="4" t="inlineStr">
        <is>
          <t>Restricted/Performance stock units vested</t>
        </is>
      </c>
      <c r="C21" s="6" t="n">
        <v>85</v>
      </c>
    </row>
    <row r="22">
      <c r="A22" s="4" t="inlineStr">
        <is>
          <t>Shares paid for tax withholding - RSU/PSU</t>
        </is>
      </c>
      <c r="C22" s="6" t="n">
        <v>-19</v>
      </c>
    </row>
    <row r="23">
      <c r="A23" s="4" t="inlineStr">
        <is>
          <t>Shares paid, Long Share Repurchase for Option Cost</t>
        </is>
      </c>
      <c r="D23" s="6" t="n">
        <v>7</v>
      </c>
    </row>
    <row r="24">
      <c r="A24" s="4" t="inlineStr">
        <is>
          <t>Shares paid for tax withholding, amount</t>
        </is>
      </c>
      <c r="B24" s="6" t="n">
        <v>-3807</v>
      </c>
      <c r="D24" s="7" t="n">
        <v>-1616</v>
      </c>
      <c r="E24" s="6" t="n">
        <v>-2191</v>
      </c>
    </row>
    <row r="25">
      <c r="A25" s="4" t="inlineStr">
        <is>
          <t>Stock-based compensation</t>
        </is>
      </c>
      <c r="E25" s="6" t="n">
        <v>42225</v>
      </c>
    </row>
    <row r="26">
      <c r="A26" s="4" t="inlineStr">
        <is>
          <t>Stock-based compensation</t>
        </is>
      </c>
      <c r="B26" s="7" t="n">
        <v>42225</v>
      </c>
    </row>
    <row r="27">
      <c r="A27" s="4" t="inlineStr">
        <is>
          <t>Repurchases of common stock</t>
        </is>
      </c>
      <c r="B27" s="6" t="n">
        <v>-456</v>
      </c>
      <c r="C27" s="6" t="n">
        <v>-456</v>
      </c>
      <c r="D27" s="6" t="n">
        <v>-456</v>
      </c>
    </row>
    <row r="28">
      <c r="A28" s="4" t="inlineStr">
        <is>
          <t>Repurchases of common stock</t>
        </is>
      </c>
      <c r="B28" s="7" t="n">
        <v>-110540</v>
      </c>
      <c r="D28" s="7" t="n">
        <v>-110540</v>
      </c>
    </row>
    <row r="29">
      <c r="A29" s="4" t="inlineStr">
        <is>
          <t>Net income</t>
        </is>
      </c>
      <c r="B29" s="6" t="n">
        <v>240282</v>
      </c>
      <c r="G29" s="6" t="n">
        <v>240282</v>
      </c>
    </row>
    <row r="30">
      <c r="A30" s="4" t="inlineStr">
        <is>
          <t>Cumulative Effect of Change in Accounting Principle</t>
        </is>
      </c>
      <c r="B30" s="6" t="n">
        <v>439</v>
      </c>
    </row>
    <row r="31">
      <c r="A31" s="4" t="inlineStr">
        <is>
          <t>Cumulative Effect of Change in Accounting Principle | Accounting Standards Update 2016-13</t>
        </is>
      </c>
      <c r="G31" s="6" t="n">
        <v>439</v>
      </c>
    </row>
    <row r="32">
      <c r="A32" s="4" t="inlineStr">
        <is>
          <t>Foreign currency translation adjustment</t>
        </is>
      </c>
      <c r="B32" s="6" t="n">
        <v>8131</v>
      </c>
      <c r="F32" s="6" t="n">
        <v>8131</v>
      </c>
    </row>
    <row r="33">
      <c r="A33" s="4" t="inlineStr">
        <is>
          <t>Ending Balance, shares at Jan. 02, 2021</t>
        </is>
      </c>
      <c r="C33" s="6" t="n">
        <v>55251</v>
      </c>
      <c r="D33" s="6" t="n">
        <v>15993</v>
      </c>
    </row>
    <row r="34">
      <c r="A34" s="4" t="inlineStr">
        <is>
          <t>End Balance at Jan. 02, 2021</t>
        </is>
      </c>
      <c r="B34" s="7" t="n">
        <v>1407640</v>
      </c>
      <c r="C34" s="7" t="n">
        <v>55</v>
      </c>
      <c r="D34" s="7" t="n">
        <v>-638736</v>
      </c>
      <c r="E34" s="6" t="n">
        <v>703693</v>
      </c>
      <c r="F34" s="6" t="n">
        <v>1413</v>
      </c>
      <c r="G34" s="6" t="n">
        <v>1341215</v>
      </c>
    </row>
    <row r="35">
      <c r="A35" s="4" t="inlineStr">
        <is>
          <t>Stock options exercised</t>
        </is>
      </c>
      <c r="B35" s="6" t="n">
        <v>391</v>
      </c>
      <c r="C35" s="6" t="n">
        <v>391</v>
      </c>
    </row>
    <row r="36">
      <c r="A36" s="4" t="inlineStr">
        <is>
          <t>Stock options exercised</t>
        </is>
      </c>
      <c r="B36" s="7" t="n">
        <v>20924</v>
      </c>
      <c r="C36" s="7" t="n">
        <v>0</v>
      </c>
      <c r="E36" s="6" t="n">
        <v>20924</v>
      </c>
    </row>
    <row r="37">
      <c r="A37" s="4" t="inlineStr">
        <is>
          <t>Restricted/Performance stock units vested</t>
        </is>
      </c>
      <c r="C37" s="6" t="n">
        <v>307</v>
      </c>
    </row>
    <row r="38">
      <c r="A38" s="4" t="inlineStr">
        <is>
          <t>Shares paid for tax withholding - RSU/PSU</t>
        </is>
      </c>
      <c r="C38" s="6" t="n">
        <v>-68</v>
      </c>
    </row>
    <row r="39">
      <c r="A39" s="4" t="inlineStr">
        <is>
          <t>Shares paid, Long Share Repurchase for Option Cost</t>
        </is>
      </c>
      <c r="D39" s="6" t="n">
        <v>0</v>
      </c>
    </row>
    <row r="40">
      <c r="A40" s="4" t="inlineStr">
        <is>
          <t>Shares paid for tax withholding, amount</t>
        </is>
      </c>
      <c r="B40" s="6" t="n">
        <v>-16728</v>
      </c>
      <c r="D40" s="7" t="n">
        <v>0</v>
      </c>
      <c r="E40" s="6" t="n">
        <v>-16728</v>
      </c>
    </row>
    <row r="41">
      <c r="A41" s="4" t="inlineStr">
        <is>
          <t>Stock-based compensation</t>
        </is>
      </c>
      <c r="E41" s="6" t="n">
        <v>44624</v>
      </c>
    </row>
    <row r="42">
      <c r="A42" s="4" t="inlineStr">
        <is>
          <t>Stock-based compensation</t>
        </is>
      </c>
      <c r="B42" s="7" t="n">
        <v>44624</v>
      </c>
    </row>
    <row r="43">
      <c r="A43" s="4" t="inlineStr">
        <is>
          <t>Repurchases of common stock</t>
        </is>
      </c>
      <c r="B43" s="6" t="n">
        <v>-546</v>
      </c>
      <c r="C43" s="6" t="n">
        <v>-546</v>
      </c>
      <c r="D43" s="6" t="n">
        <v>-546</v>
      </c>
    </row>
    <row r="44">
      <c r="A44" s="4" t="inlineStr">
        <is>
          <t>Repurchases of common stock</t>
        </is>
      </c>
      <c r="B44" s="7" t="n">
        <v>-128919</v>
      </c>
      <c r="D44" s="7" t="n">
        <v>-128919</v>
      </c>
    </row>
    <row r="45">
      <c r="A45" s="4" t="inlineStr">
        <is>
          <t>Net income</t>
        </is>
      </c>
      <c r="B45" s="6" t="n">
        <v>229647</v>
      </c>
      <c r="G45" s="6" t="n">
        <v>229647</v>
      </c>
    </row>
    <row r="46">
      <c r="A46" s="4" t="inlineStr">
        <is>
          <t>Foreign currency translation adjustment</t>
        </is>
      </c>
      <c r="B46" s="6" t="n">
        <v>-6943</v>
      </c>
      <c r="F46" s="6" t="n">
        <v>-6943</v>
      </c>
    </row>
    <row r="47">
      <c r="A47" s="4" t="inlineStr">
        <is>
          <t>Ending Balance, shares at Jan. 01, 2022</t>
        </is>
      </c>
      <c r="C47" s="6" t="n">
        <v>55335</v>
      </c>
      <c r="D47" s="6" t="n">
        <v>16539</v>
      </c>
    </row>
    <row r="48">
      <c r="A48" s="4" t="inlineStr">
        <is>
          <t>End Balance at Jan. 01, 2022</t>
        </is>
      </c>
      <c r="B48" s="7" t="n">
        <v>1550245</v>
      </c>
      <c r="C48" s="7" t="n">
        <v>55</v>
      </c>
      <c r="D48" s="7" t="n">
        <v>-767655</v>
      </c>
      <c r="E48" s="7" t="n">
        <v>752513</v>
      </c>
      <c r="F48" s="7" t="n">
        <v>-5530</v>
      </c>
      <c r="G48" s="7" t="n">
        <v>1570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Details) - USD ($) $ in Thousands</t>
        </is>
      </c>
      <c r="B1" s="2" t="inlineStr">
        <is>
          <t>Jan. 01, 2022</t>
        </is>
      </c>
      <c r="C1" s="2" t="inlineStr">
        <is>
          <t>Jan. 02, 2021</t>
        </is>
      </c>
    </row>
    <row r="2">
      <c r="A2" s="3" t="inlineStr">
        <is>
          <t>Deferred Costs, Capitalized, Prepaid, and Other Assets Disclosure [Abstract]</t>
        </is>
      </c>
    </row>
    <row r="3">
      <c r="A3" s="4" t="inlineStr">
        <is>
          <t>Prepaid expenses</t>
        </is>
      </c>
      <c r="B3" s="7" t="n">
        <v>30879</v>
      </c>
      <c r="C3" s="7" t="n">
        <v>30235</v>
      </c>
    </row>
    <row r="4">
      <c r="A4" s="4" t="inlineStr">
        <is>
          <t>Lease receivable, current</t>
        </is>
      </c>
      <c r="B4" s="6" t="n">
        <v>28666</v>
      </c>
      <c r="C4" s="6" t="n">
        <v>23206</v>
      </c>
    </row>
    <row r="5">
      <c r="A5" s="4" t="inlineStr">
        <is>
          <t>Indirect taxes receivable</t>
        </is>
      </c>
      <c r="B5" s="6" t="n">
        <v>12847</v>
      </c>
      <c r="C5" s="6" t="n">
        <v>14545</v>
      </c>
    </row>
    <row r="6">
      <c r="A6" s="4" t="inlineStr">
        <is>
          <t>Prepaid income taxes</t>
        </is>
      </c>
      <c r="B6" s="6" t="n">
        <v>7009</v>
      </c>
      <c r="C6" s="6" t="n">
        <v>14782</v>
      </c>
    </row>
    <row r="7">
      <c r="A7" s="4" t="inlineStr">
        <is>
          <t>Restricted cash(1)</t>
        </is>
      </c>
      <c r="B7" s="6" t="n">
        <v>3041</v>
      </c>
      <c r="C7" s="6" t="n">
        <v>3397</v>
      </c>
    </row>
    <row r="8">
      <c r="A8" s="4" t="inlineStr">
        <is>
          <t>Prepaid rebates and royalties</t>
        </is>
      </c>
      <c r="B8" s="6" t="n">
        <v>2785</v>
      </c>
      <c r="C8" s="6" t="n">
        <v>3081</v>
      </c>
    </row>
    <row r="9">
      <c r="A9" s="4" t="inlineStr">
        <is>
          <t>Customer notes receivable</t>
        </is>
      </c>
      <c r="B9" s="6" t="n">
        <v>2410</v>
      </c>
      <c r="C9" s="6" t="n">
        <v>2283</v>
      </c>
    </row>
    <row r="10">
      <c r="A10" s="4" t="inlineStr">
        <is>
          <t>Deposits to acquire noncontrolling interest(2)</t>
        </is>
      </c>
      <c r="B10" s="6" t="n">
        <v>0</v>
      </c>
      <c r="C10" s="6" t="n">
        <v>3374</v>
      </c>
    </row>
    <row r="11">
      <c r="A11" s="4" t="inlineStr">
        <is>
          <t>Other current assets</t>
        </is>
      </c>
      <c r="B11" s="6" t="n">
        <v>3390</v>
      </c>
      <c r="C11" s="6" t="n">
        <v>7513</v>
      </c>
    </row>
    <row r="12">
      <c r="A12" s="4" t="inlineStr">
        <is>
          <t>Total other current assets</t>
        </is>
      </c>
      <c r="B12" s="7" t="n">
        <v>91027</v>
      </c>
      <c r="C12" s="7" t="n">
        <v>102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 Receivable (Details) - USD ($) $ in Millions</t>
        </is>
      </c>
      <c r="B1" s="2" t="inlineStr">
        <is>
          <t>12 Months Ended</t>
        </is>
      </c>
    </row>
    <row r="2">
      <c r="B2" s="2" t="inlineStr">
        <is>
          <t>Jan. 01, 2022</t>
        </is>
      </c>
      <c r="C2" s="2" t="inlineStr">
        <is>
          <t>Jan. 02, 2021</t>
        </is>
      </c>
    </row>
    <row r="3">
      <c r="A3" s="3" t="inlineStr">
        <is>
          <t>Leases [Abstract]</t>
        </is>
      </c>
    </row>
    <row r="4">
      <c r="A4" s="4" t="inlineStr">
        <is>
          <t>Operating Lease, Variable Lease Income</t>
        </is>
      </c>
      <c r="B4" s="5" t="n">
        <v>59.4</v>
      </c>
      <c r="C4" s="5" t="n">
        <v>4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Receivable Sales-Type (Details) - USD ($) $ in Thousands</t>
        </is>
      </c>
      <c r="B1" s="2" t="inlineStr">
        <is>
          <t>Jan. 01, 2022</t>
        </is>
      </c>
      <c r="C1" s="2" t="inlineStr">
        <is>
          <t>Jan. 02, 2021</t>
        </is>
      </c>
    </row>
    <row r="2">
      <c r="A2" s="3" t="inlineStr">
        <is>
          <t>Leases [Abstract]</t>
        </is>
      </c>
    </row>
    <row r="3">
      <c r="A3" s="4" t="inlineStr">
        <is>
          <t>Lease receivable</t>
        </is>
      </c>
      <c r="B3" s="7" t="n">
        <v>102609</v>
      </c>
      <c r="C3" s="7" t="n">
        <v>81074</v>
      </c>
    </row>
    <row r="4">
      <c r="A4" s="4" t="inlineStr">
        <is>
          <t>Allowance for credit loss</t>
        </is>
      </c>
      <c r="B4" s="6" t="n">
        <v>255</v>
      </c>
      <c r="C4" s="6" t="n">
        <v>202</v>
      </c>
    </row>
    <row r="5">
      <c r="A5" s="4" t="inlineStr">
        <is>
          <t>Lease receivable, net</t>
        </is>
      </c>
      <c r="B5" s="6" t="n">
        <v>102354</v>
      </c>
      <c r="C5" s="6" t="n">
        <v>80872</v>
      </c>
    </row>
    <row r="6">
      <c r="A6" s="4" t="inlineStr">
        <is>
          <t>Lease receivable, current</t>
        </is>
      </c>
      <c r="B6" s="6" t="n">
        <v>28666</v>
      </c>
      <c r="C6" s="6" t="n">
        <v>23206</v>
      </c>
    </row>
    <row r="7">
      <c r="A7" s="4" t="inlineStr">
        <is>
          <t>Lease receivable, noncurrent</t>
        </is>
      </c>
      <c r="B7" s="7" t="n">
        <v>73688</v>
      </c>
      <c r="C7" s="7" t="n">
        <v>576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Receivable Sales-Type Lease, Maturity (Details) - USD ($) $ in Thousands</t>
        </is>
      </c>
      <c r="B1" s="2" t="inlineStr">
        <is>
          <t>Jan. 01, 2022</t>
        </is>
      </c>
      <c r="C1" s="2" t="inlineStr">
        <is>
          <t>Jan. 02, 2021</t>
        </is>
      </c>
    </row>
    <row r="2">
      <c r="A2" s="3" t="inlineStr">
        <is>
          <t>Leases [Abstract]</t>
        </is>
      </c>
    </row>
    <row r="3">
      <c r="A3" s="4" t="inlineStr">
        <is>
          <t>Lease receivable, net</t>
        </is>
      </c>
      <c r="B3" s="7" t="n">
        <v>102354</v>
      </c>
      <c r="C3" s="7" t="n">
        <v>80872</v>
      </c>
    </row>
    <row r="4">
      <c r="A4" s="4" t="inlineStr">
        <is>
          <t>2022</t>
        </is>
      </c>
      <c r="B4" s="6" t="n">
        <v>28666</v>
      </c>
    </row>
    <row r="5">
      <c r="A5" s="4" t="inlineStr">
        <is>
          <t>2023</t>
        </is>
      </c>
      <c r="B5" s="6" t="n">
        <v>24297</v>
      </c>
    </row>
    <row r="6">
      <c r="A6" s="4" t="inlineStr">
        <is>
          <t>2024</t>
        </is>
      </c>
      <c r="B6" s="6" t="n">
        <v>20552</v>
      </c>
    </row>
    <row r="7">
      <c r="A7" s="4" t="inlineStr">
        <is>
          <t>2025</t>
        </is>
      </c>
      <c r="B7" s="6" t="n">
        <v>14428</v>
      </c>
    </row>
    <row r="8">
      <c r="A8" s="4" t="inlineStr">
        <is>
          <t>2026</t>
        </is>
      </c>
      <c r="B8" s="6" t="n">
        <v>7993</v>
      </c>
    </row>
    <row r="9">
      <c r="A9" s="4" t="inlineStr">
        <is>
          <t>Thereafter</t>
        </is>
      </c>
      <c r="B9" s="7" t="n">
        <v>6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erred Costs and Other Contract Assets - (Details) - USD ($) $ in Thousands</t>
        </is>
      </c>
      <c r="B1" s="2" t="inlineStr">
        <is>
          <t>12 Months Ended</t>
        </is>
      </c>
    </row>
    <row r="2">
      <c r="B2" s="2" t="inlineStr">
        <is>
          <t>Jan. 01, 2022</t>
        </is>
      </c>
      <c r="C2" s="2" t="inlineStr">
        <is>
          <t>Jan. 02, 2021</t>
        </is>
      </c>
      <c r="D2" s="2" t="inlineStr">
        <is>
          <t>Dec. 28, 2019</t>
        </is>
      </c>
    </row>
    <row r="3">
      <c r="A3" s="3" t="inlineStr">
        <is>
          <t>Deferred Costs, Capitalized, Prepaid, and Other Assets Disclosure [Abstract]</t>
        </is>
      </c>
    </row>
    <row r="4">
      <c r="A4" s="4" t="inlineStr">
        <is>
          <t>Deferred commissions</t>
        </is>
      </c>
      <c r="B4" s="7" t="n">
        <v>11878</v>
      </c>
      <c r="C4" s="7" t="n">
        <v>7477</v>
      </c>
    </row>
    <row r="5">
      <c r="A5" s="4" t="inlineStr">
        <is>
          <t>Prepaid contract allowances</t>
        </is>
      </c>
      <c r="B5" s="6" t="n">
        <v>8598</v>
      </c>
      <c r="C5" s="6" t="n">
        <v>7336</v>
      </c>
    </row>
    <row r="6">
      <c r="A6" s="4" t="inlineStr">
        <is>
          <t>Unbilled contract receivables</t>
        </is>
      </c>
      <c r="B6" s="6" t="n">
        <v>4970</v>
      </c>
      <c r="C6" s="6" t="n">
        <v>3925</v>
      </c>
    </row>
    <row r="7">
      <c r="A7" s="4" t="inlineStr">
        <is>
          <t>Equipment leased to customers, net</t>
        </is>
      </c>
      <c r="B7" s="6" t="n">
        <v>2647</v>
      </c>
      <c r="C7" s="6" t="n">
        <v>1338</v>
      </c>
    </row>
    <row r="8">
      <c r="A8" s="4" t="inlineStr">
        <is>
          <t>Deferred costs and other contract assets</t>
        </is>
      </c>
      <c r="B8" s="6" t="n">
        <v>28093</v>
      </c>
      <c r="C8" s="6" t="n">
        <v>20076</v>
      </c>
    </row>
    <row r="9">
      <c r="A9" s="4" t="inlineStr">
        <is>
          <t>Deferred Cost of Goods Sold, Amortization</t>
        </is>
      </c>
      <c r="B9" s="6" t="n">
        <v>500</v>
      </c>
      <c r="C9" s="6" t="n">
        <v>400</v>
      </c>
      <c r="D9" s="7" t="n">
        <v>1000</v>
      </c>
    </row>
    <row r="10">
      <c r="A10" s="4" t="inlineStr">
        <is>
          <t>Deferred Cost of Goods Sold, Accumulated Amortization</t>
        </is>
      </c>
      <c r="B10" s="7" t="n">
        <v>500</v>
      </c>
      <c r="C10" s="7" t="n">
        <v>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Jan. 01, 2022</t>
        </is>
      </c>
      <c r="C1" s="2" t="inlineStr">
        <is>
          <t>Jan. 02, 2021</t>
        </is>
      </c>
    </row>
    <row r="2">
      <c r="A2" s="3" t="inlineStr">
        <is>
          <t>Property, Plant and Equipment [Line Items]</t>
        </is>
      </c>
    </row>
    <row r="3">
      <c r="A3" s="4" t="inlineStr">
        <is>
          <t>Total property and equipment</t>
        </is>
      </c>
      <c r="B3" s="7" t="n">
        <v>430294</v>
      </c>
      <c r="C3" s="7" t="n">
        <v>406647</v>
      </c>
    </row>
    <row r="4">
      <c r="A4" s="4" t="inlineStr">
        <is>
          <t>Accumulated depreciation</t>
        </is>
      </c>
      <c r="B4" s="6" t="n">
        <v>-157501</v>
      </c>
      <c r="C4" s="6" t="n">
        <v>-134136</v>
      </c>
    </row>
    <row r="5">
      <c r="A5" s="4" t="inlineStr">
        <is>
          <t>Property and equipment, net</t>
        </is>
      </c>
      <c r="B5" s="6" t="n">
        <v>272793</v>
      </c>
      <c r="C5" s="6" t="n">
        <v>272511</v>
      </c>
    </row>
    <row r="6">
      <c r="A6" s="4" t="inlineStr">
        <is>
          <t>Building and building improvements</t>
        </is>
      </c>
    </row>
    <row r="7">
      <c r="A7" s="3" t="inlineStr">
        <is>
          <t>Property, Plant and Equipment [Line Items]</t>
        </is>
      </c>
    </row>
    <row r="8">
      <c r="A8" s="4" t="inlineStr">
        <is>
          <t>Total property and equipment</t>
        </is>
      </c>
      <c r="B8" s="6" t="n">
        <v>142132</v>
      </c>
      <c r="C8" s="6" t="n">
        <v>122310</v>
      </c>
    </row>
    <row r="9">
      <c r="A9" s="4" t="inlineStr">
        <is>
          <t>Machinery, equipment and tooling</t>
        </is>
      </c>
    </row>
    <row r="10">
      <c r="A10" s="3" t="inlineStr">
        <is>
          <t>Property, Plant and Equipment [Line Items]</t>
        </is>
      </c>
    </row>
    <row r="11">
      <c r="A11" s="4" t="inlineStr">
        <is>
          <t>Total property and equipment</t>
        </is>
      </c>
      <c r="B11" s="6" t="n">
        <v>103451</v>
      </c>
      <c r="C11" s="6" t="n">
        <v>90843</v>
      </c>
    </row>
    <row r="12">
      <c r="A12" s="4" t="inlineStr">
        <is>
          <t>Land</t>
        </is>
      </c>
    </row>
    <row r="13">
      <c r="A13" s="3" t="inlineStr">
        <is>
          <t>Property, Plant and Equipment [Line Items]</t>
        </is>
      </c>
    </row>
    <row r="14">
      <c r="A14" s="4" t="inlineStr">
        <is>
          <t>Total property and equipment</t>
        </is>
      </c>
      <c r="B14" s="6" t="n">
        <v>57027</v>
      </c>
      <c r="C14" s="6" t="n">
        <v>57151</v>
      </c>
    </row>
    <row r="15">
      <c r="A15" s="4" t="inlineStr">
        <is>
          <t>Transportation, vehicles and other</t>
        </is>
      </c>
    </row>
    <row r="16">
      <c r="A16" s="3" t="inlineStr">
        <is>
          <t>Property, Plant and Equipment [Line Items]</t>
        </is>
      </c>
    </row>
    <row r="17">
      <c r="A17" s="4" t="inlineStr">
        <is>
          <t>Total property and equipment</t>
        </is>
      </c>
      <c r="B17" s="6" t="n">
        <v>33082</v>
      </c>
      <c r="C17" s="6" t="n">
        <v>33175</v>
      </c>
    </row>
    <row r="18">
      <c r="A18" s="4" t="inlineStr">
        <is>
          <t>Computer equipment and software</t>
        </is>
      </c>
    </row>
    <row r="19">
      <c r="A19" s="3" t="inlineStr">
        <is>
          <t>Property, Plant and Equipment [Line Items]</t>
        </is>
      </c>
    </row>
    <row r="20">
      <c r="A20" s="4" t="inlineStr">
        <is>
          <t>Total property and equipment</t>
        </is>
      </c>
      <c r="B20" s="6" t="n">
        <v>32450</v>
      </c>
      <c r="C20" s="6" t="n">
        <v>24693</v>
      </c>
    </row>
    <row r="21">
      <c r="A21" s="4" t="inlineStr">
        <is>
          <t>Leasehold improvements</t>
        </is>
      </c>
    </row>
    <row r="22">
      <c r="A22" s="3" t="inlineStr">
        <is>
          <t>Property, Plant and Equipment [Line Items]</t>
        </is>
      </c>
    </row>
    <row r="23">
      <c r="A23" s="4" t="inlineStr">
        <is>
          <t>Total property and equipment</t>
        </is>
      </c>
      <c r="B23" s="6" t="n">
        <v>21894</v>
      </c>
      <c r="C23" s="6" t="n">
        <v>19295</v>
      </c>
    </row>
    <row r="24">
      <c r="A24" s="4" t="inlineStr">
        <is>
          <t>Furniture and office equipment</t>
        </is>
      </c>
    </row>
    <row r="25">
      <c r="A25" s="3" t="inlineStr">
        <is>
          <t>Property, Plant and Equipment [Line Items]</t>
        </is>
      </c>
    </row>
    <row r="26">
      <c r="A26" s="4" t="inlineStr">
        <is>
          <t>Total property and equipment</t>
        </is>
      </c>
      <c r="B26" s="6" t="n">
        <v>14200</v>
      </c>
      <c r="C26" s="6" t="n">
        <v>13567</v>
      </c>
    </row>
    <row r="27">
      <c r="A27" s="4" t="inlineStr">
        <is>
          <t>Demonstration units</t>
        </is>
      </c>
    </row>
    <row r="28">
      <c r="A28" s="3" t="inlineStr">
        <is>
          <t>Property, Plant and Equipment [Line Items]</t>
        </is>
      </c>
    </row>
    <row r="29">
      <c r="A29" s="4" t="inlineStr">
        <is>
          <t>Total property and equipment</t>
        </is>
      </c>
      <c r="B29" s="6" t="n">
        <v>949</v>
      </c>
      <c r="C29" s="6" t="n">
        <v>1024</v>
      </c>
    </row>
    <row r="30">
      <c r="A30" s="4" t="inlineStr">
        <is>
          <t>Construction-in-progress (CIP)</t>
        </is>
      </c>
    </row>
    <row r="31">
      <c r="A31" s="3" t="inlineStr">
        <is>
          <t>Property, Plant and Equipment [Line Items]</t>
        </is>
      </c>
    </row>
    <row r="32">
      <c r="A32" s="4" t="inlineStr">
        <is>
          <t>Total property and equipment</t>
        </is>
      </c>
      <c r="B32" s="7" t="n">
        <v>25109</v>
      </c>
      <c r="C32" s="7" t="n">
        <v>44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and Equipment - Additional Information (Detail) $ in Millions, $ in Millions</t>
        </is>
      </c>
      <c r="B1" s="2" t="inlineStr">
        <is>
          <t>Feb. 14, 2022CAD ($)</t>
        </is>
      </c>
      <c r="C1" s="2" t="inlineStr">
        <is>
          <t>Jan. 01, 2022USD ($)</t>
        </is>
      </c>
      <c r="D1" s="2" t="inlineStr">
        <is>
          <t>Jan. 02, 2021USD ($)</t>
        </is>
      </c>
      <c r="E1" s="2" t="inlineStr">
        <is>
          <t>Dec. 28, 2019USD ($)</t>
        </is>
      </c>
      <c r="F1" s="2" t="inlineStr">
        <is>
          <t>Mar. 16, 2022USD ($)</t>
        </is>
      </c>
      <c r="G1" s="2" t="inlineStr">
        <is>
          <t>Feb. 14, 2022USD ($)</t>
        </is>
      </c>
    </row>
    <row r="2">
      <c r="A2" s="3" t="inlineStr">
        <is>
          <t>Property, Plant and Equipment [Line Items]</t>
        </is>
      </c>
    </row>
    <row r="3">
      <c r="A3" s="4" t="inlineStr">
        <is>
          <t>Depreciation</t>
        </is>
      </c>
      <c r="C3" s="5" t="n">
        <v>25.3</v>
      </c>
      <c r="D3" s="5" t="n">
        <v>21.8</v>
      </c>
      <c r="E3" s="5" t="n">
        <v>19.1</v>
      </c>
    </row>
    <row r="4">
      <c r="A4" s="4" t="inlineStr">
        <is>
          <t>Subsequent Event</t>
        </is>
      </c>
    </row>
    <row r="5">
      <c r="A5" s="3" t="inlineStr">
        <is>
          <t>Property, Plant and Equipment [Line Items]</t>
        </is>
      </c>
    </row>
    <row r="6">
      <c r="A6" s="4" t="inlineStr">
        <is>
          <t>Property, Plant and Equipment, Additions</t>
        </is>
      </c>
      <c r="B6" s="7" t="n">
        <v>123</v>
      </c>
    </row>
    <row r="7">
      <c r="A7" s="4" t="inlineStr">
        <is>
          <t>Escrow Deposit</t>
        </is>
      </c>
      <c r="F7" s="7" t="n">
        <v>20</v>
      </c>
      <c r="G7"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Components of Intangible Assets (Detail) - USD ($) $ in Thousands</t>
        </is>
      </c>
      <c r="B1" s="2" t="inlineStr">
        <is>
          <t>3 Months Ended</t>
        </is>
      </c>
    </row>
    <row r="2">
      <c r="B2" s="2" t="inlineStr">
        <is>
          <t>Jun. 27, 2020</t>
        </is>
      </c>
      <c r="C2" s="2" t="inlineStr">
        <is>
          <t>Jan. 01, 2022</t>
        </is>
      </c>
      <c r="D2" s="2" t="inlineStr">
        <is>
          <t>Jan. 02, 2021</t>
        </is>
      </c>
    </row>
    <row r="3">
      <c r="A3" s="3" t="inlineStr">
        <is>
          <t>Cost</t>
        </is>
      </c>
    </row>
    <row r="4">
      <c r="A4" s="4" t="inlineStr">
        <is>
          <t>Total gross carrying amount</t>
        </is>
      </c>
      <c r="C4" s="7" t="n">
        <v>118529</v>
      </c>
      <c r="D4" s="7" t="n">
        <v>110589</v>
      </c>
    </row>
    <row r="5">
      <c r="A5" s="3" t="inlineStr">
        <is>
          <t>Accumulated amortization</t>
        </is>
      </c>
    </row>
    <row r="6">
      <c r="A6" s="4" t="inlineStr">
        <is>
          <t>Accumulated amortization</t>
        </is>
      </c>
      <c r="C6" s="6" t="n">
        <v>-46027</v>
      </c>
      <c r="D6" s="6" t="n">
        <v>-36666</v>
      </c>
    </row>
    <row r="7">
      <c r="A7" s="4" t="inlineStr">
        <is>
          <t>Total</t>
        </is>
      </c>
      <c r="C7" s="6" t="n">
        <v>72502</v>
      </c>
      <c r="D7" s="6" t="n">
        <v>73923</v>
      </c>
    </row>
    <row r="8">
      <c r="A8" s="4" t="inlineStr">
        <is>
          <t>Patents</t>
        </is>
      </c>
    </row>
    <row r="9">
      <c r="A9" s="3" t="inlineStr">
        <is>
          <t>Cost</t>
        </is>
      </c>
    </row>
    <row r="10">
      <c r="A10" s="4" t="inlineStr">
        <is>
          <t>Total gross carrying amount</t>
        </is>
      </c>
      <c r="C10" s="6" t="n">
        <v>31513</v>
      </c>
      <c r="D10" s="6" t="n">
        <v>26875</v>
      </c>
    </row>
    <row r="11">
      <c r="A11" s="3" t="inlineStr">
        <is>
          <t>Accumulated amortization</t>
        </is>
      </c>
    </row>
    <row r="12">
      <c r="A12" s="4" t="inlineStr">
        <is>
          <t>Accumulated amortization</t>
        </is>
      </c>
      <c r="C12" s="6" t="n">
        <v>-13222</v>
      </c>
      <c r="D12" s="6" t="n">
        <v>-10763</v>
      </c>
    </row>
    <row r="13">
      <c r="A13" s="4" t="inlineStr">
        <is>
          <t>Acquired technologies</t>
        </is>
      </c>
    </row>
    <row r="14">
      <c r="A14" s="3" t="inlineStr">
        <is>
          <t>Cost</t>
        </is>
      </c>
    </row>
    <row r="15">
      <c r="A15" s="4" t="inlineStr">
        <is>
          <t>Total gross carrying amount</t>
        </is>
      </c>
      <c r="C15" s="6" t="n">
        <v>28371</v>
      </c>
      <c r="D15" s="6" t="n">
        <v>29039</v>
      </c>
    </row>
    <row r="16">
      <c r="A16" s="3" t="inlineStr">
        <is>
          <t>Accumulated amortization</t>
        </is>
      </c>
    </row>
    <row r="17">
      <c r="A17" s="4" t="inlineStr">
        <is>
          <t>Accumulated amortization</t>
        </is>
      </c>
      <c r="C17" s="6" t="n">
        <v>-7668</v>
      </c>
      <c r="D17" s="6" t="n">
        <v>-5259</v>
      </c>
    </row>
    <row r="18">
      <c r="A18" s="4" t="inlineStr">
        <is>
          <t>Acquired technologies | TNI Medical AG Acquisition [Member]</t>
        </is>
      </c>
    </row>
    <row r="19">
      <c r="A19" s="3" t="inlineStr">
        <is>
          <t>Accumulated amortization</t>
        </is>
      </c>
    </row>
    <row r="20">
      <c r="A20" s="4" t="inlineStr">
        <is>
          <t>BusinessCombinationRecognizedIdentifiableAssetsAcquiredAndLiabilitiesAssumedIntangibleAssetsOtherThanGoodwill</t>
        </is>
      </c>
      <c r="B20" s="7" t="n">
        <v>6300</v>
      </c>
    </row>
    <row r="21">
      <c r="A21" s="4" t="inlineStr">
        <is>
          <t>Customer relationships</t>
        </is>
      </c>
    </row>
    <row r="22">
      <c r="A22" s="3" t="inlineStr">
        <is>
          <t>Cost</t>
        </is>
      </c>
    </row>
    <row r="23">
      <c r="A23" s="4" t="inlineStr">
        <is>
          <t>Total gross carrying amount</t>
        </is>
      </c>
      <c r="C23" s="6" t="n">
        <v>24624</v>
      </c>
      <c r="D23" s="6" t="n">
        <v>24666</v>
      </c>
    </row>
    <row r="24">
      <c r="A24" s="3" t="inlineStr">
        <is>
          <t>Accumulated amortization</t>
        </is>
      </c>
    </row>
    <row r="25">
      <c r="A25" s="4" t="inlineStr">
        <is>
          <t>Accumulated amortization</t>
        </is>
      </c>
      <c r="C25" s="6" t="n">
        <v>-7381</v>
      </c>
      <c r="D25" s="6" t="n">
        <v>-6486</v>
      </c>
    </row>
    <row r="26">
      <c r="A26" s="4" t="inlineStr">
        <is>
          <t>Customer relationships | TNI Medical AG Acquisition [Member]</t>
        </is>
      </c>
    </row>
    <row r="27">
      <c r="A27" s="3" t="inlineStr">
        <is>
          <t>Accumulated amortization</t>
        </is>
      </c>
    </row>
    <row r="28">
      <c r="A28" s="4" t="inlineStr">
        <is>
          <t>BusinessCombinationRecognizedIdentifiableAssetsAcquiredAndLiabilitiesAssumedIntangibleAssetsOtherThanGoodwill</t>
        </is>
      </c>
      <c r="B28" s="6" t="n">
        <v>400</v>
      </c>
    </row>
    <row r="29">
      <c r="A29" s="4" t="inlineStr">
        <is>
          <t>Trademarks</t>
        </is>
      </c>
    </row>
    <row r="30">
      <c r="A30" s="3" t="inlineStr">
        <is>
          <t>Cost</t>
        </is>
      </c>
    </row>
    <row r="31">
      <c r="A31" s="4" t="inlineStr">
        <is>
          <t>Total gross carrying amount</t>
        </is>
      </c>
      <c r="C31" s="6" t="n">
        <v>12210</v>
      </c>
      <c r="D31" s="6" t="n">
        <v>11708</v>
      </c>
    </row>
    <row r="32">
      <c r="A32" s="3" t="inlineStr">
        <is>
          <t>Accumulated amortization</t>
        </is>
      </c>
    </row>
    <row r="33">
      <c r="A33" s="4" t="inlineStr">
        <is>
          <t>Accumulated amortization</t>
        </is>
      </c>
      <c r="C33" s="6" t="n">
        <v>-6127</v>
      </c>
      <c r="D33" s="6" t="n">
        <v>-3999</v>
      </c>
    </row>
    <row r="34">
      <c r="A34" s="4" t="inlineStr">
        <is>
          <t>Trademarks | TNI Medical AG Acquisition [Member]</t>
        </is>
      </c>
    </row>
    <row r="35">
      <c r="A35" s="3" t="inlineStr">
        <is>
          <t>Accumulated amortization</t>
        </is>
      </c>
    </row>
    <row r="36">
      <c r="A36" s="4" t="inlineStr">
        <is>
          <t>BusinessCombinationRecognizedIdentifiableAssetsAcquiredAndLiabilitiesAssumedIntangibleAssetsOtherThanGoodwill</t>
        </is>
      </c>
      <c r="B36" s="6" t="n">
        <v>2400</v>
      </c>
    </row>
    <row r="37">
      <c r="A37" s="4" t="inlineStr">
        <is>
          <t>License</t>
        </is>
      </c>
    </row>
    <row r="38">
      <c r="A38" s="3" t="inlineStr">
        <is>
          <t>Cost</t>
        </is>
      </c>
    </row>
    <row r="39">
      <c r="A39" s="4" t="inlineStr">
        <is>
          <t>Total gross carrying amount</t>
        </is>
      </c>
      <c r="C39" s="6" t="n">
        <v>8108</v>
      </c>
      <c r="D39" s="6" t="n">
        <v>5108</v>
      </c>
    </row>
    <row r="40">
      <c r="A40" s="3" t="inlineStr">
        <is>
          <t>Accumulated amortization</t>
        </is>
      </c>
    </row>
    <row r="41">
      <c r="A41" s="4" t="inlineStr">
        <is>
          <t>Accumulated amortization</t>
        </is>
      </c>
      <c r="C41" s="6" t="n">
        <v>-1975</v>
      </c>
      <c r="D41" s="6" t="n">
        <v>-1247</v>
      </c>
    </row>
    <row r="42">
      <c r="A42" s="4" t="inlineStr">
        <is>
          <t>Licenses-related party</t>
        </is>
      </c>
    </row>
    <row r="43">
      <c r="A43" s="3" t="inlineStr">
        <is>
          <t>Cost</t>
        </is>
      </c>
    </row>
    <row r="44">
      <c r="A44" s="4" t="inlineStr">
        <is>
          <t>Total gross carrying amount</t>
        </is>
      </c>
      <c r="C44" s="6" t="n">
        <v>7500</v>
      </c>
      <c r="D44" s="6" t="n">
        <v>7500</v>
      </c>
    </row>
    <row r="45">
      <c r="A45" s="3" t="inlineStr">
        <is>
          <t>Accumulated amortization</t>
        </is>
      </c>
    </row>
    <row r="46">
      <c r="A46" s="4" t="inlineStr">
        <is>
          <t>Accumulated amortization</t>
        </is>
      </c>
      <c r="C46" s="6" t="n">
        <v>-5969</v>
      </c>
      <c r="D46" s="6" t="n">
        <v>-5594</v>
      </c>
    </row>
    <row r="47">
      <c r="A47" s="4" t="inlineStr">
        <is>
          <t>Other</t>
        </is>
      </c>
    </row>
    <row r="48">
      <c r="A48" s="3" t="inlineStr">
        <is>
          <t>Cost</t>
        </is>
      </c>
    </row>
    <row r="49">
      <c r="A49" s="4" t="inlineStr">
        <is>
          <t>Total gross carrying amount</t>
        </is>
      </c>
      <c r="C49" s="6" t="n">
        <v>6203</v>
      </c>
      <c r="D49" s="6" t="n">
        <v>5693</v>
      </c>
    </row>
    <row r="50">
      <c r="A50" s="3" t="inlineStr">
        <is>
          <t>Accumulated amortization</t>
        </is>
      </c>
    </row>
    <row r="51">
      <c r="A51" s="4" t="inlineStr">
        <is>
          <t>Accumulated amortization</t>
        </is>
      </c>
      <c r="C51" s="7" t="n">
        <v>-3685</v>
      </c>
      <c r="D51" s="7" t="n">
        <v>-3318</v>
      </c>
    </row>
    <row r="52">
      <c r="A52" s="4" t="inlineStr">
        <is>
          <t>Other | TNI Medical AG Acquisition [Member]</t>
        </is>
      </c>
    </row>
    <row r="53">
      <c r="A53" s="3" t="inlineStr">
        <is>
          <t>Accumulated amortization</t>
        </is>
      </c>
    </row>
    <row r="54">
      <c r="A54" s="4" t="inlineStr">
        <is>
          <t>BusinessCombinationRecognizedIdentifiableAssetsAcquiredAndLiabilitiesAssumedIntangibleAssetsOtherThanGoodwill</t>
        </is>
      </c>
      <c r="B54" s="7"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angible Assets - Additional Information (Detail) - USD ($) $ in Thousands</t>
        </is>
      </c>
      <c r="B1" s="2" t="inlineStr">
        <is>
          <t>3 Months Ended</t>
        </is>
      </c>
      <c r="E1" s="2" t="inlineStr">
        <is>
          <t>12 Months Ended</t>
        </is>
      </c>
    </row>
    <row r="2">
      <c r="B2" s="2" t="inlineStr">
        <is>
          <t>Jan. 02, 2021</t>
        </is>
      </c>
      <c r="C2" s="2" t="inlineStr">
        <is>
          <t>Jun. 27, 2020</t>
        </is>
      </c>
      <c r="D2" s="2" t="inlineStr">
        <is>
          <t>Mar. 28, 2020</t>
        </is>
      </c>
      <c r="E2" s="2" t="inlineStr">
        <is>
          <t>Jan. 01, 2022</t>
        </is>
      </c>
      <c r="F2" s="2" t="inlineStr">
        <is>
          <t>Jan. 02, 2021</t>
        </is>
      </c>
      <c r="G2" s="2" t="inlineStr">
        <is>
          <t>Dec. 28, 2019</t>
        </is>
      </c>
    </row>
    <row r="3">
      <c r="A3" s="3" t="inlineStr">
        <is>
          <t>Finite-Lived Intangible Assets [Line Items]</t>
        </is>
      </c>
    </row>
    <row r="4">
      <c r="A4" s="4" t="inlineStr">
        <is>
          <t>Acquired Finite-lived Intangible Assets, Weighted Average Useful Life</t>
        </is>
      </c>
      <c r="E4" s="4" t="inlineStr">
        <is>
          <t>12 years</t>
        </is>
      </c>
    </row>
    <row r="5">
      <c r="A5" s="4" t="inlineStr">
        <is>
          <t>Accumulated Amortization</t>
        </is>
      </c>
      <c r="B5" s="7" t="n">
        <v>36666</v>
      </c>
      <c r="E5" s="7" t="n">
        <v>46027</v>
      </c>
      <c r="F5" s="7" t="n">
        <v>36666</v>
      </c>
    </row>
    <row r="6">
      <c r="A6" s="4" t="inlineStr">
        <is>
          <t>Cost of patents, Gross</t>
        </is>
      </c>
      <c r="B6" s="6" t="n">
        <v>8200</v>
      </c>
      <c r="E6" s="6" t="n">
        <v>9000</v>
      </c>
      <c r="F6" s="6" t="n">
        <v>8200</v>
      </c>
    </row>
    <row r="7">
      <c r="A7" s="4" t="inlineStr">
        <is>
          <t>Cost of trademarks, Gross</t>
        </is>
      </c>
      <c r="B7" s="6" t="n">
        <v>900</v>
      </c>
      <c r="E7" s="6" t="n">
        <v>1000</v>
      </c>
      <c r="F7" s="6" t="n">
        <v>900</v>
      </c>
    </row>
    <row r="8">
      <c r="A8" s="4" t="inlineStr">
        <is>
          <t>Patents</t>
        </is>
      </c>
    </row>
    <row r="9">
      <c r="A9" s="3" t="inlineStr">
        <is>
          <t>Finite-Lived Intangible Assets [Line Items]</t>
        </is>
      </c>
    </row>
    <row r="10">
      <c r="A10" s="4" t="inlineStr">
        <is>
          <t>Accumulated Amortization</t>
        </is>
      </c>
      <c r="B10" s="6" t="n">
        <v>10763</v>
      </c>
      <c r="E10" s="7" t="n">
        <v>13222</v>
      </c>
      <c r="F10" s="6" t="n">
        <v>10763</v>
      </c>
    </row>
    <row r="11">
      <c r="A11" s="4" t="inlineStr">
        <is>
          <t>Weighted average number of years until the next renewal</t>
        </is>
      </c>
      <c r="E11" s="4" t="inlineStr">
        <is>
          <t>2 years</t>
        </is>
      </c>
    </row>
    <row r="12">
      <c r="A12" s="4" t="inlineStr">
        <is>
          <t>Acquired technologies</t>
        </is>
      </c>
    </row>
    <row r="13">
      <c r="A13" s="3" t="inlineStr">
        <is>
          <t>Finite-Lived Intangible Assets [Line Items]</t>
        </is>
      </c>
    </row>
    <row r="14">
      <c r="A14" s="4" t="inlineStr">
        <is>
          <t>Accumulated Amortization</t>
        </is>
      </c>
      <c r="B14" s="6" t="n">
        <v>5259</v>
      </c>
      <c r="E14" s="7" t="n">
        <v>7668</v>
      </c>
      <c r="F14" s="6" t="n">
        <v>5259</v>
      </c>
    </row>
    <row r="15">
      <c r="A15" s="4" t="inlineStr">
        <is>
          <t>Acquired technologies | LiDCO Acquisition [Member]</t>
        </is>
      </c>
    </row>
    <row r="16">
      <c r="A16" s="3" t="inlineStr">
        <is>
          <t>Finite-Lived Intangible Assets [Line Items]</t>
        </is>
      </c>
    </row>
    <row r="17">
      <c r="A17" s="4" t="inlineStr">
        <is>
          <t>BusinessCombinationRecognizedIdentifiableAssetsAcquiredAndLiabilitiesAssumedIntangibleAssetsOtherThanGoodwill</t>
        </is>
      </c>
      <c r="B17" s="6" t="n">
        <v>14000</v>
      </c>
    </row>
    <row r="18">
      <c r="A18" s="4" t="inlineStr">
        <is>
          <t>Acquired technologies | Connected Care Acquisition [Member]</t>
        </is>
      </c>
    </row>
    <row r="19">
      <c r="A19" s="3" t="inlineStr">
        <is>
          <t>Finite-Lived Intangible Assets [Line Items]</t>
        </is>
      </c>
    </row>
    <row r="20">
      <c r="A20" s="4" t="inlineStr">
        <is>
          <t>BusinessCombinationRecognizedIdentifiableAssetsAcquiredAndLiabilitiesAssumedIntangibleAssetsOtherThanGoodwill</t>
        </is>
      </c>
      <c r="D20" s="7" t="n">
        <v>2600</v>
      </c>
    </row>
    <row r="21">
      <c r="A21" s="4" t="inlineStr">
        <is>
          <t>Acquired technologies | TNI Medical AG Acquisition [Member]</t>
        </is>
      </c>
    </row>
    <row r="22">
      <c r="A22" s="3" t="inlineStr">
        <is>
          <t>Finite-Lived Intangible Assets [Line Items]</t>
        </is>
      </c>
    </row>
    <row r="23">
      <c r="A23" s="4" t="inlineStr">
        <is>
          <t>BusinessCombinationRecognizedIdentifiableAssetsAcquiredAndLiabilitiesAssumedIntangibleAssetsOtherThanGoodwill</t>
        </is>
      </c>
      <c r="C23" s="7" t="n">
        <v>6300</v>
      </c>
    </row>
    <row r="24">
      <c r="A24" s="4" t="inlineStr">
        <is>
          <t>Customer relationships</t>
        </is>
      </c>
    </row>
    <row r="25">
      <c r="A25" s="3" t="inlineStr">
        <is>
          <t>Finite-Lived Intangible Assets [Line Items]</t>
        </is>
      </c>
    </row>
    <row r="26">
      <c r="A26" s="4" t="inlineStr">
        <is>
          <t>Accumulated Amortization</t>
        </is>
      </c>
      <c r="B26" s="6" t="n">
        <v>6486</v>
      </c>
      <c r="E26" s="6" t="n">
        <v>7381</v>
      </c>
      <c r="F26" s="6" t="n">
        <v>6486</v>
      </c>
    </row>
    <row r="27">
      <c r="A27" s="4" t="inlineStr">
        <is>
          <t>Customer relationships | LiDCO Acquisition [Member]</t>
        </is>
      </c>
    </row>
    <row r="28">
      <c r="A28" s="3" t="inlineStr">
        <is>
          <t>Finite-Lived Intangible Assets [Line Items]</t>
        </is>
      </c>
    </row>
    <row r="29">
      <c r="A29" s="4" t="inlineStr">
        <is>
          <t>BusinessCombinationRecognizedIdentifiableAssetsAcquiredAndLiabilitiesAssumedIntangibleAssetsOtherThanGoodwill</t>
        </is>
      </c>
      <c r="B29" s="6" t="n">
        <v>1000</v>
      </c>
    </row>
    <row r="30">
      <c r="A30" s="4" t="inlineStr">
        <is>
          <t>Customer relationships | Connected Care Acquisition [Member]</t>
        </is>
      </c>
    </row>
    <row r="31">
      <c r="A31" s="3" t="inlineStr">
        <is>
          <t>Finite-Lived Intangible Assets [Line Items]</t>
        </is>
      </c>
    </row>
    <row r="32">
      <c r="A32" s="4" t="inlineStr">
        <is>
          <t>BusinessCombinationRecognizedIdentifiableAssetsAcquiredAndLiabilitiesAssumedIntangibleAssetsOtherThanGoodwill</t>
        </is>
      </c>
      <c r="D32" s="6" t="n">
        <v>15500</v>
      </c>
    </row>
    <row r="33">
      <c r="A33" s="4" t="inlineStr">
        <is>
          <t>Customer relationships | TNI Medical AG Acquisition [Member]</t>
        </is>
      </c>
    </row>
    <row r="34">
      <c r="A34" s="3" t="inlineStr">
        <is>
          <t>Finite-Lived Intangible Assets [Line Items]</t>
        </is>
      </c>
    </row>
    <row r="35">
      <c r="A35" s="4" t="inlineStr">
        <is>
          <t>BusinessCombinationRecognizedIdentifiableAssetsAcquiredAndLiabilitiesAssumedIntangibleAssetsOtherThanGoodwill</t>
        </is>
      </c>
      <c r="C35" s="6" t="n">
        <v>400</v>
      </c>
    </row>
    <row r="36">
      <c r="A36" s="4" t="inlineStr">
        <is>
          <t>Trademarks</t>
        </is>
      </c>
    </row>
    <row r="37">
      <c r="A37" s="3" t="inlineStr">
        <is>
          <t>Finite-Lived Intangible Assets [Line Items]</t>
        </is>
      </c>
    </row>
    <row r="38">
      <c r="A38" s="4" t="inlineStr">
        <is>
          <t>Accumulated Amortization</t>
        </is>
      </c>
      <c r="B38" s="6" t="n">
        <v>3999</v>
      </c>
      <c r="E38" s="7" t="n">
        <v>6127</v>
      </c>
      <c r="F38" s="6" t="n">
        <v>3999</v>
      </c>
    </row>
    <row r="39">
      <c r="A39" s="4" t="inlineStr">
        <is>
          <t>Weighted average number of years until the next renewal</t>
        </is>
      </c>
      <c r="E39" s="4" t="inlineStr">
        <is>
          <t>3 years</t>
        </is>
      </c>
    </row>
    <row r="40">
      <c r="A40" s="4" t="inlineStr">
        <is>
          <t>Trademarks | LiDCO Acquisition [Member]</t>
        </is>
      </c>
    </row>
    <row r="41">
      <c r="A41" s="3" t="inlineStr">
        <is>
          <t>Finite-Lived Intangible Assets [Line Items]</t>
        </is>
      </c>
    </row>
    <row r="42">
      <c r="A42" s="4" t="inlineStr">
        <is>
          <t>BusinessCombinationRecognizedIdentifiableAssetsAcquiredAndLiabilitiesAssumedIntangibleAssetsOtherThanGoodwill</t>
        </is>
      </c>
      <c r="B42" s="6" t="n">
        <v>2300</v>
      </c>
    </row>
    <row r="43">
      <c r="A43" s="4" t="inlineStr">
        <is>
          <t>Trademarks | Connected Care Acquisition [Member]</t>
        </is>
      </c>
    </row>
    <row r="44">
      <c r="A44" s="3" t="inlineStr">
        <is>
          <t>Finite-Lived Intangible Assets [Line Items]</t>
        </is>
      </c>
    </row>
    <row r="45">
      <c r="A45" s="4" t="inlineStr">
        <is>
          <t>BusinessCombinationRecognizedIdentifiableAssetsAcquiredAndLiabilitiesAssumedIntangibleAssetsOtherThanGoodwill</t>
        </is>
      </c>
      <c r="D45" s="7" t="n">
        <v>1700</v>
      </c>
    </row>
    <row r="46">
      <c r="A46" s="4" t="inlineStr">
        <is>
          <t>Trademarks | TNI Medical AG Acquisition [Member]</t>
        </is>
      </c>
    </row>
    <row r="47">
      <c r="A47" s="3" t="inlineStr">
        <is>
          <t>Finite-Lived Intangible Assets [Line Items]</t>
        </is>
      </c>
    </row>
    <row r="48">
      <c r="A48" s="4" t="inlineStr">
        <is>
          <t>BusinessCombinationRecognizedIdentifiableAssetsAcquiredAndLiabilitiesAssumedIntangibleAssetsOtherThanGoodwill</t>
        </is>
      </c>
      <c r="C48" s="6" t="n">
        <v>2400</v>
      </c>
    </row>
    <row r="49">
      <c r="A49" s="4" t="inlineStr">
        <is>
          <t>Other</t>
        </is>
      </c>
    </row>
    <row r="50">
      <c r="A50" s="3" t="inlineStr">
        <is>
          <t>Finite-Lived Intangible Assets [Line Items]</t>
        </is>
      </c>
    </row>
    <row r="51">
      <c r="A51" s="4" t="inlineStr">
        <is>
          <t>Accumulated Amortization</t>
        </is>
      </c>
      <c r="B51" s="6" t="n">
        <v>3318</v>
      </c>
      <c r="E51" s="7" t="n">
        <v>3685</v>
      </c>
      <c r="F51" s="6" t="n">
        <v>3318</v>
      </c>
    </row>
    <row r="52">
      <c r="A52" s="4" t="inlineStr">
        <is>
          <t>Other | LiDCO Acquisition [Member]</t>
        </is>
      </c>
    </row>
    <row r="53">
      <c r="A53" s="3" t="inlineStr">
        <is>
          <t>Finite-Lived Intangible Assets [Line Items]</t>
        </is>
      </c>
    </row>
    <row r="54">
      <c r="A54" s="4" t="inlineStr">
        <is>
          <t>BusinessCombinationRecognizedIdentifiableAssetsAcquiredAndLiabilitiesAssumedIntangibleAssetsOtherThanGoodwill</t>
        </is>
      </c>
      <c r="B54" s="6" t="n">
        <v>1000</v>
      </c>
    </row>
    <row r="55">
      <c r="A55" s="4" t="inlineStr">
        <is>
          <t>Other | TNI Medical AG Acquisition [Member]</t>
        </is>
      </c>
    </row>
    <row r="56">
      <c r="A56" s="3" t="inlineStr">
        <is>
          <t>Finite-Lived Intangible Assets [Line Items]</t>
        </is>
      </c>
    </row>
    <row r="57">
      <c r="A57" s="4" t="inlineStr">
        <is>
          <t>BusinessCombinationRecognizedIdentifiableAssetsAcquiredAndLiabilitiesAssumedIntangibleAssetsOtherThanGoodwill</t>
        </is>
      </c>
      <c r="C57" s="7" t="n">
        <v>300</v>
      </c>
    </row>
    <row r="58">
      <c r="A58" s="4" t="inlineStr">
        <is>
          <t>Patents And Trademarks</t>
        </is>
      </c>
    </row>
    <row r="59">
      <c r="A59" s="3" t="inlineStr">
        <is>
          <t>Finite-Lived Intangible Assets [Line Items]</t>
        </is>
      </c>
    </row>
    <row r="60">
      <c r="A60" s="4" t="inlineStr">
        <is>
          <t>Accumulated Amortization</t>
        </is>
      </c>
      <c r="B60" s="7" t="n">
        <v>7500</v>
      </c>
      <c r="E60" s="6" t="n">
        <v>10300</v>
      </c>
      <c r="F60" s="6" t="n">
        <v>7500</v>
      </c>
      <c r="G60" s="7" t="n">
        <v>4400</v>
      </c>
    </row>
    <row r="61">
      <c r="A61" s="4" t="inlineStr">
        <is>
          <t>Total renewal costs capitalized</t>
        </is>
      </c>
      <c r="E61" s="7" t="n">
        <v>1500</v>
      </c>
      <c r="F61" s="7" t="n">
        <v>13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 - USD ($) $ in Thousands</t>
        </is>
      </c>
      <c r="B1" s="2" t="inlineStr">
        <is>
          <t>Jan. 01, 2022</t>
        </is>
      </c>
      <c r="C1" s="2" t="inlineStr">
        <is>
          <t>Jan. 02, 2021</t>
        </is>
      </c>
    </row>
    <row r="2">
      <c r="A2" s="3" t="inlineStr">
        <is>
          <t>Goodwill and Intangible Assets Disclosure [Abstract]</t>
        </is>
      </c>
    </row>
    <row r="3">
      <c r="A3" s="4" t="inlineStr">
        <is>
          <t>2022</t>
        </is>
      </c>
      <c r="B3" s="7" t="n">
        <v>8242</v>
      </c>
    </row>
    <row r="4">
      <c r="A4" s="4" t="inlineStr">
        <is>
          <t>2023</t>
        </is>
      </c>
      <c r="B4" s="6" t="n">
        <v>8138</v>
      </c>
    </row>
    <row r="5">
      <c r="A5" s="4" t="inlineStr">
        <is>
          <t>2024</t>
        </is>
      </c>
      <c r="B5" s="6" t="n">
        <v>7674</v>
      </c>
    </row>
    <row r="6">
      <c r="A6" s="4" t="inlineStr">
        <is>
          <t>2025</t>
        </is>
      </c>
      <c r="B6" s="6" t="n">
        <v>6864</v>
      </c>
    </row>
    <row r="7">
      <c r="A7" s="4" t="inlineStr">
        <is>
          <t>2026</t>
        </is>
      </c>
      <c r="B7" s="6" t="n">
        <v>5930</v>
      </c>
    </row>
    <row r="8">
      <c r="A8" s="4" t="inlineStr">
        <is>
          <t>Thereafter</t>
        </is>
      </c>
      <c r="B8" s="6" t="n">
        <v>35654</v>
      </c>
    </row>
    <row r="9">
      <c r="A9" s="4" t="inlineStr">
        <is>
          <t>Total</t>
        </is>
      </c>
      <c r="B9" s="7" t="n">
        <v>72502</v>
      </c>
      <c r="C9" s="7" t="n">
        <v>73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7" t="n">
        <v>229647000</v>
      </c>
      <c r="C4" s="7" t="n">
        <v>240282000</v>
      </c>
      <c r="D4" s="7" t="n">
        <v>196216000</v>
      </c>
    </row>
    <row r="5">
      <c r="A5" s="3" t="inlineStr">
        <is>
          <t>Adjustments to reconcile net income to net cash provided by operating activities:</t>
        </is>
      </c>
    </row>
    <row r="6">
      <c r="A6" s="4" t="inlineStr">
        <is>
          <t>Depreciation and amortization</t>
        </is>
      </c>
      <c r="B6" s="6" t="n">
        <v>35620000</v>
      </c>
      <c r="C6" s="6" t="n">
        <v>29300000</v>
      </c>
      <c r="D6" s="6" t="n">
        <v>23487000</v>
      </c>
    </row>
    <row r="7">
      <c r="A7" s="4" t="inlineStr">
        <is>
          <t>Stock-based compensation</t>
        </is>
      </c>
      <c r="B7" s="6" t="n">
        <v>44624000</v>
      </c>
      <c r="C7" s="6" t="n">
        <v>42225000</v>
      </c>
      <c r="D7" s="6" t="n">
        <v>39235000</v>
      </c>
    </row>
    <row r="8">
      <c r="A8" s="4" t="inlineStr">
        <is>
          <t>Loss on disposal of equipment, intangibles and other assets</t>
        </is>
      </c>
      <c r="B8" s="6" t="n">
        <v>479000</v>
      </c>
      <c r="C8" s="6" t="n">
        <v>554000</v>
      </c>
      <c r="D8" s="6" t="n">
        <v>357000</v>
      </c>
    </row>
    <row r="9">
      <c r="A9" s="4" t="inlineStr">
        <is>
          <t>Provision for credit losses</t>
        </is>
      </c>
      <c r="B9" s="6" t="n">
        <v>-815000</v>
      </c>
      <c r="C9" s="6" t="n">
        <v>-82000</v>
      </c>
      <c r="D9" s="6" t="n">
        <v>-687000</v>
      </c>
    </row>
    <row r="10">
      <c r="A10" s="4" t="inlineStr">
        <is>
          <t>Benefit from deferred income taxes</t>
        </is>
      </c>
      <c r="B10" s="6" t="n">
        <v>-15086000</v>
      </c>
      <c r="C10" s="6" t="n">
        <v>-4964000</v>
      </c>
      <c r="D10" s="6" t="n">
        <v>-5965000</v>
      </c>
    </row>
    <row r="11">
      <c r="A11" s="3" t="inlineStr">
        <is>
          <t>Changes in operating assets and liabilities:</t>
        </is>
      </c>
    </row>
    <row r="12">
      <c r="A12" s="4" t="inlineStr">
        <is>
          <t>Increase in trade accounts receivable</t>
        </is>
      </c>
      <c r="B12" s="6" t="n">
        <v>-60799000</v>
      </c>
      <c r="C12" s="6" t="n">
        <v>-2229000</v>
      </c>
      <c r="D12" s="6" t="n">
        <v>-23580000</v>
      </c>
    </row>
    <row r="13">
      <c r="A13" s="4" t="inlineStr">
        <is>
          <t>Decrease (increase) in inventories</t>
        </is>
      </c>
      <c r="B13" s="6" t="n">
        <v>13493000</v>
      </c>
      <c r="C13" s="6" t="n">
        <v>-94434000</v>
      </c>
      <c r="D13" s="6" t="n">
        <v>-21257000</v>
      </c>
    </row>
    <row r="14">
      <c r="A14" s="4" t="inlineStr">
        <is>
          <t>Decrease (increase) in other current assets</t>
        </is>
      </c>
      <c r="B14" s="6" t="n">
        <v>6884000</v>
      </c>
      <c r="C14" s="6" t="n">
        <v>-29984000</v>
      </c>
      <c r="D14" s="6" t="n">
        <v>-8536000</v>
      </c>
    </row>
    <row r="15">
      <c r="A15" s="4" t="inlineStr">
        <is>
          <t>Increase in lease receivable, net</t>
        </is>
      </c>
      <c r="B15" s="6" t="n">
        <v>-16061000</v>
      </c>
      <c r="C15" s="6" t="n">
        <v>-7749000</v>
      </c>
      <c r="D15" s="6" t="n">
        <v>-11958000</v>
      </c>
    </row>
    <row r="16">
      <c r="A16" s="4" t="inlineStr">
        <is>
          <t>(Increase) decrease in deferred costs and other contract assets</t>
        </is>
      </c>
      <c r="B16" s="6" t="n">
        <v>-8053000</v>
      </c>
      <c r="C16" s="6" t="n">
        <v>-2806000</v>
      </c>
      <c r="D16" s="6" t="n">
        <v>3308000</v>
      </c>
    </row>
    <row r="17">
      <c r="A17" s="4" t="inlineStr">
        <is>
          <t>Decrease (increase) in other non-current assets</t>
        </is>
      </c>
      <c r="B17" s="6" t="n">
        <v>57000</v>
      </c>
      <c r="C17" s="6" t="n">
        <v>-1320000</v>
      </c>
      <c r="D17" s="6" t="n">
        <v>-226000</v>
      </c>
    </row>
    <row r="18">
      <c r="A18" s="4" t="inlineStr">
        <is>
          <t>Increase in accounts payable</t>
        </is>
      </c>
      <c r="B18" s="6" t="n">
        <v>10988000</v>
      </c>
      <c r="C18" s="6" t="n">
        <v>7637000</v>
      </c>
      <c r="D18" s="6" t="n">
        <v>9934000</v>
      </c>
    </row>
    <row r="19">
      <c r="A19" s="4" t="inlineStr">
        <is>
          <t>Increase in accrued compensation</t>
        </is>
      </c>
      <c r="B19" s="6" t="n">
        <v>47000</v>
      </c>
      <c r="C19" s="6" t="n">
        <v>15544000</v>
      </c>
      <c r="D19" s="6" t="n">
        <v>5338000</v>
      </c>
    </row>
    <row r="20">
      <c r="A20" s="4" t="inlineStr">
        <is>
          <t>Increase in deferred revenue and other contract-related liabilities</t>
        </is>
      </c>
      <c r="B20" s="6" t="n">
        <v>7110000</v>
      </c>
      <c r="C20" s="6" t="n">
        <v>10871000</v>
      </c>
      <c r="D20" s="6" t="n">
        <v>7739000</v>
      </c>
    </row>
    <row r="21">
      <c r="A21" s="4" t="inlineStr">
        <is>
          <t>Increase (decrease) in income taxes payable</t>
        </is>
      </c>
      <c r="B21" s="6" t="n">
        <v>6409000</v>
      </c>
      <c r="C21" s="6" t="n">
        <v>-1301000</v>
      </c>
      <c r="D21" s="6" t="n">
        <v>4079000</v>
      </c>
    </row>
    <row r="22">
      <c r="A22" s="4" t="inlineStr">
        <is>
          <t>Increase in accrued liabilities</t>
        </is>
      </c>
      <c r="B22" s="6" t="n">
        <v>7793000</v>
      </c>
      <c r="C22" s="6" t="n">
        <v>9391000</v>
      </c>
      <c r="D22" s="6" t="n">
        <v>746000</v>
      </c>
    </row>
    <row r="23">
      <c r="A23" s="4" t="inlineStr">
        <is>
          <t>Increase (decrease) in other non-current liabilities</t>
        </is>
      </c>
      <c r="B23" s="6" t="n">
        <v>787000</v>
      </c>
      <c r="C23" s="6" t="n">
        <v>-136000</v>
      </c>
      <c r="D23" s="6" t="n">
        <v>2038000</v>
      </c>
    </row>
    <row r="24">
      <c r="A24" s="4" t="inlineStr">
        <is>
          <t>Net cash provided by operating activities</t>
        </is>
      </c>
      <c r="B24" s="6" t="n">
        <v>264754000</v>
      </c>
      <c r="C24" s="6" t="n">
        <v>210963000</v>
      </c>
      <c r="D24" s="6" t="n">
        <v>221642000</v>
      </c>
    </row>
    <row r="25">
      <c r="A25" s="3" t="inlineStr">
        <is>
          <t>Cash flows from investing activities:</t>
        </is>
      </c>
    </row>
    <row r="26">
      <c r="A26" s="4" t="inlineStr">
        <is>
          <t>Maturities of short-term investments</t>
        </is>
      </c>
      <c r="B26" s="6" t="n">
        <v>0</v>
      </c>
      <c r="C26" s="6" t="n">
        <v>120000000</v>
      </c>
      <c r="D26" s="6" t="n">
        <v>160000000</v>
      </c>
    </row>
    <row r="27">
      <c r="A27" s="4" t="inlineStr">
        <is>
          <t>Purchases of short-term investments</t>
        </is>
      </c>
      <c r="B27" s="6" t="n">
        <v>0</v>
      </c>
      <c r="C27" s="6" t="n">
        <v>0</v>
      </c>
      <c r="D27" s="6" t="n">
        <v>-280000000</v>
      </c>
    </row>
    <row r="28">
      <c r="A28" s="4" t="inlineStr">
        <is>
          <t>Purchases of property and equipment, net</t>
        </is>
      </c>
      <c r="B28" s="6" t="n">
        <v>-25503000</v>
      </c>
      <c r="C28" s="6" t="n">
        <v>-72549000</v>
      </c>
      <c r="D28" s="6" t="n">
        <v>-68375000</v>
      </c>
    </row>
    <row r="29">
      <c r="A29" s="4" t="inlineStr">
        <is>
          <t>Increase in intangible assets</t>
        </is>
      </c>
      <c r="B29" s="6" t="n">
        <v>-9426000</v>
      </c>
      <c r="C29" s="6" t="n">
        <v>-7408000</v>
      </c>
      <c r="D29" s="6" t="n">
        <v>-4117000</v>
      </c>
    </row>
    <row r="30">
      <c r="A30" s="4" t="inlineStr">
        <is>
          <t>Business combinations, net of cash acquired</t>
        </is>
      </c>
      <c r="B30" s="6" t="n">
        <v>0</v>
      </c>
      <c r="C30" s="6" t="n">
        <v>112706000</v>
      </c>
      <c r="D30" s="6" t="n">
        <v>0</v>
      </c>
    </row>
    <row r="31">
      <c r="A31" s="4" t="inlineStr">
        <is>
          <t>Deposit to acquire noncontrolling interest</t>
        </is>
      </c>
      <c r="B31" s="6" t="n">
        <v>0</v>
      </c>
      <c r="C31" s="6" t="n">
        <v>3374000</v>
      </c>
      <c r="D31" s="6" t="n">
        <v>0</v>
      </c>
    </row>
    <row r="32">
      <c r="A32" s="4" t="inlineStr">
        <is>
          <t>Other strategic investing activities</t>
        </is>
      </c>
      <c r="B32" s="6" t="n">
        <v>-2600000</v>
      </c>
      <c r="C32" s="6" t="n">
        <v>-6750000</v>
      </c>
      <c r="D32" s="6" t="n">
        <v>-5189000</v>
      </c>
    </row>
    <row r="33">
      <c r="A33" s="4" t="inlineStr">
        <is>
          <t>Net cash used in investing activities</t>
        </is>
      </c>
      <c r="B33" s="6" t="n">
        <v>-37529000</v>
      </c>
      <c r="C33" s="6" t="n">
        <v>-82787000</v>
      </c>
      <c r="D33" s="6" t="n">
        <v>-197681000</v>
      </c>
    </row>
    <row r="34">
      <c r="A34" s="3" t="inlineStr">
        <is>
          <t>Cash flows from financing activities:</t>
        </is>
      </c>
    </row>
    <row r="35">
      <c r="A35" s="4" t="inlineStr">
        <is>
          <t>Proceeds from issuance of common stock</t>
        </is>
      </c>
      <c r="B35" s="6" t="n">
        <v>23241000</v>
      </c>
      <c r="C35" s="6" t="n">
        <v>58424000</v>
      </c>
      <c r="D35" s="6" t="n">
        <v>28339000</v>
      </c>
    </row>
    <row r="36">
      <c r="A36" s="4" t="inlineStr">
        <is>
          <t>Repurchases of common stock</t>
        </is>
      </c>
      <c r="B36" s="6" t="n">
        <v>-128917000</v>
      </c>
      <c r="C36" s="6" t="n">
        <v>-110540000</v>
      </c>
      <c r="D36" s="6" t="n">
        <v>-37555000</v>
      </c>
    </row>
    <row r="37">
      <c r="A37" s="4" t="inlineStr">
        <is>
          <t>Payroll tax withholdings on behalf of employees for stock options</t>
        </is>
      </c>
      <c r="B37" s="6" t="n">
        <v>-16728000</v>
      </c>
      <c r="C37" s="6" t="n">
        <v>-2191000</v>
      </c>
      <c r="D37" s="6" t="n">
        <v>-123000</v>
      </c>
    </row>
    <row r="38">
      <c r="A38" s="4" t="inlineStr">
        <is>
          <t>Net cash used in financing activities</t>
        </is>
      </c>
      <c r="B38" s="6" t="n">
        <v>-122404000</v>
      </c>
      <c r="C38" s="6" t="n">
        <v>-54307000</v>
      </c>
      <c r="D38" s="6" t="n">
        <v>-9339000</v>
      </c>
    </row>
    <row r="39">
      <c r="A39" s="4" t="inlineStr">
        <is>
          <t>Effect of foreign currency exchange rates on cash</t>
        </is>
      </c>
      <c r="B39" s="6" t="n">
        <v>-1448000</v>
      </c>
      <c r="C39" s="6" t="n">
        <v>3060000</v>
      </c>
      <c r="D39" s="6" t="n">
        <v>812000</v>
      </c>
    </row>
    <row r="40">
      <c r="A40" s="4" t="inlineStr">
        <is>
          <t>Net increase in cash, cash equivalents and restricted cash</t>
        </is>
      </c>
      <c r="B40" s="6" t="n">
        <v>103373000</v>
      </c>
      <c r="C40" s="6" t="n">
        <v>76929000</v>
      </c>
      <c r="D40" s="6" t="n">
        <v>15434000</v>
      </c>
    </row>
    <row r="41">
      <c r="A41" s="4" t="inlineStr">
        <is>
          <t>Total cash, cash equivalents and restricted cash shown in the statement of cash flows</t>
        </is>
      </c>
      <c r="B41" s="7" t="n">
        <v>748377000</v>
      </c>
      <c r="C41" s="7" t="n">
        <v>645004000</v>
      </c>
      <c r="D41" s="7" t="n">
        <v>56807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6" customWidth="1" min="5" max="5"/>
    <col width="14" customWidth="1" min="6" max="6"/>
  </cols>
  <sheetData>
    <row r="1">
      <c r="A1" s="1" t="inlineStr">
        <is>
          <t>Goodwill - Changes in Goodwill - (Detail) - USD ($)</t>
        </is>
      </c>
      <c r="B1" s="2" t="inlineStr">
        <is>
          <t>3 Months Ended</t>
        </is>
      </c>
      <c r="E1" s="2" t="inlineStr">
        <is>
          <t>12 Months Ended</t>
        </is>
      </c>
    </row>
    <row r="2">
      <c r="B2" s="2" t="inlineStr">
        <is>
          <t>Jan. 02, 2021</t>
        </is>
      </c>
      <c r="C2" s="2" t="inlineStr">
        <is>
          <t>Jun. 27, 2020</t>
        </is>
      </c>
      <c r="D2" s="2" t="inlineStr">
        <is>
          <t>Mar. 28, 2020</t>
        </is>
      </c>
      <c r="E2" s="2" t="inlineStr">
        <is>
          <t>Jan. 01, 2022</t>
        </is>
      </c>
      <c r="F2" s="2" t="inlineStr">
        <is>
          <t>Jan. 02, 2021</t>
        </is>
      </c>
    </row>
    <row r="3">
      <c r="A3" s="3" t="inlineStr">
        <is>
          <t>Goodwill [Line Items]</t>
        </is>
      </c>
    </row>
    <row r="4">
      <c r="A4" s="4" t="inlineStr">
        <is>
          <t>Increase from business combinations</t>
        </is>
      </c>
      <c r="E4" s="7" t="n">
        <v>0</v>
      </c>
      <c r="F4" s="7" t="n">
        <v>79862000</v>
      </c>
    </row>
    <row r="5">
      <c r="A5" s="3" t="inlineStr">
        <is>
          <t>Goodwill [Roll Forward]</t>
        </is>
      </c>
    </row>
    <row r="6">
      <c r="A6" s="4" t="inlineStr">
        <is>
          <t>Goodwill, beginning of period</t>
        </is>
      </c>
      <c r="D6" s="7" t="n">
        <v>22350000</v>
      </c>
      <c r="E6" s="6" t="n">
        <v>103206000</v>
      </c>
      <c r="F6" s="6" t="n">
        <v>22350000</v>
      </c>
    </row>
    <row r="7">
      <c r="A7" s="4" t="inlineStr">
        <is>
          <t>Increase from business combinations</t>
        </is>
      </c>
      <c r="E7" s="6" t="n">
        <v>0</v>
      </c>
      <c r="F7" s="6" t="n">
        <v>79862000</v>
      </c>
    </row>
    <row r="8">
      <c r="A8" s="4" t="inlineStr">
        <is>
          <t>Foreign currency translation and other adjustments</t>
        </is>
      </c>
      <c r="E8" s="6" t="n">
        <v>-2872000</v>
      </c>
      <c r="F8" s="6" t="n">
        <v>994000</v>
      </c>
    </row>
    <row r="9">
      <c r="A9" s="4" t="inlineStr">
        <is>
          <t>Goodwill, end of period</t>
        </is>
      </c>
      <c r="B9" s="7" t="n">
        <v>103206000</v>
      </c>
      <c r="E9" s="7" t="n">
        <v>100334000</v>
      </c>
      <c r="F9" s="7" t="n">
        <v>103206000</v>
      </c>
    </row>
    <row r="10">
      <c r="A10" s="4" t="inlineStr">
        <is>
          <t>LiDCO Acquisition [Member]</t>
        </is>
      </c>
    </row>
    <row r="11">
      <c r="A11" s="3" t="inlineStr">
        <is>
          <t>Goodwill [Line Items]</t>
        </is>
      </c>
    </row>
    <row r="12">
      <c r="A12" s="4" t="inlineStr">
        <is>
          <t>Increase from business combinations</t>
        </is>
      </c>
      <c r="B12" s="6" t="n">
        <v>21800000</v>
      </c>
    </row>
    <row r="13">
      <c r="A13" s="3" t="inlineStr">
        <is>
          <t>Goodwill [Roll Forward]</t>
        </is>
      </c>
    </row>
    <row r="14">
      <c r="A14" s="4" t="inlineStr">
        <is>
          <t>Increase from business combinations</t>
        </is>
      </c>
      <c r="B14" s="7" t="n">
        <v>21800000</v>
      </c>
    </row>
    <row r="15">
      <c r="A15" s="4" t="inlineStr">
        <is>
          <t>Connected Care Acquisition [Member]</t>
        </is>
      </c>
    </row>
    <row r="16">
      <c r="A16" s="3" t="inlineStr">
        <is>
          <t>Goodwill [Line Items]</t>
        </is>
      </c>
    </row>
    <row r="17">
      <c r="A17" s="4" t="inlineStr">
        <is>
          <t>Increase from business combinations</t>
        </is>
      </c>
      <c r="D17" s="6" t="n">
        <v>31400000</v>
      </c>
    </row>
    <row r="18">
      <c r="A18" s="3" t="inlineStr">
        <is>
          <t>Goodwill [Roll Forward]</t>
        </is>
      </c>
    </row>
    <row r="19">
      <c r="A19" s="4" t="inlineStr">
        <is>
          <t>Increase from business combinations</t>
        </is>
      </c>
      <c r="D19" s="7" t="n">
        <v>31400000</v>
      </c>
    </row>
    <row r="20">
      <c r="A20" s="4" t="inlineStr">
        <is>
          <t>TNI Medical AG Acquisition [Member]</t>
        </is>
      </c>
    </row>
    <row r="21">
      <c r="A21" s="3" t="inlineStr">
        <is>
          <t>Goodwill [Line Items]</t>
        </is>
      </c>
    </row>
    <row r="22">
      <c r="A22" s="4" t="inlineStr">
        <is>
          <t>Increase from business combinations</t>
        </is>
      </c>
      <c r="C22" s="7" t="n">
        <v>26700000</v>
      </c>
    </row>
    <row r="23">
      <c r="A23" s="3" t="inlineStr">
        <is>
          <t>Goodwill [Roll Forward]</t>
        </is>
      </c>
    </row>
    <row r="24">
      <c r="A24" s="4" t="inlineStr">
        <is>
          <t>Increase from business combinations</t>
        </is>
      </c>
      <c r="C24" s="7" t="n">
        <v>2670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ssee ROU Assets and Lease Liabilities (Details) - USD ($) $ in Thousands</t>
        </is>
      </c>
      <c r="B1" s="2" t="inlineStr">
        <is>
          <t>12 Months Ended</t>
        </is>
      </c>
    </row>
    <row r="2">
      <c r="B2" s="2" t="inlineStr">
        <is>
          <t>Jan. 01, 2022</t>
        </is>
      </c>
      <c r="C2" s="2" t="inlineStr">
        <is>
          <t>Jan. 02, 2021</t>
        </is>
      </c>
    </row>
    <row r="3">
      <c r="A3" s="3" t="inlineStr">
        <is>
          <t>Lessor, Lease, Description [Line Items]</t>
        </is>
      </c>
    </row>
    <row r="4">
      <c r="A4" s="4" t="inlineStr">
        <is>
          <t>Lessee, Operating Lease, Renewal Term</t>
        </is>
      </c>
      <c r="B4" s="4" t="inlineStr">
        <is>
          <t>5 years</t>
        </is>
      </c>
    </row>
    <row r="5">
      <c r="A5" s="4" t="inlineStr">
        <is>
          <t>Operating Lease, Weighted Average Discount Rate, Percent</t>
        </is>
      </c>
      <c r="B5" s="4" t="inlineStr">
        <is>
          <t>2.60%</t>
        </is>
      </c>
    </row>
    <row r="6">
      <c r="A6" s="4" t="inlineStr">
        <is>
          <t>Operating Lease, Right-of-Use Asset, Accumulated Amortization</t>
        </is>
      </c>
      <c r="B6" s="7" t="n">
        <v>15200</v>
      </c>
      <c r="C6" s="7" t="n">
        <v>9200</v>
      </c>
    </row>
    <row r="7">
      <c r="A7" s="4" t="inlineStr">
        <is>
          <t>Operating Lease, Weighted Average Remaining Lease Term</t>
        </is>
      </c>
      <c r="B7" s="4" t="inlineStr">
        <is>
          <t>6 years 4 months 24 days</t>
        </is>
      </c>
    </row>
    <row r="8">
      <c r="A8" s="4" t="inlineStr">
        <is>
          <t>Lessee ROU assets, net</t>
        </is>
      </c>
      <c r="B8" s="7" t="n">
        <v>30486</v>
      </c>
      <c r="C8" s="6" t="n">
        <v>32324</v>
      </c>
    </row>
    <row r="9">
      <c r="A9" s="4" t="inlineStr">
        <is>
          <t>Other Noncurrent Assets</t>
        </is>
      </c>
    </row>
    <row r="10">
      <c r="A10" s="3" t="inlineStr">
        <is>
          <t>Lessor, Lease, Description [Line Items]</t>
        </is>
      </c>
    </row>
    <row r="11">
      <c r="A11" s="4" t="inlineStr">
        <is>
          <t>Lessee ROU assets, net</t>
        </is>
      </c>
      <c r="B11" s="7" t="n">
        <v>30486</v>
      </c>
      <c r="C11" s="7" t="n">
        <v>32324</v>
      </c>
    </row>
    <row r="12">
      <c r="A12" s="4" t="inlineStr">
        <is>
          <t>Buildings and building improvements</t>
        </is>
      </c>
    </row>
    <row r="13">
      <c r="A13" s="3" t="inlineStr">
        <is>
          <t>Lessor, Lease, Description [Line Items]</t>
        </is>
      </c>
    </row>
    <row r="14">
      <c r="A14" s="4" t="inlineStr">
        <is>
          <t>Lease Expiration Date</t>
        </is>
      </c>
      <c r="B14" s="4" t="inlineStr">
        <is>
          <t>Feb. 1,
		2031</t>
        </is>
      </c>
    </row>
    <row r="15">
      <c r="A15" s="4" t="inlineStr">
        <is>
          <t>Equipment</t>
        </is>
      </c>
    </row>
    <row r="16">
      <c r="A16" s="3" t="inlineStr">
        <is>
          <t>Lessor, Lease, Description [Line Items]</t>
        </is>
      </c>
    </row>
    <row r="17">
      <c r="A17" s="4" t="inlineStr">
        <is>
          <t>Lease Expiration Date</t>
        </is>
      </c>
      <c r="B17" s="4" t="inlineStr">
        <is>
          <t>Apr. 1,
		20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ssee ROU Assets and Lease Liabilities Lessee Operating Lease Balance Sheet Classification (Details) - USD ($) $ in Thousands</t>
        </is>
      </c>
      <c r="B1" s="2" t="inlineStr">
        <is>
          <t>Jan. 01, 2022</t>
        </is>
      </c>
      <c r="C1" s="2" t="inlineStr">
        <is>
          <t>Jan. 02, 2021</t>
        </is>
      </c>
    </row>
    <row r="2">
      <c r="A2" s="3" t="inlineStr">
        <is>
          <t>Leases [Abstract]</t>
        </is>
      </c>
    </row>
    <row r="3">
      <c r="A3" s="4" t="inlineStr">
        <is>
          <t>Lessee ROU assets, net</t>
        </is>
      </c>
      <c r="B3" s="7" t="n">
        <v>30486</v>
      </c>
      <c r="C3" s="7" t="n">
        <v>32324</v>
      </c>
    </row>
    <row r="4">
      <c r="A4" s="4" t="inlineStr">
        <is>
          <t>Operating Lease, Liability, Current, Statement of Financial Position [Extensible List]</t>
        </is>
      </c>
      <c r="B4" s="4" t="inlineStr">
        <is>
          <t>Other current Liabilities</t>
        </is>
      </c>
      <c r="C4" s="4" t="inlineStr">
        <is>
          <t>Other current Liabilities</t>
        </is>
      </c>
    </row>
    <row r="5">
      <c r="A5" s="4" t="inlineStr">
        <is>
          <t>Lessee current lease liabilities</t>
        </is>
      </c>
      <c r="B5" s="7" t="n">
        <v>6371</v>
      </c>
      <c r="C5" s="7" t="n">
        <v>5975</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Lessee non-current lease liabilities</t>
        </is>
      </c>
      <c r="B7" s="7" t="n">
        <v>26290</v>
      </c>
      <c r="C7" s="7" t="n">
        <v>28373</v>
      </c>
    </row>
    <row r="8">
      <c r="A8" s="4" t="inlineStr">
        <is>
          <t>Operating Lease, Liability, Statement of Financial Position [Extensible List]</t>
        </is>
      </c>
      <c r="B8" s="4" t="inlineStr">
        <is>
          <t>Other Liabilities</t>
        </is>
      </c>
      <c r="C8" s="4" t="inlineStr">
        <is>
          <t>Other Liabilities</t>
        </is>
      </c>
    </row>
    <row r="9">
      <c r="A9" s="4" t="inlineStr">
        <is>
          <t>Total operating lease liabilities</t>
        </is>
      </c>
      <c r="B9" s="7" t="n">
        <v>32661</v>
      </c>
      <c r="C9" s="7" t="n">
        <v>343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Future Maturities Operating Lease Payments (Details) - USD ($) $ in Thousands</t>
        </is>
      </c>
      <c r="B1" s="2" t="inlineStr">
        <is>
          <t>Jan. 01, 2022</t>
        </is>
      </c>
      <c r="C1" s="2" t="inlineStr">
        <is>
          <t>Jan. 02, 2021</t>
        </is>
      </c>
    </row>
    <row r="2">
      <c r="A2" s="3" t="inlineStr">
        <is>
          <t>Leases [Abstract]</t>
        </is>
      </c>
    </row>
    <row r="3">
      <c r="A3" s="4" t="inlineStr">
        <is>
          <t>2022</t>
        </is>
      </c>
      <c r="B3" s="7" t="n">
        <v>7411</v>
      </c>
    </row>
    <row r="4">
      <c r="A4" s="4" t="inlineStr">
        <is>
          <t>2023</t>
        </is>
      </c>
      <c r="B4" s="6" t="n">
        <v>6685</v>
      </c>
    </row>
    <row r="5">
      <c r="A5" s="4" t="inlineStr">
        <is>
          <t>2024</t>
        </is>
      </c>
      <c r="B5" s="6" t="n">
        <v>5235</v>
      </c>
    </row>
    <row r="6">
      <c r="A6" s="4" t="inlineStr">
        <is>
          <t>2025</t>
        </is>
      </c>
      <c r="B6" s="6" t="n">
        <v>3991</v>
      </c>
    </row>
    <row r="7">
      <c r="A7" s="4" t="inlineStr">
        <is>
          <t>2026</t>
        </is>
      </c>
      <c r="B7" s="6" t="n">
        <v>2804</v>
      </c>
    </row>
    <row r="8">
      <c r="A8" s="4" t="inlineStr">
        <is>
          <t>Thereafter(1)</t>
        </is>
      </c>
      <c r="B8" s="6" t="n">
        <v>9442</v>
      </c>
    </row>
    <row r="9">
      <c r="A9" s="4" t="inlineStr">
        <is>
          <t>Total</t>
        </is>
      </c>
      <c r="B9" s="6" t="n">
        <v>35568</v>
      </c>
    </row>
    <row r="10">
      <c r="A10" s="4" t="inlineStr">
        <is>
          <t>Imputed interest</t>
        </is>
      </c>
      <c r="B10" s="6" t="n">
        <v>-2907</v>
      </c>
    </row>
    <row r="11">
      <c r="A11" s="4" t="inlineStr">
        <is>
          <t>Present value</t>
        </is>
      </c>
      <c r="B11" s="6" t="n">
        <v>32661</v>
      </c>
      <c r="C11" s="7" t="n">
        <v>34348</v>
      </c>
    </row>
    <row r="12">
      <c r="A12" s="3" t="inlineStr">
        <is>
          <t>Lessor, Lease, Description [Line Items]</t>
        </is>
      </c>
    </row>
    <row r="13">
      <c r="A13" s="4" t="inlineStr">
        <is>
          <t>Total operating lease liabilities</t>
        </is>
      </c>
      <c r="B13" s="6" t="n">
        <v>32661</v>
      </c>
      <c r="C13" s="7" t="n">
        <v>34348</v>
      </c>
    </row>
    <row r="14">
      <c r="A14" s="4" t="inlineStr">
        <is>
          <t>Other Liabilities</t>
        </is>
      </c>
    </row>
    <row r="15">
      <c r="A15" s="3" t="inlineStr">
        <is>
          <t>Leases [Abstract]</t>
        </is>
      </c>
    </row>
    <row r="16">
      <c r="A16" s="4" t="inlineStr">
        <is>
          <t>Present value</t>
        </is>
      </c>
      <c r="B16" s="6" t="n">
        <v>32661</v>
      </c>
    </row>
    <row r="17">
      <c r="A17" s="3" t="inlineStr">
        <is>
          <t>Lessor, Lease, Description [Line Items]</t>
        </is>
      </c>
    </row>
    <row r="18">
      <c r="A18" s="4" t="inlineStr">
        <is>
          <t>Total operating lease liabilities</t>
        </is>
      </c>
      <c r="B18" s="7" t="n">
        <v>326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ROU Assets and Lease Liabilities Lease, Cost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t>
        </is>
      </c>
      <c r="B4" s="7" t="n">
        <v>8200</v>
      </c>
      <c r="C4" s="7" t="n">
        <v>6900</v>
      </c>
      <c r="D4" s="7" t="n">
        <v>6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Non-Current Assets - (Details) - USD ($)</t>
        </is>
      </c>
      <c r="B1" s="2" t="inlineStr">
        <is>
          <t>Jan. 01, 2022</t>
        </is>
      </c>
      <c r="C1" s="2" t="inlineStr">
        <is>
          <t>Jan. 02, 2021</t>
        </is>
      </c>
    </row>
    <row r="2">
      <c r="A2" s="3" t="inlineStr">
        <is>
          <t>Other Assets, Noncurrent [Abstract]</t>
        </is>
      </c>
    </row>
    <row r="3">
      <c r="A3" s="4" t="inlineStr">
        <is>
          <t>Lessee ROU assets, net</t>
        </is>
      </c>
      <c r="B3" s="7" t="n">
        <v>30486000</v>
      </c>
      <c r="C3" s="7" t="n">
        <v>32324000</v>
      </c>
    </row>
    <row r="4">
      <c r="A4" s="4" t="inlineStr">
        <is>
          <t>Strategic investments</t>
        </is>
      </c>
      <c r="B4" s="6" t="n">
        <v>13830000</v>
      </c>
      <c r="C4" s="6" t="n">
        <v>8002000</v>
      </c>
    </row>
    <row r="5">
      <c r="A5" s="4" t="inlineStr">
        <is>
          <t>Prepaid deposits</t>
        </is>
      </c>
      <c r="B5" s="6" t="n">
        <v>3863000</v>
      </c>
      <c r="C5" s="6" t="n">
        <v>3816000</v>
      </c>
    </row>
    <row r="6">
      <c r="A6" s="4" t="inlineStr">
        <is>
          <t>Nontrade Receivables, Noncurrent</t>
        </is>
      </c>
      <c r="B6" s="6" t="n">
        <v>402000</v>
      </c>
      <c r="C6" s="6" t="n">
        <v>500000</v>
      </c>
    </row>
    <row r="7">
      <c r="A7" s="4" t="inlineStr">
        <is>
          <t>Other non-current assets</t>
        </is>
      </c>
      <c r="B7" s="7" t="n">
        <v>48581000</v>
      </c>
      <c r="C7" s="7" t="n">
        <v>4464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Contract Liabilities - (Details) - USD ($) $ in Thousands</t>
        </is>
      </c>
      <c r="B1" s="2" t="inlineStr">
        <is>
          <t>Jan. 01, 2022</t>
        </is>
      </c>
      <c r="C1" s="2" t="inlineStr">
        <is>
          <t>Jan. 02, 2021</t>
        </is>
      </c>
    </row>
    <row r="2">
      <c r="A2" s="3" t="inlineStr">
        <is>
          <t>Revenue Recognition and Deferred Revenue [Abstract]</t>
        </is>
      </c>
    </row>
    <row r="3">
      <c r="A3" s="4" t="inlineStr">
        <is>
          <t>Deferred revenue</t>
        </is>
      </c>
      <c r="B3" s="7" t="n">
        <v>35127</v>
      </c>
      <c r="C3" s="7" t="n">
        <v>33221</v>
      </c>
    </row>
    <row r="4">
      <c r="A4" s="4" t="inlineStr">
        <is>
          <t>Accrued rebates and allowances</t>
        </is>
      </c>
      <c r="B4" s="6" t="n">
        <v>13628</v>
      </c>
      <c r="C4" s="6" t="n">
        <v>12127</v>
      </c>
    </row>
    <row r="5">
      <c r="A5" s="4" t="inlineStr">
        <is>
          <t>Accrued customer reimbursements</t>
        </is>
      </c>
      <c r="B5" s="6" t="n">
        <v>7424</v>
      </c>
      <c r="C5" s="6" t="n">
        <v>3829</v>
      </c>
    </row>
    <row r="6">
      <c r="A6" s="4" t="inlineStr">
        <is>
          <t>Total deferred revenue and other contract liabilities</t>
        </is>
      </c>
      <c r="B6" s="6" t="n">
        <v>56179</v>
      </c>
      <c r="C6" s="6" t="n">
        <v>49177</v>
      </c>
    </row>
    <row r="7">
      <c r="A7" s="4" t="inlineStr">
        <is>
          <t>Less: Non-current portion of deferred revenue</t>
        </is>
      </c>
      <c r="B7" s="6" t="n">
        <v>5302</v>
      </c>
      <c r="C7" s="6" t="n">
        <v>4242</v>
      </c>
    </row>
    <row r="8">
      <c r="A8" s="4" t="inlineStr">
        <is>
          <t>Deferred revenue and other contract-related liabilities, current</t>
        </is>
      </c>
      <c r="B8" s="6" t="n">
        <v>50877</v>
      </c>
      <c r="C8" s="7" t="n">
        <v>44935</v>
      </c>
    </row>
    <row r="9">
      <c r="A9" s="4" t="inlineStr">
        <is>
          <t>Unrecognized contract revenue</t>
        </is>
      </c>
      <c r="B9" s="7" t="n">
        <v>1165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Other Contract Liabilities - Changes in Deferred Revenue - (Details) $ in Thousands</t>
        </is>
      </c>
      <c r="B1" s="2" t="inlineStr">
        <is>
          <t>12 Months Ended</t>
        </is>
      </c>
    </row>
    <row r="2">
      <c r="B2" s="2" t="inlineStr">
        <is>
          <t>Jan. 01, 2022USD ($)</t>
        </is>
      </c>
    </row>
    <row r="3">
      <c r="A3" s="3" t="inlineStr">
        <is>
          <t>Revenue Recognition, Multiple-deliverable Arrangements [Line Items]</t>
        </is>
      </c>
    </row>
    <row r="4">
      <c r="A4" s="4" t="inlineStr">
        <is>
          <t>Deferred revenue, beginning of the period</t>
        </is>
      </c>
      <c r="B4" s="7" t="n">
        <v>33221</v>
      </c>
    </row>
    <row r="5">
      <c r="A5" s="4" t="inlineStr">
        <is>
          <t>Revenue deferred during the period</t>
        </is>
      </c>
      <c r="B5" s="6" t="n">
        <v>31133</v>
      </c>
    </row>
    <row r="6">
      <c r="A6" s="4" t="inlineStr">
        <is>
          <t>Recognition of revenue deferred in prior periods</t>
        </is>
      </c>
      <c r="B6" s="6" t="n">
        <v>-29227</v>
      </c>
    </row>
    <row r="7">
      <c r="A7" s="4" t="inlineStr">
        <is>
          <t>Deferred revenue, end of the period</t>
        </is>
      </c>
      <c r="B7" s="7" t="n">
        <v>351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ferred Revenue and Other Contract Liabilities - Unrecognized Contract Revenue - (Details) $ in Thousands</t>
        </is>
      </c>
      <c r="B1" s="2" t="inlineStr">
        <is>
          <t>Jan. 01, 2022USD ($)</t>
        </is>
      </c>
    </row>
    <row r="2">
      <c r="A2" s="3" t="inlineStr">
        <is>
          <t>Revenue, Initial Application Period Cumulative Effect Transition [Line Items]</t>
        </is>
      </c>
    </row>
    <row r="3">
      <c r="A3" s="4" t="inlineStr">
        <is>
          <t>Unrecognized contract revenue</t>
        </is>
      </c>
      <c r="B3" s="7" t="n">
        <v>1165100</v>
      </c>
    </row>
    <row r="4">
      <c r="A4" s="4" t="inlineStr">
        <is>
          <t>Revenue, Remaining Performance Obligation, Expected Timing of Satisfaction, Start Date [Axis]: 2021-01-02</t>
        </is>
      </c>
    </row>
    <row r="5">
      <c r="A5" s="3" t="inlineStr">
        <is>
          <t>Revenue, Initial Application Period Cumulative Effect Transition [Line Items]</t>
        </is>
      </c>
    </row>
    <row r="6">
      <c r="A6" s="4" t="inlineStr">
        <is>
          <t>Revenue, Remaining Performance Obligation, Expected Timing of Satisfaction, Period</t>
        </is>
      </c>
      <c r="B6" s="4" t="inlineStr">
        <is>
          <t>1 day</t>
        </is>
      </c>
    </row>
    <row r="7">
      <c r="A7" s="4" t="inlineStr">
        <is>
          <t>Revenue, Remaining Performance Obligation, Expected Timing of Satisfaction, Start Date [Axis]: 2022-01-02</t>
        </is>
      </c>
    </row>
    <row r="8">
      <c r="A8" s="3" t="inlineStr">
        <is>
          <t>Revenue, Initial Application Period Cumulative Effect Transition [Line Items]</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Initial Application Period Cumulative Effect Transition [Line Items]</t>
        </is>
      </c>
    </row>
    <row r="12">
      <c r="A12" s="4" t="inlineStr">
        <is>
          <t>Revenue, Remaining Performance Obligation, Expected Timing of Satisfaction, Period</t>
        </is>
      </c>
      <c r="B12" s="4" t="inlineStr">
        <is>
          <t>12 months</t>
        </is>
      </c>
    </row>
    <row r="13">
      <c r="A13" s="4" t="inlineStr">
        <is>
          <t>Unrecognized contract revenue</t>
        </is>
      </c>
      <c r="B13" s="7" t="n">
        <v>318000</v>
      </c>
    </row>
    <row r="14">
      <c r="A14" s="4" t="inlineStr">
        <is>
          <t>Revenue, Remaining Performance Obligation, Expected Timing of Satisfaction, Start Date [Axis]: 2024-01-02</t>
        </is>
      </c>
    </row>
    <row r="15">
      <c r="A15" s="3" t="inlineStr">
        <is>
          <t>Revenue, Initial Application Period Cumulative Effect Transition [Line Items]</t>
        </is>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6-01-02</t>
        </is>
      </c>
    </row>
    <row r="18">
      <c r="A18" s="3" t="inlineStr">
        <is>
          <t>Revenue, Initial Application Period Cumulative Effect Transition [Line Items]</t>
        </is>
      </c>
    </row>
    <row r="19">
      <c r="A19" s="4" t="inlineStr">
        <is>
          <t>Revenue, Remaining Performance Obligation, Expected Timing of Satisfaction, Period</t>
        </is>
      </c>
      <c r="B19" s="4" t="inlineStr">
        <is>
          <t>5 years</t>
        </is>
      </c>
    </row>
    <row r="20">
      <c r="A20" s="4" t="inlineStr">
        <is>
          <t>Revenue, Remaining Performance Obligation, Expected Timing of Satisfaction, Start Date [Axis]: 2027-01-01</t>
        </is>
      </c>
    </row>
    <row r="21">
      <c r="A21" s="3" t="inlineStr">
        <is>
          <t>Revenue, Initial Application Period Cumulative Effect Transition [Line Items]</t>
        </is>
      </c>
    </row>
    <row r="22">
      <c r="A22" s="4" t="inlineStr">
        <is>
          <t>Revenue, Remaining Performance Obligation, Expected Timing of Satisfaction, Period</t>
        </is>
      </c>
      <c r="B22"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Current Liabilities - (Details) - USD ($)</t>
        </is>
      </c>
      <c r="B1" s="2" t="inlineStr">
        <is>
          <t>Jan. 01, 2022</t>
        </is>
      </c>
      <c r="C1" s="2" t="inlineStr">
        <is>
          <t>Jan. 02, 2021</t>
        </is>
      </c>
    </row>
    <row r="2">
      <c r="A2" s="3" t="inlineStr">
        <is>
          <t>Other Liabilities Disclosure [Abstract]</t>
        </is>
      </c>
    </row>
    <row r="3">
      <c r="A3" s="4" t="inlineStr">
        <is>
          <t>Accrued indirect taxes payable</t>
        </is>
      </c>
      <c r="B3" s="7" t="n">
        <v>16302000</v>
      </c>
      <c r="C3" s="7" t="n">
        <v>14365000</v>
      </c>
    </row>
    <row r="4">
      <c r="A4" s="4" t="inlineStr">
        <is>
          <t>Accrued expenses</t>
        </is>
      </c>
      <c r="B4" s="6" t="n">
        <v>12061000</v>
      </c>
      <c r="C4" s="6" t="n">
        <v>6794000</v>
      </c>
    </row>
    <row r="5">
      <c r="A5" s="4" t="inlineStr">
        <is>
          <t>Income tax payable</t>
        </is>
      </c>
      <c r="B5" s="6" t="n">
        <v>11996000</v>
      </c>
      <c r="C5" s="6" t="n">
        <v>5910000</v>
      </c>
    </row>
    <row r="6">
      <c r="A6" s="4" t="inlineStr">
        <is>
          <t>Accrued legal fees</t>
        </is>
      </c>
      <c r="B6" s="6" t="n">
        <v>7136000</v>
      </c>
      <c r="C6" s="6" t="n">
        <v>4058000</v>
      </c>
    </row>
    <row r="7">
      <c r="A7" s="4" t="inlineStr">
        <is>
          <t>Lessee lease liabilities, current</t>
        </is>
      </c>
      <c r="B7" s="6" t="n">
        <v>6371000</v>
      </c>
      <c r="C7" s="6" t="n">
        <v>5975000</v>
      </c>
    </row>
    <row r="8">
      <c r="A8" s="4" t="inlineStr">
        <is>
          <t>Related party payables</t>
        </is>
      </c>
      <c r="B8" s="6" t="n">
        <v>5618000</v>
      </c>
      <c r="C8" s="6" t="n">
        <v>3655000</v>
      </c>
    </row>
    <row r="9">
      <c r="A9" s="4" t="inlineStr">
        <is>
          <t>Accrued warranty</t>
        </is>
      </c>
      <c r="B9" s="6" t="n">
        <v>2487000</v>
      </c>
      <c r="C9" s="6" t="n">
        <v>2740000</v>
      </c>
    </row>
    <row r="10">
      <c r="A10" s="4" t="inlineStr">
        <is>
          <t>Accrued property taxes</t>
        </is>
      </c>
      <c r="B10" s="6" t="n">
        <v>1989000</v>
      </c>
      <c r="C10" s="6" t="n">
        <v>1682000</v>
      </c>
    </row>
    <row r="11">
      <c r="A11" s="4" t="inlineStr">
        <is>
          <t>Accrued Donations</t>
        </is>
      </c>
      <c r="B11" s="6" t="n">
        <v>1707000</v>
      </c>
      <c r="C11" s="6" t="n">
        <v>495000</v>
      </c>
    </row>
    <row r="12">
      <c r="A12" s="4" t="inlineStr">
        <is>
          <t>Noncontrolling interest(1)</t>
        </is>
      </c>
      <c r="B12" s="6" t="n">
        <v>0</v>
      </c>
      <c r="C12" s="6" t="n">
        <v>3469000</v>
      </c>
    </row>
    <row r="13">
      <c r="A13" s="4" t="inlineStr">
        <is>
          <t>Other current liabilities</t>
        </is>
      </c>
      <c r="B13" s="6" t="n">
        <v>4730000</v>
      </c>
      <c r="C13" s="6" t="n">
        <v>4096000</v>
      </c>
    </row>
    <row r="14">
      <c r="A14" s="4" t="inlineStr">
        <is>
          <t>Accrued and other liabilities</t>
        </is>
      </c>
      <c r="B14" s="7" t="n">
        <v>70397000</v>
      </c>
      <c r="C14" s="7" t="n">
        <v>5323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Jan. 01, 2022</t>
        </is>
      </c>
    </row>
    <row r="3">
      <c r="A3" s="3" t="inlineStr">
        <is>
          <t>Organization, Consolidation and Presentation of Financial Statements [Abstract]</t>
        </is>
      </c>
    </row>
    <row r="4">
      <c r="A4" s="4" t="inlineStr">
        <is>
          <t>Description of the Company</t>
        </is>
      </c>
      <c r="B4" s="4" t="inlineStr">
        <is>
          <t>1. Description of the Company Masimo Corporation (the Company) is a global medical technology company that develops, manufactures and markets a wide array of patient monitoring technologies, as well as automation and connectivity solutions. The Company’s mission is to improve patient outcomes and reduce the cost of patient care.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onitor carboxyhemoglobin (SpCO ® ), methemoglobin (SpMet ® ), total hemoglobin concentration (SpHb ® ), fractional arterial oxygen saturation (SpfO 2 ™ ), Oxygen Content (SpOC ™ ), Pleth Variability Index (PVi ® ), rainbow ® Pleth Variability Index (RPVi ™ ), respiration rate from the pleth (RRp ® ) and Oxygen Reserve Index (ORi ™ ); as well as acoustic respiration monitoring (RRa ® ), SedLine ® brain function monitoring, NomoLine ® capnography and gas monitoring and O3 ® Regional Oximetry. These technologies are based upon Masimo SET ® , rainbow ® and other proprietary algorithms and are incorporated into a variety of product platforms depending on customers’ specifications. The Company’s current technology offerings also include remote patient monitoring, connectivity, and hospital automation ™ solutions, including Masimo Patient SafetyNet ™( 1) , Masimo Patient SafetyNet ™ Surveillance (1) , Masimo SafetyNet ™ , Masimo SafetyNet-Open ™ , Replica ™ , Iris ® , MyView ® , UniView ™ , Uniview : 60 ™ , Trace ™ , Masimo Sleep ™ , Centroid ™ , and Bridge ™ . The Company’s technologies are supported by a substantial intellectual property portfolio that the Company has built through internal development and, to a lesser extent, acquisitions and license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redit Facilities - (Details) - USD ($)</t>
        </is>
      </c>
      <c r="B1" s="2" t="inlineStr">
        <is>
          <t>Dec. 17, 2018</t>
        </is>
      </c>
      <c r="C1" s="2" t="inlineStr">
        <is>
          <t>Jan. 01, 2022</t>
        </is>
      </c>
      <c r="D1" s="2" t="inlineStr">
        <is>
          <t>Jan. 02, 2021</t>
        </is>
      </c>
    </row>
    <row r="2">
      <c r="A2" s="3" t="inlineStr">
        <is>
          <t>Debt Instrument [Line Items]</t>
        </is>
      </c>
    </row>
    <row r="3">
      <c r="A3" s="4" t="inlineStr">
        <is>
          <t>Letters of Credit Outstanding, Amount</t>
        </is>
      </c>
      <c r="C3" s="7" t="n">
        <v>1700000</v>
      </c>
    </row>
    <row r="4">
      <c r="A4" s="4" t="inlineStr">
        <is>
          <t>Revolving Credit Facility</t>
        </is>
      </c>
    </row>
    <row r="5">
      <c r="A5" s="3" t="inlineStr">
        <is>
          <t>Debt Instrument [Line Items]</t>
        </is>
      </c>
    </row>
    <row r="6">
      <c r="A6" s="4" t="inlineStr">
        <is>
          <t>Line of Credit Facility, Maximum Sublimit</t>
        </is>
      </c>
      <c r="B6" s="7" t="n">
        <v>25000000</v>
      </c>
    </row>
    <row r="7">
      <c r="A7" s="4" t="inlineStr">
        <is>
          <t>Revolving Credit Facility | Federal Funds Effective Swap Rate</t>
        </is>
      </c>
    </row>
    <row r="8">
      <c r="A8" s="3" t="inlineStr">
        <is>
          <t>Debt Instrument [Line Items]</t>
        </is>
      </c>
    </row>
    <row r="9">
      <c r="A9" s="4" t="inlineStr">
        <is>
          <t>Basis spread on variable rate</t>
        </is>
      </c>
      <c r="B9" s="4" t="inlineStr">
        <is>
          <t>0.50%</t>
        </is>
      </c>
    </row>
    <row r="10">
      <c r="A10" s="4" t="inlineStr">
        <is>
          <t>Revolving Credit Facility | London Interbank Offered Rate (LIBOR)</t>
        </is>
      </c>
    </row>
    <row r="11">
      <c r="A11" s="3" t="inlineStr">
        <is>
          <t>Debt Instrument [Line Items]</t>
        </is>
      </c>
    </row>
    <row r="12">
      <c r="A12" s="4" t="inlineStr">
        <is>
          <t>Basis spread on variable rate</t>
        </is>
      </c>
      <c r="B12" s="4" t="inlineStr">
        <is>
          <t>1.00%</t>
        </is>
      </c>
    </row>
    <row r="13">
      <c r="A13" s="4" t="inlineStr">
        <is>
          <t>Foreign Line of Credit</t>
        </is>
      </c>
    </row>
    <row r="14">
      <c r="A14" s="3" t="inlineStr">
        <is>
          <t>Debt Instrument [Line Items]</t>
        </is>
      </c>
    </row>
    <row r="15">
      <c r="A15" s="4" t="inlineStr">
        <is>
          <t>Line of Credit Facility, Maximum Sublimit</t>
        </is>
      </c>
      <c r="B15" s="7" t="n">
        <v>75000000</v>
      </c>
    </row>
    <row r="16">
      <c r="A16" s="4" t="inlineStr">
        <is>
          <t>Minimum | Revolving Credit Facility</t>
        </is>
      </c>
    </row>
    <row r="17">
      <c r="A17" s="3" t="inlineStr">
        <is>
          <t>Debt Instrument [Line Items]</t>
        </is>
      </c>
    </row>
    <row r="18">
      <c r="A18" s="4" t="inlineStr">
        <is>
          <t>Commitment fee percentage</t>
        </is>
      </c>
      <c r="B18" s="4" t="inlineStr">
        <is>
          <t>0.15%</t>
        </is>
      </c>
    </row>
    <row r="19">
      <c r="A19" s="4" t="inlineStr">
        <is>
          <t>Minimum | Revolving Credit Facility | Base Rate</t>
        </is>
      </c>
    </row>
    <row r="20">
      <c r="A20" s="3" t="inlineStr">
        <is>
          <t>Debt Instrument [Line Items]</t>
        </is>
      </c>
    </row>
    <row r="21">
      <c r="A21" s="4" t="inlineStr">
        <is>
          <t>Basis spread on variable rate</t>
        </is>
      </c>
      <c r="B21" s="4" t="inlineStr">
        <is>
          <t>0.125%</t>
        </is>
      </c>
    </row>
    <row r="22">
      <c r="A22" s="4" t="inlineStr">
        <is>
          <t>Minimum | Revolving Credit Facility | Eurocurrency</t>
        </is>
      </c>
    </row>
    <row r="23">
      <c r="A23" s="3" t="inlineStr">
        <is>
          <t>Debt Instrument [Line Items]</t>
        </is>
      </c>
    </row>
    <row r="24">
      <c r="A24" s="4" t="inlineStr">
        <is>
          <t>Basis spread on variable rate</t>
        </is>
      </c>
      <c r="B24" s="4" t="inlineStr">
        <is>
          <t>1.125%</t>
        </is>
      </c>
    </row>
    <row r="25">
      <c r="A25" s="4" t="inlineStr">
        <is>
          <t>Maximum | Revolving Credit Facility</t>
        </is>
      </c>
    </row>
    <row r="26">
      <c r="A26" s="3" t="inlineStr">
        <is>
          <t>Debt Instrument [Line Items]</t>
        </is>
      </c>
    </row>
    <row r="27">
      <c r="A27" s="4" t="inlineStr">
        <is>
          <t>Commitment fee percentage</t>
        </is>
      </c>
      <c r="B27" s="4" t="inlineStr">
        <is>
          <t>0.275%</t>
        </is>
      </c>
    </row>
    <row r="28">
      <c r="A28" s="4" t="inlineStr">
        <is>
          <t>Maximum | Revolving Credit Facility | Base Rate</t>
        </is>
      </c>
    </row>
    <row r="29">
      <c r="A29" s="3" t="inlineStr">
        <is>
          <t>Debt Instrument [Line Items]</t>
        </is>
      </c>
    </row>
    <row r="30">
      <c r="A30" s="4" t="inlineStr">
        <is>
          <t>Basis spread on variable rate</t>
        </is>
      </c>
      <c r="B30" s="4" t="inlineStr">
        <is>
          <t>1.00%</t>
        </is>
      </c>
    </row>
    <row r="31">
      <c r="A31" s="4" t="inlineStr">
        <is>
          <t>Maximum | Revolving Credit Facility | Eurocurrency</t>
        </is>
      </c>
    </row>
    <row r="32">
      <c r="A32" s="3" t="inlineStr">
        <is>
          <t>Debt Instrument [Line Items]</t>
        </is>
      </c>
    </row>
    <row r="33">
      <c r="A33" s="4" t="inlineStr">
        <is>
          <t>Basis spread on variable rate</t>
        </is>
      </c>
      <c r="B33" s="4" t="inlineStr">
        <is>
          <t>2.00%</t>
        </is>
      </c>
    </row>
    <row r="34">
      <c r="A34" s="4" t="inlineStr">
        <is>
          <t>Revolving Credit Facility</t>
        </is>
      </c>
    </row>
    <row r="35">
      <c r="A35" s="3" t="inlineStr">
        <is>
          <t>Debt Instrument [Line Items]</t>
        </is>
      </c>
    </row>
    <row r="36">
      <c r="A36" s="4" t="inlineStr">
        <is>
          <t>Current borrowing capacity</t>
        </is>
      </c>
      <c r="B36" s="7" t="n">
        <v>150000000</v>
      </c>
    </row>
    <row r="37">
      <c r="A37" s="4" t="inlineStr">
        <is>
          <t>Line of Credit Facility, Maximum Borrowing Capacity</t>
        </is>
      </c>
      <c r="B37" s="7" t="n">
        <v>550000000</v>
      </c>
    </row>
    <row r="38">
      <c r="A38" s="4" t="inlineStr">
        <is>
          <t>Long-term Line of Credit, Noncurrent</t>
        </is>
      </c>
      <c r="C38" s="6" t="n">
        <v>0</v>
      </c>
      <c r="D38" s="7" t="n">
        <v>0</v>
      </c>
    </row>
    <row r="39">
      <c r="A39" s="4" t="inlineStr">
        <is>
          <t>Interest Expense, Debt</t>
        </is>
      </c>
      <c r="C39" s="7" t="n">
        <v>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 (Detail) - USD ($) $ in Thousands</t>
        </is>
      </c>
      <c r="B1" s="2" t="inlineStr">
        <is>
          <t>Jan. 01, 2022</t>
        </is>
      </c>
      <c r="C1" s="2" t="inlineStr">
        <is>
          <t>Jan. 02, 2021</t>
        </is>
      </c>
    </row>
    <row r="2">
      <c r="A2" s="3" t="inlineStr">
        <is>
          <t>Other Liabilities Disclosure [Abstract]</t>
        </is>
      </c>
    </row>
    <row r="3">
      <c r="A3" s="4" t="inlineStr">
        <is>
          <t>Leasee non-current lease liabilities</t>
        </is>
      </c>
      <c r="B3" s="7" t="n">
        <v>26290</v>
      </c>
      <c r="C3" s="7" t="n">
        <v>28373</v>
      </c>
    </row>
    <row r="4">
      <c r="A4" s="4" t="inlineStr">
        <is>
          <t>Income tax payable, non-current</t>
        </is>
      </c>
      <c r="B4" s="6" t="n">
        <v>16980</v>
      </c>
      <c r="C4" s="6" t="n">
        <v>19245</v>
      </c>
    </row>
    <row r="5">
      <c r="A5" s="4" t="inlineStr">
        <is>
          <t>Unrecognized tax benefits</t>
        </is>
      </c>
      <c r="B5" s="6" t="n">
        <v>14864</v>
      </c>
      <c r="C5" s="6" t="n">
        <v>11777</v>
      </c>
    </row>
    <row r="6">
      <c r="A6" s="4" t="inlineStr">
        <is>
          <t>Deferred tax liabilities</t>
        </is>
      </c>
      <c r="B6" s="6" t="n">
        <v>5112</v>
      </c>
      <c r="C6" s="6" t="n">
        <v>6247</v>
      </c>
    </row>
    <row r="7">
      <c r="A7" s="4" t="inlineStr">
        <is>
          <t>Other non-current liabilities</t>
        </is>
      </c>
      <c r="B7" s="6" t="n">
        <v>5783</v>
      </c>
      <c r="C7" s="6" t="n">
        <v>5434</v>
      </c>
    </row>
    <row r="8">
      <c r="A8" s="4" t="inlineStr">
        <is>
          <t>Other non-current liabilities</t>
        </is>
      </c>
      <c r="B8" s="7" t="n">
        <v>69029</v>
      </c>
      <c r="C8" s="7" t="n">
        <v>710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Repurchase Program - (Details) - USD ($) $ / shares in Units, $ in Thousands</t>
        </is>
      </c>
      <c r="B1" s="2" t="inlineStr">
        <is>
          <t>12 Months Ended</t>
        </is>
      </c>
      <c r="E1" s="2" t="inlineStr">
        <is>
          <t>36 Months Ended</t>
        </is>
      </c>
    </row>
    <row r="2">
      <c r="B2" s="2" t="inlineStr">
        <is>
          <t>Jan. 01, 2022</t>
        </is>
      </c>
      <c r="C2" s="2" t="inlineStr">
        <is>
          <t>Jan. 02, 2021</t>
        </is>
      </c>
      <c r="D2" s="2" t="inlineStr">
        <is>
          <t>Dec. 28, 2019</t>
        </is>
      </c>
      <c r="E2" s="2" t="inlineStr">
        <is>
          <t>Oct. 29, 2024</t>
        </is>
      </c>
      <c r="F2" s="2" t="inlineStr">
        <is>
          <t>Sep. 11, 2021</t>
        </is>
      </c>
      <c r="G2" s="2" t="inlineStr">
        <is>
          <t>Oct. 29, 2021</t>
        </is>
      </c>
      <c r="H2" s="2" t="inlineStr">
        <is>
          <t>Jul. 01, 2018</t>
        </is>
      </c>
    </row>
    <row r="3">
      <c r="A3" s="3" t="inlineStr">
        <is>
          <t>Class of Stock [Line Items]</t>
        </is>
      </c>
    </row>
    <row r="4">
      <c r="A4" s="4" t="inlineStr">
        <is>
          <t>Shares repurchased</t>
        </is>
      </c>
      <c r="B4" s="6" t="n">
        <v>546000</v>
      </c>
      <c r="C4" s="6" t="n">
        <v>456000</v>
      </c>
      <c r="D4" s="6" t="n">
        <v>275000</v>
      </c>
      <c r="F4" s="6" t="n">
        <v>1300000</v>
      </c>
    </row>
    <row r="5">
      <c r="A5" s="4" t="inlineStr">
        <is>
          <t>Average cost per share</t>
        </is>
      </c>
      <c r="B5" s="8" t="n">
        <v>235.88</v>
      </c>
      <c r="C5" s="8" t="n">
        <v>242.4</v>
      </c>
      <c r="D5" s="8" t="n">
        <v>136.61</v>
      </c>
    </row>
    <row r="6">
      <c r="A6" s="4" t="inlineStr">
        <is>
          <t>Value of shares repurchased</t>
        </is>
      </c>
      <c r="B6" s="7" t="n">
        <v>128919</v>
      </c>
      <c r="C6" s="7" t="n">
        <v>110540</v>
      </c>
      <c r="D6" s="7" t="n">
        <v>37554</v>
      </c>
    </row>
    <row r="7">
      <c r="A7" s="4" t="inlineStr">
        <is>
          <t>2018 Repurchase Program | Common Stock</t>
        </is>
      </c>
    </row>
    <row r="8">
      <c r="A8" s="3" t="inlineStr">
        <is>
          <t>Class of Stock [Line Items]</t>
        </is>
      </c>
    </row>
    <row r="9">
      <c r="A9" s="4" t="inlineStr">
        <is>
          <t>Stock Repurchase Program, Number of Shares Authorized to be Repurchased</t>
        </is>
      </c>
      <c r="H9" s="6" t="n">
        <v>5000000</v>
      </c>
    </row>
    <row r="10">
      <c r="A10" s="4" t="inlineStr">
        <is>
          <t>Stock Repurchase Program, Period in Force</t>
        </is>
      </c>
      <c r="F10" s="4" t="inlineStr">
        <is>
          <t>3 years</t>
        </is>
      </c>
    </row>
    <row r="11">
      <c r="A11" s="4" t="inlineStr">
        <is>
          <t>2021 Repurchase Program | Common Stock</t>
        </is>
      </c>
    </row>
    <row r="12">
      <c r="A12" s="3" t="inlineStr">
        <is>
          <t>Class of Stock [Line Items]</t>
        </is>
      </c>
    </row>
    <row r="13">
      <c r="A13" s="4" t="inlineStr">
        <is>
          <t>Stock Repurchase Program, Number of Shares Authorized to be Repurchased</t>
        </is>
      </c>
      <c r="G13" s="6" t="n">
        <v>3000000</v>
      </c>
    </row>
    <row r="14">
      <c r="A14" s="4" t="inlineStr">
        <is>
          <t>Stock Repurchase Program, Remaining Number of Shares Authorized to be Repurchased</t>
        </is>
      </c>
      <c r="B14" s="6" t="n">
        <v>3000000</v>
      </c>
    </row>
    <row r="15">
      <c r="A15" s="4" t="inlineStr">
        <is>
          <t>Treasury Stock</t>
        </is>
      </c>
    </row>
    <row r="16">
      <c r="A16" s="3" t="inlineStr">
        <is>
          <t>Class of Stock [Line Items]</t>
        </is>
      </c>
    </row>
    <row r="17">
      <c r="A17" s="4" t="inlineStr">
        <is>
          <t>Shares repurchased</t>
        </is>
      </c>
      <c r="B17" s="6" t="n">
        <v>546000</v>
      </c>
      <c r="C17" s="6" t="n">
        <v>456000</v>
      </c>
      <c r="D17" s="6" t="n">
        <v>275000</v>
      </c>
    </row>
    <row r="18">
      <c r="A18" s="4" t="inlineStr">
        <is>
          <t>Value of shares repurchased</t>
        </is>
      </c>
      <c r="B18" s="7" t="n">
        <v>128919</v>
      </c>
      <c r="C18" s="7" t="n">
        <v>110540</v>
      </c>
      <c r="D18" s="7" t="n">
        <v>37554</v>
      </c>
    </row>
    <row r="19">
      <c r="A19" s="4" t="inlineStr">
        <is>
          <t>Forecast [Member] | 2021 Repurchase Program | Common Stock</t>
        </is>
      </c>
    </row>
    <row r="20">
      <c r="A20" s="3" t="inlineStr">
        <is>
          <t>Class of Stock [Line Items]</t>
        </is>
      </c>
    </row>
    <row r="21">
      <c r="A21" s="4" t="inlineStr">
        <is>
          <t>Stock Repurchase Program, Period in Force</t>
        </is>
      </c>
      <c r="E21" s="4" t="inlineStr">
        <is>
          <t>3 years</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Stock-Based Compensation - (Detail) - USD ($) $ / shares in Units, $ in Millions</t>
        </is>
      </c>
      <c r="B1" s="2" t="inlineStr">
        <is>
          <t>12 Months Ended</t>
        </is>
      </c>
    </row>
    <row r="2">
      <c r="B2" s="2" t="inlineStr">
        <is>
          <t>Jan. 01, 2022</t>
        </is>
      </c>
      <c r="C2" s="2" t="inlineStr">
        <is>
          <t>Jan. 02, 2021</t>
        </is>
      </c>
      <c r="D2" s="2" t="inlineStr">
        <is>
          <t>Dec. 28, 2019</t>
        </is>
      </c>
      <c r="E2" s="2" t="inlineStr">
        <is>
          <t>Dec. 29, 2018</t>
        </is>
      </c>
    </row>
    <row r="3">
      <c r="A3" s="3" t="inlineStr">
        <is>
          <t>Schedule Of Share Based Compensation Arrangements [Line Items]</t>
        </is>
      </c>
    </row>
    <row r="4">
      <c r="A4" s="4" t="inlineStr">
        <is>
          <t>Share-based Payment Arrangement, Expensed and Capitalized, Amount</t>
        </is>
      </c>
      <c r="B4" s="5" t="n">
        <v>44.6</v>
      </c>
      <c r="C4" s="5" t="n">
        <v>42.2</v>
      </c>
      <c r="D4" s="5" t="n">
        <v>39.2</v>
      </c>
    </row>
    <row r="5">
      <c r="A5" s="4" t="inlineStr">
        <is>
          <t>Common stock reserved for future issuance</t>
        </is>
      </c>
      <c r="B5" s="6" t="n">
        <v>10600000</v>
      </c>
    </row>
    <row r="6">
      <c r="A6" s="4" t="inlineStr">
        <is>
          <t>Weighted average remaining contractual term of options outstanding, years price below the market value</t>
        </is>
      </c>
      <c r="B6" s="4" t="inlineStr">
        <is>
          <t>5 years 1 month 6 days</t>
        </is>
      </c>
      <c r="C6" s="4" t="inlineStr">
        <is>
          <t>5 years 10 months 24 days</t>
        </is>
      </c>
    </row>
    <row r="7">
      <c r="A7" s="4" t="inlineStr">
        <is>
          <t>Weighted average remaining contractual term of options exercisable, years</t>
        </is>
      </c>
      <c r="B7" s="4" t="inlineStr">
        <is>
          <t>4 years 3 months 18 days</t>
        </is>
      </c>
      <c r="C7" s="4" t="inlineStr">
        <is>
          <t>4 years 8 months 12 days</t>
        </is>
      </c>
    </row>
    <row r="8">
      <c r="A8" s="4" t="inlineStr">
        <is>
          <t>Share-based Compensation Arrangement by Share-based Payment Award, Award Vesting Rights</t>
        </is>
      </c>
      <c r="B8" s="4" t="inlineStr">
        <is>
          <t>three years</t>
        </is>
      </c>
      <c r="C8" s="4" t="inlineStr">
        <is>
          <t>three</t>
        </is>
      </c>
      <c r="D8" s="4" t="inlineStr">
        <is>
          <t>three</t>
        </is>
      </c>
    </row>
    <row r="9">
      <c r="A9" s="4" t="inlineStr">
        <is>
          <t>Total fair market value of all vesting options</t>
        </is>
      </c>
      <c r="B9" s="5" t="n">
        <v>15.2</v>
      </c>
      <c r="C9" s="5" t="n">
        <v>15.1</v>
      </c>
      <c r="D9" s="5" t="n">
        <v>14.2</v>
      </c>
    </row>
    <row r="10">
      <c r="A10" s="4" t="inlineStr">
        <is>
          <t>Aggregated intrinsic value of options outstanding</t>
        </is>
      </c>
      <c r="B10" s="9" t="n">
        <v>628.1</v>
      </c>
    </row>
    <row r="11">
      <c r="A11" s="4" t="inlineStr">
        <is>
          <t>Aggregated intrinsic value of options exercisable</t>
        </is>
      </c>
      <c r="B11" s="9" t="n">
        <v>512.5</v>
      </c>
    </row>
    <row r="12">
      <c r="A12" s="4" t="inlineStr">
        <is>
          <t>Aggregated intrinsic value of options exercised</t>
        </is>
      </c>
      <c r="B12" s="9" t="n">
        <v>84.7</v>
      </c>
      <c r="C12" s="9" t="n">
        <v>355.3</v>
      </c>
      <c r="D12" s="9" t="n">
        <v>93.90000000000001</v>
      </c>
    </row>
    <row r="13">
      <c r="A13" s="4" t="inlineStr">
        <is>
          <t>Total income tax benefit recognized for share-based compensation expense</t>
        </is>
      </c>
      <c r="B13" s="9" t="n">
        <v>16.4</v>
      </c>
      <c r="C13" s="9" t="n">
        <v>30.4</v>
      </c>
      <c r="D13" s="9" t="n">
        <v>15.7</v>
      </c>
    </row>
    <row r="14">
      <c r="A14" s="4" t="inlineStr">
        <is>
          <t>Employee Stock Option</t>
        </is>
      </c>
    </row>
    <row r="15">
      <c r="A15" s="3" t="inlineStr">
        <is>
          <t>Schedule Of Share Based Compensation Arrangements [Line Items]</t>
        </is>
      </c>
    </row>
    <row r="16">
      <c r="A16" s="4" t="inlineStr">
        <is>
          <t>Share-based Payment Arrangement, Expensed and Capitalized, Amount</t>
        </is>
      </c>
      <c r="B16" s="6" t="n">
        <v>13</v>
      </c>
      <c r="C16" s="9" t="n">
        <v>16.1</v>
      </c>
      <c r="D16" s="9" t="n">
        <v>14.8</v>
      </c>
    </row>
    <row r="17">
      <c r="A17" s="4" t="inlineStr">
        <is>
          <t>Share-based Payment Arrangement, Nonvested Award, Option, Cost Not yet Recognized, Amount</t>
        </is>
      </c>
      <c r="B17" s="7" t="n">
        <v>27</v>
      </c>
    </row>
    <row r="18">
      <c r="A18" s="4" t="inlineStr">
        <is>
          <t>Unrecognized share-based compensation related to unvested options granted, term</t>
        </is>
      </c>
      <c r="B18" s="4" t="inlineStr">
        <is>
          <t>5 years 1 month 6 days</t>
        </is>
      </c>
    </row>
    <row r="19">
      <c r="A19" s="4" t="inlineStr">
        <is>
          <t>Restricted Stock Units (RSUs)</t>
        </is>
      </c>
    </row>
    <row r="20">
      <c r="A20" s="3" t="inlineStr">
        <is>
          <t>Schedule Of Share Based Compensation Arrangements [Line Items]</t>
        </is>
      </c>
    </row>
    <row r="21">
      <c r="A21" s="4" t="inlineStr">
        <is>
          <t>Share-based Payment Arrangement, Expensed and Capitalized, Amount</t>
        </is>
      </c>
      <c r="B21" s="7" t="n">
        <v>9</v>
      </c>
      <c r="C21" s="5" t="n">
        <v>5.7</v>
      </c>
      <c r="D21" s="5" t="n">
        <v>2.8</v>
      </c>
    </row>
    <row r="22">
      <c r="A22" s="4" t="inlineStr">
        <is>
          <t>Share-based Compensation Arrangement by Share-based Payment Award, Equity Instruments Other than Options, Nonvested, Number</t>
        </is>
      </c>
      <c r="B22" s="6" t="n">
        <v>2916000</v>
      </c>
      <c r="C22" s="6" t="n">
        <v>2862000</v>
      </c>
      <c r="D22" s="6" t="n">
        <v>2797000</v>
      </c>
      <c r="E22" s="6" t="n">
        <v>2707000</v>
      </c>
    </row>
    <row r="23">
      <c r="A23" s="4" t="inlineStr">
        <is>
          <t>Share-based Compensation Arrangement by Share-based Payment Award, Equity Instruments Other than Options, Nonvested, Weighted Average Grant Date Fair Value</t>
        </is>
      </c>
      <c r="B23" s="8" t="n">
        <v>104.13</v>
      </c>
      <c r="C23" s="8" t="n">
        <v>99.66</v>
      </c>
      <c r="D23" s="8" t="n">
        <v>96.84999999999999</v>
      </c>
      <c r="E23" s="8" t="n">
        <v>95.54000000000001</v>
      </c>
    </row>
    <row r="24">
      <c r="A24" s="4" t="inlineStr">
        <is>
          <t>Weighted average shares contingently issuable</t>
        </is>
      </c>
      <c r="B24" s="6" t="n">
        <v>112000</v>
      </c>
      <c r="C24" s="6" t="n">
        <v>98000</v>
      </c>
      <c r="D24" s="6" t="n">
        <v>100000</v>
      </c>
    </row>
    <row r="25">
      <c r="A25" s="4" t="inlineStr">
        <is>
          <t>Share-based Compensation Arrangement by Share-based Payment Award, Equity Instruments Other than Options, Grants in Period, Weighted Average Grant Date Fair Value</t>
        </is>
      </c>
      <c r="B25" s="8" t="n">
        <v>257.43</v>
      </c>
      <c r="C25" s="8" t="n">
        <v>193.77</v>
      </c>
      <c r="D25" s="8" t="n">
        <v>133.57</v>
      </c>
    </row>
    <row r="26">
      <c r="A26" s="4" t="inlineStr">
        <is>
          <t>Share-based Compensation Arrangement by Share-based Payment Award, Equity Instruments Other than Options, Forfeited in Period</t>
        </is>
      </c>
      <c r="B26" s="6" t="n">
        <v>-23000</v>
      </c>
      <c r="C26" s="6" t="n">
        <v>-6000</v>
      </c>
      <c r="D26" s="6" t="n">
        <v>-3000</v>
      </c>
    </row>
    <row r="27">
      <c r="A27" s="4" t="inlineStr">
        <is>
          <t>Share-based Compensation Arrangement by Share-based Payment Award, Equity Instruments Other than Options, Forfeitures, Weighted Average Grant Date Fair Value</t>
        </is>
      </c>
      <c r="B27" s="8" t="n">
        <v>204.33</v>
      </c>
      <c r="C27" s="8" t="n">
        <v>165.03</v>
      </c>
      <c r="D27" s="8" t="n">
        <v>133.5</v>
      </c>
    </row>
    <row r="28">
      <c r="A28" s="4" t="inlineStr">
        <is>
          <t>Share-based Compensation Arrangement by Share-based Payment Award, Equity Instruments Other than Options, Exercised in Period</t>
        </is>
      </c>
      <c r="B28" s="6" t="n">
        <v>-35000</v>
      </c>
      <c r="C28" s="6" t="n">
        <v>-27000</v>
      </c>
      <c r="D28" s="6" t="n">
        <v>-7000</v>
      </c>
    </row>
    <row r="29">
      <c r="A29" s="4" t="inlineStr">
        <is>
          <t>Share-based Compensation Arrangement by Share-based Payment Award, Equity Instruments Other than Options, Vested in Period, Weighted Average Grant Date Fair Value</t>
        </is>
      </c>
      <c r="B29" s="8" t="n">
        <v>163.71</v>
      </c>
      <c r="C29" s="8" t="n">
        <v>134.78</v>
      </c>
      <c r="D29" s="8" t="n">
        <v>99.05</v>
      </c>
    </row>
    <row r="30">
      <c r="A30" s="4" t="inlineStr">
        <is>
          <t>Unrecognized share-based compensation related to unvested options granted</t>
        </is>
      </c>
      <c r="B30" s="5" t="n">
        <v>26.6</v>
      </c>
    </row>
    <row r="31">
      <c r="A31" s="4" t="inlineStr">
        <is>
          <t>Share-based Compensation Arrangement by Share-based Payment Award, Equity Instruments Other than Options, Outstanding, Weighted Average Remaining Contractual Terms</t>
        </is>
      </c>
      <c r="B31" s="4" t="inlineStr">
        <is>
          <t>3 years 6 months</t>
        </is>
      </c>
    </row>
    <row r="32">
      <c r="A32" s="4" t="inlineStr">
        <is>
          <t>Performance Shares</t>
        </is>
      </c>
    </row>
    <row r="33">
      <c r="A33" s="3" t="inlineStr">
        <is>
          <t>Schedule Of Share Based Compensation Arrangements [Line Items]</t>
        </is>
      </c>
    </row>
    <row r="34">
      <c r="A34" s="4" t="inlineStr">
        <is>
          <t>Share-based Payment Arrangement, Expensed and Capitalized, Amount</t>
        </is>
      </c>
      <c r="B34" s="5" t="n">
        <v>22.6</v>
      </c>
      <c r="C34" s="5" t="n">
        <v>20.4</v>
      </c>
      <c r="D34" s="5" t="n">
        <v>21.6</v>
      </c>
    </row>
    <row r="35">
      <c r="A35" s="4" t="inlineStr">
        <is>
          <t>Share-based Compensation Arrangement by Share-based Payment Award, Equity Instruments Other than Options, Nonvested, Number</t>
        </is>
      </c>
      <c r="B35" s="6" t="n">
        <v>303000</v>
      </c>
      <c r="C35" s="6" t="n">
        <v>444000</v>
      </c>
      <c r="D35" s="6" t="n">
        <v>412000</v>
      </c>
      <c r="E35" s="6" t="n">
        <v>313000</v>
      </c>
    </row>
    <row r="36">
      <c r="A36" s="4" t="inlineStr">
        <is>
          <t>Share-based Compensation Arrangement by Share-based Payment Award, Equity Instruments Other than Options, Nonvested, Weighted Average Grant Date Fair Value</t>
        </is>
      </c>
      <c r="B36" s="8" t="n">
        <v>168.68</v>
      </c>
      <c r="C36" s="8" t="n">
        <v>120.28</v>
      </c>
      <c r="D36" s="8" t="n">
        <v>102.22</v>
      </c>
      <c r="E36" s="8" t="n">
        <v>88.34</v>
      </c>
    </row>
    <row r="37">
      <c r="A37" s="4" t="inlineStr">
        <is>
          <t>Weighted average shares contingently issuable</t>
        </is>
      </c>
      <c r="B37" s="6" t="n">
        <v>148000</v>
      </c>
      <c r="C37" s="6" t="n">
        <v>97000</v>
      </c>
      <c r="D37" s="6" t="n">
        <v>128000</v>
      </c>
    </row>
    <row r="38">
      <c r="A38" s="4" t="inlineStr">
        <is>
          <t>Share-based Compensation Arrangement by Share-based Payment Award, Equity Instruments Other than Options, Grants in Period, Weighted Average Grant Date Fair Value</t>
        </is>
      </c>
      <c r="B38" s="8" t="n">
        <v>250.73</v>
      </c>
      <c r="C38" s="8" t="n">
        <v>179.42</v>
      </c>
      <c r="D38" s="8" t="n">
        <v>133.5</v>
      </c>
    </row>
    <row r="39">
      <c r="A39" s="4" t="inlineStr">
        <is>
          <t>Share-based Compensation Arrangement by Share-based Payment Award, Equity Instruments Other than Options, Forfeited in Period</t>
        </is>
      </c>
      <c r="B39" s="6" t="n">
        <v>-17000</v>
      </c>
      <c r="C39" s="6" t="n">
        <v>-7000</v>
      </c>
      <c r="D39" s="6" t="n">
        <v>0</v>
      </c>
    </row>
    <row r="40">
      <c r="A40" s="4" t="inlineStr">
        <is>
          <t>Share-based Compensation Arrangement by Share-based Payment Award, Equity Instruments Other than Options, Forfeitures, Weighted Average Grant Date Fair Value</t>
        </is>
      </c>
      <c r="B40" s="8" t="n">
        <v>166.84</v>
      </c>
      <c r="C40" s="8" t="n">
        <v>122.13</v>
      </c>
      <c r="D40" s="7" t="n">
        <v>0</v>
      </c>
    </row>
    <row r="41">
      <c r="A41" s="4" t="inlineStr">
        <is>
          <t>Share-based Compensation Arrangement by Share-based Payment Award, Equity Instruments Other than Options, Exercised in Period</t>
        </is>
      </c>
      <c r="B41" s="6" t="n">
        <v>-272000</v>
      </c>
      <c r="C41" s="6" t="n">
        <v>-58000</v>
      </c>
      <c r="D41" s="6" t="n">
        <v>-29000</v>
      </c>
    </row>
    <row r="42">
      <c r="A42" s="4" t="inlineStr">
        <is>
          <t>Share-based Compensation Arrangement by Share-based Payment Award, Equity Instruments Other than Options, Vested in Period, Weighted Average Grant Date Fair Value</t>
        </is>
      </c>
      <c r="B42" s="8" t="n">
        <v>86.95</v>
      </c>
      <c r="C42" s="8" t="n">
        <v>90.69</v>
      </c>
      <c r="D42" s="8" t="n">
        <v>90.69</v>
      </c>
    </row>
    <row r="43">
      <c r="A43" s="4" t="inlineStr">
        <is>
          <t>Unrecognized share-based compensation related to unvested options granted</t>
        </is>
      </c>
      <c r="B43" s="5" t="n">
        <v>33.5</v>
      </c>
    </row>
    <row r="44">
      <c r="A44" s="4" t="inlineStr">
        <is>
          <t>Share-based Compensation Arrangement by Share-based Payment Award, Equity Instruments Other than Options, Outstanding, Weighted Average Remaining Contractual Terms</t>
        </is>
      </c>
      <c r="B44" s="4" t="inlineStr">
        <is>
          <t>9 months 18 days</t>
        </is>
      </c>
    </row>
    <row r="45">
      <c r="A45" s="4" t="inlineStr">
        <is>
          <t>2017 Equity Incentive Plan</t>
        </is>
      </c>
    </row>
    <row r="46">
      <c r="A46" s="3" t="inlineStr">
        <is>
          <t>Schedule Of Share Based Compensation Arrangements [Line Items]</t>
        </is>
      </c>
    </row>
    <row r="47">
      <c r="A47" s="4" t="inlineStr">
        <is>
          <t>Share-based Compensation Arrangement by Share-based Payment Award, Number of Additional Shares Authorized</t>
        </is>
      </c>
      <c r="B47" s="6" t="n">
        <v>2500000</v>
      </c>
    </row>
    <row r="48">
      <c r="A48" s="4" t="inlineStr">
        <is>
          <t>Minimum | Performance Shares</t>
        </is>
      </c>
    </row>
    <row r="49">
      <c r="A49" s="3" t="inlineStr">
        <is>
          <t>Schedule Of Share Based Compensation Arrangements [Line Items]</t>
        </is>
      </c>
    </row>
    <row r="50">
      <c r="A50" s="4" t="inlineStr">
        <is>
          <t>Weighted average shares contingently issuable</t>
        </is>
      </c>
      <c r="B50" s="6" t="n">
        <v>69000</v>
      </c>
      <c r="C50" s="6" t="n">
        <v>97000</v>
      </c>
      <c r="D50" s="6" t="n">
        <v>128000</v>
      </c>
    </row>
    <row r="51">
      <c r="A51" s="4" t="inlineStr">
        <is>
          <t>Minimum | 2017 Equity Incentive Plan</t>
        </is>
      </c>
    </row>
    <row r="52">
      <c r="A52" s="3" t="inlineStr">
        <is>
          <t>Schedule Of Share Based Compensation Arrangements [Line Items]</t>
        </is>
      </c>
    </row>
    <row r="53">
      <c r="A53" s="4" t="inlineStr">
        <is>
          <t>Share-based Compensation Arrangement by Share-based Payment Award, Number of Shares Available for Grant</t>
        </is>
      </c>
      <c r="B53" s="6" t="n">
        <v>5000000</v>
      </c>
    </row>
    <row r="54">
      <c r="A54" s="4" t="inlineStr">
        <is>
          <t>Maximum | Performance Shares</t>
        </is>
      </c>
    </row>
    <row r="55">
      <c r="A55" s="3" t="inlineStr">
        <is>
          <t>Schedule Of Share Based Compensation Arrangements [Line Items]</t>
        </is>
      </c>
    </row>
    <row r="56">
      <c r="A56" s="4" t="inlineStr">
        <is>
          <t>Weighted average shares contingently issuable</t>
        </is>
      </c>
      <c r="B56" s="6" t="n">
        <v>138000</v>
      </c>
      <c r="C56" s="6" t="n">
        <v>194000</v>
      </c>
      <c r="D56" s="6" t="n">
        <v>256000</v>
      </c>
    </row>
    <row r="57">
      <c r="A57" s="4" t="inlineStr">
        <is>
          <t>Maximum | 2007 Stock Incentive Plan</t>
        </is>
      </c>
    </row>
    <row r="58">
      <c r="A58" s="3" t="inlineStr">
        <is>
          <t>Schedule Of Share Based Compensation Arrangements [Line Items]</t>
        </is>
      </c>
    </row>
    <row r="59">
      <c r="A59" s="4" t="inlineStr">
        <is>
          <t>Share-based Compensation Arrangement by Share-based Payment Award, Number of Shares Available for Grant</t>
        </is>
      </c>
      <c r="B59" s="6" t="n">
        <v>5000000</v>
      </c>
    </row>
    <row r="60">
      <c r="A60" s="4" t="inlineStr">
        <is>
          <t>Maximum | 2017 Equity Incentive Plan</t>
        </is>
      </c>
    </row>
    <row r="61">
      <c r="A61" s="3" t="inlineStr">
        <is>
          <t>Schedule Of Share Based Compensation Arrangements [Line Items]</t>
        </is>
      </c>
    </row>
    <row r="62">
      <c r="A62" s="4" t="inlineStr">
        <is>
          <t>Share-based Compensation Arrangement by Share-based Payment Award, Number of Shares Available for Grant</t>
        </is>
      </c>
      <c r="B62" s="6" t="n">
        <v>7500000</v>
      </c>
    </row>
    <row r="63">
      <c r="A63" s="4" t="inlineStr">
        <is>
          <t>2018 Grant | Minimum | Performance Shares</t>
        </is>
      </c>
    </row>
    <row r="64">
      <c r="A64" s="3" t="inlineStr">
        <is>
          <t>Schedule Of Share Based Compensation Arrangements [Line Items]</t>
        </is>
      </c>
    </row>
    <row r="65">
      <c r="A65" s="4" t="inlineStr">
        <is>
          <t>Share-based compensation arrangement by share-based payment award, range of percentage payout</t>
        </is>
      </c>
      <c r="D65" s="4" t="inlineStr">
        <is>
          <t>0.00%</t>
        </is>
      </c>
    </row>
    <row r="66">
      <c r="A66" s="4" t="inlineStr">
        <is>
          <t>2018 Grant | Maximum | Performance Shares</t>
        </is>
      </c>
    </row>
    <row r="67">
      <c r="A67" s="3" t="inlineStr">
        <is>
          <t>Schedule Of Share Based Compensation Arrangements [Line Items]</t>
        </is>
      </c>
    </row>
    <row r="68">
      <c r="A68" s="4" t="inlineStr">
        <is>
          <t>Share-based compensation arrangement by share-based payment award, range of percentage payout</t>
        </is>
      </c>
      <c r="D68" s="4" t="inlineStr">
        <is>
          <t>200.00%</t>
        </is>
      </c>
    </row>
    <row r="69">
      <c r="A69" s="4" t="inlineStr">
        <is>
          <t>2019 Grant | Minimum | Performance Shares</t>
        </is>
      </c>
    </row>
    <row r="70">
      <c r="A70" s="3" t="inlineStr">
        <is>
          <t>Schedule Of Share Based Compensation Arrangements [Line Items]</t>
        </is>
      </c>
    </row>
    <row r="71">
      <c r="A71" s="4" t="inlineStr">
        <is>
          <t>Share-based compensation arrangement by share-based payment award, range of percentage payout</t>
        </is>
      </c>
      <c r="C71" s="4" t="inlineStr">
        <is>
          <t>0.00%</t>
        </is>
      </c>
    </row>
    <row r="72">
      <c r="A72" s="4" t="inlineStr">
        <is>
          <t>2019 Grant | Maximum | Performance Shares</t>
        </is>
      </c>
    </row>
    <row r="73">
      <c r="A73" s="3" t="inlineStr">
        <is>
          <t>Schedule Of Share Based Compensation Arrangements [Line Items]</t>
        </is>
      </c>
    </row>
    <row r="74">
      <c r="A74" s="4" t="inlineStr">
        <is>
          <t>Share-based compensation arrangement by share-based payment award, range of percentage payout</t>
        </is>
      </c>
      <c r="C74" s="4" t="inlineStr">
        <is>
          <t>200.00%</t>
        </is>
      </c>
    </row>
    <row r="75">
      <c r="A75" s="4" t="inlineStr">
        <is>
          <t>2020 Grant | Minimum | Performance Shares</t>
        </is>
      </c>
    </row>
    <row r="76">
      <c r="A76" s="3" t="inlineStr">
        <is>
          <t>Schedule Of Share Based Compensation Arrangements [Line Items]</t>
        </is>
      </c>
    </row>
    <row r="77">
      <c r="A77" s="4" t="inlineStr">
        <is>
          <t>Share-based compensation arrangement by share-based payment award, range of percentage payout</t>
        </is>
      </c>
      <c r="B77" s="4" t="inlineStr">
        <is>
          <t>0.00%</t>
        </is>
      </c>
    </row>
    <row r="78">
      <c r="A78" s="4" t="inlineStr">
        <is>
          <t>2020 Grant | Maximum | Performance Shares</t>
        </is>
      </c>
    </row>
    <row r="79">
      <c r="A79" s="3" t="inlineStr">
        <is>
          <t>Schedule Of Share Based Compensation Arrangements [Line Items]</t>
        </is>
      </c>
    </row>
    <row r="80">
      <c r="A80" s="4" t="inlineStr">
        <is>
          <t>Share-based compensation arrangement by share-based payment award, range of percentage payout</t>
        </is>
      </c>
      <c r="B80" s="4" t="inlineStr">
        <is>
          <t>2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umber and Weighted Average Exercise Price of Options Issued and Outstanding under All Stock Option Plans (Detail) - $ / shares shares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Options, Outstanding [Roll Forward]</t>
        </is>
      </c>
    </row>
    <row r="4">
      <c r="A4" s="4" t="inlineStr">
        <is>
          <t>Options outstanding, beginning of period</t>
        </is>
      </c>
      <c r="B4" s="6" t="n">
        <v>3448</v>
      </c>
      <c r="C4" s="6" t="n">
        <v>5212</v>
      </c>
      <c r="D4" s="6" t="n">
        <v>5676</v>
      </c>
    </row>
    <row r="5">
      <c r="A5" s="4" t="inlineStr">
        <is>
          <t>Granted</t>
        </is>
      </c>
      <c r="B5" s="6" t="n">
        <v>85</v>
      </c>
      <c r="C5" s="6" t="n">
        <v>400</v>
      </c>
      <c r="D5" s="6" t="n">
        <v>545</v>
      </c>
    </row>
    <row r="6">
      <c r="A6" s="4" t="inlineStr">
        <is>
          <t>Canceled/Forfeited</t>
        </is>
      </c>
      <c r="B6" s="6" t="n">
        <v>-171</v>
      </c>
      <c r="C6" s="6" t="n">
        <v>-219</v>
      </c>
      <c r="D6" s="6" t="n">
        <v>-158</v>
      </c>
    </row>
    <row r="7">
      <c r="A7" s="4" t="inlineStr">
        <is>
          <t>Exercised</t>
        </is>
      </c>
      <c r="B7" s="6" t="n">
        <v>-391</v>
      </c>
      <c r="C7" s="6" t="n">
        <v>-1945</v>
      </c>
      <c r="D7" s="6" t="n">
        <v>-851</v>
      </c>
    </row>
    <row r="8">
      <c r="A8" s="4" t="inlineStr">
        <is>
          <t>Options outstanding, end of period</t>
        </is>
      </c>
      <c r="B8" s="6" t="n">
        <v>2971</v>
      </c>
      <c r="C8" s="6" t="n">
        <v>3448</v>
      </c>
      <c r="D8" s="6" t="n">
        <v>5212</v>
      </c>
    </row>
    <row r="9">
      <c r="A9" s="4" t="inlineStr">
        <is>
          <t>Options exercisable, end of period</t>
        </is>
      </c>
      <c r="B9" s="6" t="n">
        <v>2175</v>
      </c>
      <c r="C9" s="6" t="n">
        <v>2026</v>
      </c>
      <c r="D9" s="6" t="n">
        <v>3311</v>
      </c>
    </row>
    <row r="10">
      <c r="A10" s="3" t="inlineStr">
        <is>
          <t>Share-based Compensation Arrangement by Share-based Payment Award, Options, Outstanding, Weighted Average Exercise Price [Abstract]</t>
        </is>
      </c>
    </row>
    <row r="11">
      <c r="A11" s="4" t="inlineStr">
        <is>
          <t>Average Exercise Price, Options outstanding, beginning of period</t>
        </is>
      </c>
      <c r="B11" s="8" t="n">
        <v>77.44</v>
      </c>
      <c r="C11" s="8" t="n">
        <v>54.23</v>
      </c>
      <c r="D11" s="8" t="n">
        <v>43.61</v>
      </c>
    </row>
    <row r="12">
      <c r="A12" s="4" t="inlineStr">
        <is>
          <t>Average Exercise Price, Granted</t>
        </is>
      </c>
      <c r="B12" s="10" t="n">
        <v>250.15</v>
      </c>
      <c r="C12" s="10" t="n">
        <v>187.83</v>
      </c>
      <c r="D12" s="10" t="n">
        <v>140.56</v>
      </c>
    </row>
    <row r="13">
      <c r="A13" s="4" t="inlineStr">
        <is>
          <t>Average Exercise Price, Canceled</t>
        </is>
      </c>
      <c r="B13" s="10" t="n">
        <v>149.11</v>
      </c>
      <c r="C13" s="10" t="n">
        <v>126.98</v>
      </c>
      <c r="D13" s="10" t="n">
        <v>83.14</v>
      </c>
    </row>
    <row r="14">
      <c r="A14" s="4" t="inlineStr">
        <is>
          <t>Average Exercise Price, Exercised</t>
        </is>
      </c>
      <c r="B14" s="10" t="n">
        <v>53.55</v>
      </c>
      <c r="C14" s="10" t="n">
        <v>32.41</v>
      </c>
      <c r="D14" s="10" t="n">
        <v>33.32</v>
      </c>
    </row>
    <row r="15">
      <c r="A15" s="4" t="inlineStr">
        <is>
          <t>Average Exercise Price, Options outstanding, end of period</t>
        </is>
      </c>
      <c r="B15" s="10" t="n">
        <v>81.38</v>
      </c>
      <c r="C15" s="10" t="n">
        <v>77.44</v>
      </c>
      <c r="D15" s="10" t="n">
        <v>54.23</v>
      </c>
    </row>
    <row r="16">
      <c r="A16" s="4" t="inlineStr">
        <is>
          <t>Average Exercise Price, Options exercisable, end of period</t>
        </is>
      </c>
      <c r="B16" s="8" t="n">
        <v>57.09</v>
      </c>
      <c r="C16" s="8" t="n">
        <v>47.31</v>
      </c>
      <c r="D16" s="8" t="n">
        <v>3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tock-Based Compensation - Range of Assumptions Used and Resulting Weighted-Average Fair Value of Options Granted at Date of Grant (Detail) - $ / shares</t>
        </is>
      </c>
      <c r="B1" s="2" t="inlineStr">
        <is>
          <t>12 Months Ended</t>
        </is>
      </c>
    </row>
    <row r="2">
      <c r="B2" s="2" t="inlineStr">
        <is>
          <t>Jan. 01, 2022</t>
        </is>
      </c>
      <c r="C2" s="2" t="inlineStr">
        <is>
          <t>Jan. 02, 2021</t>
        </is>
      </c>
      <c r="D2" s="2" t="inlineStr">
        <is>
          <t>Dec. 28, 2019</t>
        </is>
      </c>
    </row>
    <row r="3">
      <c r="A3" s="3" t="inlineStr">
        <is>
          <t>Range of assumptions used and resulting weighted-average fair value of options granted at the date of grant</t>
        </is>
      </c>
    </row>
    <row r="4">
      <c r="A4" s="4" t="inlineStr">
        <is>
          <t>Risk-free interest rate, minimum</t>
        </is>
      </c>
      <c r="B4" s="4" t="inlineStr">
        <is>
          <t>0.30%</t>
        </is>
      </c>
      <c r="C4" s="4" t="inlineStr">
        <is>
          <t>0.20%</t>
        </is>
      </c>
      <c r="D4" s="4" t="inlineStr">
        <is>
          <t>1.40%</t>
        </is>
      </c>
    </row>
    <row r="5">
      <c r="A5" s="4" t="inlineStr">
        <is>
          <t>Risk-free interest rate, maximum</t>
        </is>
      </c>
      <c r="B5" s="4" t="inlineStr">
        <is>
          <t>0.90%</t>
        </is>
      </c>
      <c r="C5" s="4" t="inlineStr">
        <is>
          <t>1.70%</t>
        </is>
      </c>
      <c r="D5" s="4" t="inlineStr">
        <is>
          <t>2.60%</t>
        </is>
      </c>
    </row>
    <row r="6">
      <c r="A6" s="4" t="inlineStr">
        <is>
          <t>Estimated volatility, minimum</t>
        </is>
      </c>
      <c r="B6" s="4" t="inlineStr">
        <is>
          <t>30.90%</t>
        </is>
      </c>
      <c r="C6" s="4" t="inlineStr">
        <is>
          <t>26.90%</t>
        </is>
      </c>
      <c r="D6" s="4" t="inlineStr">
        <is>
          <t>28.20%</t>
        </is>
      </c>
    </row>
    <row r="7">
      <c r="A7" s="4" t="inlineStr">
        <is>
          <t>Estimated volatility, maximum</t>
        </is>
      </c>
      <c r="B7" s="4" t="inlineStr">
        <is>
          <t>34.70%</t>
        </is>
      </c>
      <c r="C7" s="4" t="inlineStr">
        <is>
          <t>35.50%</t>
        </is>
      </c>
      <c r="D7" s="4" t="inlineStr">
        <is>
          <t>30.00%</t>
        </is>
      </c>
    </row>
    <row r="8">
      <c r="A8" s="4" t="inlineStr">
        <is>
          <t>Expected dividends</t>
        </is>
      </c>
      <c r="B8" s="4" t="inlineStr">
        <is>
          <t>0.00%</t>
        </is>
      </c>
      <c r="C8" s="4" t="inlineStr">
        <is>
          <t>0.00%</t>
        </is>
      </c>
      <c r="D8" s="4" t="inlineStr">
        <is>
          <t>0.00%</t>
        </is>
      </c>
    </row>
    <row r="9">
      <c r="A9" s="4" t="inlineStr">
        <is>
          <t>Weighted-average fair value of options granted</t>
        </is>
      </c>
      <c r="B9" s="8" t="n">
        <v>75.72</v>
      </c>
      <c r="C9" s="8" t="n">
        <v>51.1</v>
      </c>
      <c r="D9" s="8" t="n">
        <v>42.29</v>
      </c>
    </row>
    <row r="10">
      <c r="A10" s="4" t="inlineStr">
        <is>
          <t>Minimum</t>
        </is>
      </c>
    </row>
    <row r="11">
      <c r="A11" s="3" t="inlineStr">
        <is>
          <t>Range of assumptions used and resulting weighted-average fair value of options granted at the date of grant</t>
        </is>
      </c>
    </row>
    <row r="12">
      <c r="A12" s="4" t="inlineStr">
        <is>
          <t>Expected term, years</t>
        </is>
      </c>
      <c r="B12" s="4" t="inlineStr">
        <is>
          <t>5 years 1 month 6 days</t>
        </is>
      </c>
      <c r="C12" s="4" t="inlineStr">
        <is>
          <t>5 years 1 month 6 days</t>
        </is>
      </c>
      <c r="D12" s="4" t="inlineStr">
        <is>
          <t>5 years 1 month 6 days</t>
        </is>
      </c>
    </row>
    <row r="13">
      <c r="A13" s="4" t="inlineStr">
        <is>
          <t>Maximum</t>
        </is>
      </c>
    </row>
    <row r="14">
      <c r="A14" s="3" t="inlineStr">
        <is>
          <t>Range of assumptions used and resulting weighted-average fair value of options granted at the date of grant</t>
        </is>
      </c>
    </row>
    <row r="15">
      <c r="A15" s="4" t="inlineStr">
        <is>
          <t>Expected term, years</t>
        </is>
      </c>
      <c r="B15" s="4" t="inlineStr">
        <is>
          <t>5 years 7 months 6 days</t>
        </is>
      </c>
      <c r="C15" s="4" t="inlineStr">
        <is>
          <t>5 years 1 month 6 days</t>
        </is>
      </c>
      <c r="D15" s="4" t="inlineStr">
        <is>
          <t>5 years 2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hare-Based Compensation Expense Included in Consolidated Statements of Comprehensive Income (Detail) - USD ($) $ in Thousands</t>
        </is>
      </c>
      <c r="B1" s="2" t="inlineStr">
        <is>
          <t>12 Months Ended</t>
        </is>
      </c>
    </row>
    <row r="2">
      <c r="B2" s="2" t="inlineStr">
        <is>
          <t>Jan. 01, 2022</t>
        </is>
      </c>
      <c r="C2" s="2" t="inlineStr">
        <is>
          <t>Jan. 02, 2021</t>
        </is>
      </c>
      <c r="D2" s="2" t="inlineStr">
        <is>
          <t>Dec. 28, 2019</t>
        </is>
      </c>
    </row>
    <row r="3">
      <c r="A3" s="3" t="inlineStr">
        <is>
          <t>Schedule Of Share Based Compensation Arrangements [Line Items]</t>
        </is>
      </c>
    </row>
    <row r="4">
      <c r="A4" s="4" t="inlineStr">
        <is>
          <t>Share-based Payment Arrangement, Expensed and Capitalized, Amount</t>
        </is>
      </c>
      <c r="B4" s="7" t="n">
        <v>44600</v>
      </c>
      <c r="C4" s="7" t="n">
        <v>42200</v>
      </c>
      <c r="D4" s="7" t="n">
        <v>39200</v>
      </c>
    </row>
    <row r="5">
      <c r="A5" s="4" t="inlineStr">
        <is>
          <t>Cost of goods sold</t>
        </is>
      </c>
    </row>
    <row r="6">
      <c r="A6" s="3" t="inlineStr">
        <is>
          <t>Schedule Of Share Based Compensation Arrangements [Line Items]</t>
        </is>
      </c>
    </row>
    <row r="7">
      <c r="A7" s="4" t="inlineStr">
        <is>
          <t>Stock-based compensation</t>
        </is>
      </c>
      <c r="B7" s="6" t="n">
        <v>839</v>
      </c>
      <c r="C7" s="6" t="n">
        <v>714</v>
      </c>
      <c r="D7" s="6" t="n">
        <v>445</v>
      </c>
    </row>
    <row r="8">
      <c r="A8" s="4" t="inlineStr">
        <is>
          <t>Selling, general and administrative</t>
        </is>
      </c>
    </row>
    <row r="9">
      <c r="A9" s="3" t="inlineStr">
        <is>
          <t>Schedule Of Share Based Compensation Arrangements [Line Items]</t>
        </is>
      </c>
    </row>
    <row r="10">
      <c r="A10" s="4" t="inlineStr">
        <is>
          <t>Stock-based compensation</t>
        </is>
      </c>
      <c r="B10" s="6" t="n">
        <v>31315</v>
      </c>
      <c r="C10" s="6" t="n">
        <v>31462</v>
      </c>
      <c r="D10" s="6" t="n">
        <v>30450</v>
      </c>
    </row>
    <row r="11">
      <c r="A11" s="4" t="inlineStr">
        <is>
          <t>Research and development</t>
        </is>
      </c>
    </row>
    <row r="12">
      <c r="A12" s="3" t="inlineStr">
        <is>
          <t>Schedule Of Share Based Compensation Arrangements [Line Items]</t>
        </is>
      </c>
    </row>
    <row r="13">
      <c r="A13" s="4" t="inlineStr">
        <is>
          <t>Stock-based compensation</t>
        </is>
      </c>
      <c r="B13" s="6" t="n">
        <v>12470</v>
      </c>
      <c r="C13" s="6" t="n">
        <v>10049</v>
      </c>
      <c r="D13" s="6" t="n">
        <v>8340</v>
      </c>
    </row>
    <row r="14">
      <c r="A14" s="4" t="inlineStr">
        <is>
          <t>Employee Stock Option</t>
        </is>
      </c>
    </row>
    <row r="15">
      <c r="A15" s="3" t="inlineStr">
        <is>
          <t>Schedule Of Share Based Compensation Arrangements [Line Items]</t>
        </is>
      </c>
    </row>
    <row r="16">
      <c r="A16" s="4" t="inlineStr">
        <is>
          <t>Share-based Payment Arrangement, Expensed and Capitalized, Amount</t>
        </is>
      </c>
      <c r="B16" s="7" t="n">
        <v>13000</v>
      </c>
      <c r="C16" s="7" t="n">
        <v>16100</v>
      </c>
      <c r="D16" s="7" t="n">
        <v>14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Stock-Based Compensation - Number and Weighted Average Exercise Price of Outstanding and Exercisable Options (Detail) - $ / shares</t>
        </is>
      </c>
      <c r="B1" s="2" t="inlineStr">
        <is>
          <t>12 Months Ended</t>
        </is>
      </c>
    </row>
    <row r="2">
      <c r="B2" s="2" t="inlineStr">
        <is>
          <t>Jan. 01, 2022</t>
        </is>
      </c>
      <c r="C2" s="2" t="inlineStr">
        <is>
          <t>Jan. 02, 2021</t>
        </is>
      </c>
      <c r="D2" s="2" t="inlineStr">
        <is>
          <t>Dec. 28, 2019</t>
        </is>
      </c>
      <c r="E2" s="2" t="inlineStr">
        <is>
          <t>Dec. 29, 2018</t>
        </is>
      </c>
    </row>
    <row r="3">
      <c r="A3" s="3" t="inlineStr">
        <is>
          <t>Share-based Payment Arrangement, Option, Exercise Price Range [Line Items]</t>
        </is>
      </c>
    </row>
    <row r="4">
      <c r="A4" s="4" t="inlineStr">
        <is>
          <t>Number of Options, Options Outstanding</t>
        </is>
      </c>
      <c r="B4" s="6" t="n">
        <v>2971000</v>
      </c>
      <c r="C4" s="6" t="n">
        <v>3448000</v>
      </c>
      <c r="D4" s="6" t="n">
        <v>5212000</v>
      </c>
      <c r="E4" s="6" t="n">
        <v>5676000</v>
      </c>
    </row>
    <row r="5">
      <c r="A5" s="4" t="inlineStr">
        <is>
          <t>Average Remaining Contractual Life, Options Outstanding</t>
        </is>
      </c>
      <c r="B5" s="4" t="inlineStr">
        <is>
          <t>5 years 1 month 9 days</t>
        </is>
      </c>
      <c r="C5" s="4" t="inlineStr">
        <is>
          <t>5 years 10 months 24 days</t>
        </is>
      </c>
    </row>
    <row r="6">
      <c r="A6" s="4" t="inlineStr">
        <is>
          <t>Number of Options, Options Exercisable</t>
        </is>
      </c>
      <c r="B6" s="6" t="n">
        <v>2175000</v>
      </c>
      <c r="C6" s="6" t="n">
        <v>2026000</v>
      </c>
      <c r="D6" s="6" t="n">
        <v>3311000</v>
      </c>
    </row>
    <row r="7">
      <c r="A7" s="4" t="inlineStr">
        <is>
          <t>$15.00 to $50.00</t>
        </is>
      </c>
    </row>
    <row r="8">
      <c r="A8" s="3" t="inlineStr">
        <is>
          <t>Share-based Payment Arrangement, Option, Exercise Price Range [Line Items]</t>
        </is>
      </c>
    </row>
    <row r="9">
      <c r="A9" s="4" t="inlineStr">
        <is>
          <t>Range of Exercise Prices, Lower</t>
        </is>
      </c>
      <c r="B9" s="7" t="n">
        <v>15</v>
      </c>
    </row>
    <row r="10">
      <c r="A10" s="4" t="inlineStr">
        <is>
          <t>Range of Exercise Prices, Upper</t>
        </is>
      </c>
      <c r="B10" s="7" t="n">
        <v>50</v>
      </c>
    </row>
    <row r="11">
      <c r="A11" s="4" t="inlineStr">
        <is>
          <t>Number of Options, Options Outstanding</t>
        </is>
      </c>
      <c r="B11" s="6" t="n">
        <v>1426000</v>
      </c>
      <c r="C11" s="6" t="n">
        <v>1696000</v>
      </c>
    </row>
    <row r="12">
      <c r="A12" s="4" t="inlineStr">
        <is>
          <t>Average Remaining Contractual Life, Options Outstanding</t>
        </is>
      </c>
      <c r="B12" s="4" t="inlineStr">
        <is>
          <t>3 years 3 months 29 days</t>
        </is>
      </c>
      <c r="C12" s="4" t="inlineStr">
        <is>
          <t>4 years 1 month 20 days</t>
        </is>
      </c>
    </row>
    <row r="13">
      <c r="A13" s="4" t="inlineStr">
        <is>
          <t>Number of Options, Options Exercisable</t>
        </is>
      </c>
      <c r="B13" s="6" t="n">
        <v>1426000</v>
      </c>
      <c r="C13" s="6" t="n">
        <v>1518000</v>
      </c>
    </row>
    <row r="14">
      <c r="A14" s="4" t="inlineStr">
        <is>
          <t>$50.01 to $80.00</t>
        </is>
      </c>
    </row>
    <row r="15">
      <c r="A15" s="3" t="inlineStr">
        <is>
          <t>Share-based Payment Arrangement, Option, Exercise Price Range [Line Items]</t>
        </is>
      </c>
    </row>
    <row r="16">
      <c r="A16" s="4" t="inlineStr">
        <is>
          <t>Range of Exercise Prices, Lower</t>
        </is>
      </c>
      <c r="B16" s="8" t="n">
        <v>50.01</v>
      </c>
    </row>
    <row r="17">
      <c r="A17" s="4" t="inlineStr">
        <is>
          <t>Range of Exercise Prices, Upper</t>
        </is>
      </c>
      <c r="B17" s="7" t="n">
        <v>80</v>
      </c>
    </row>
    <row r="18">
      <c r="A18" s="4" t="inlineStr">
        <is>
          <t>Number of Options, Options Outstanding</t>
        </is>
      </c>
      <c r="B18" s="6" t="n">
        <v>31000</v>
      </c>
      <c r="C18" s="6" t="n">
        <v>42000</v>
      </c>
    </row>
    <row r="19">
      <c r="A19" s="4" t="inlineStr">
        <is>
          <t>Average Remaining Contractual Life, Options Outstanding</t>
        </is>
      </c>
      <c r="B19" s="4" t="inlineStr">
        <is>
          <t>4 years 9 months</t>
        </is>
      </c>
      <c r="C19" s="4" t="inlineStr">
        <is>
          <t>5 years 9 months 18 days</t>
        </is>
      </c>
    </row>
    <row r="20">
      <c r="A20" s="4" t="inlineStr">
        <is>
          <t>Number of Options, Options Exercisable</t>
        </is>
      </c>
      <c r="B20" s="6" t="n">
        <v>29000</v>
      </c>
      <c r="C20" s="6" t="n">
        <v>26000</v>
      </c>
    </row>
    <row r="21">
      <c r="A21" s="4" t="inlineStr">
        <is>
          <t>$80.01 to $120.00</t>
        </is>
      </c>
    </row>
    <row r="22">
      <c r="A22" s="3" t="inlineStr">
        <is>
          <t>Share-based Payment Arrangement, Option, Exercise Price Range [Line Items]</t>
        </is>
      </c>
    </row>
    <row r="23">
      <c r="A23" s="4" t="inlineStr">
        <is>
          <t>Range of Exercise Prices, Lower</t>
        </is>
      </c>
      <c r="B23" s="8" t="n">
        <v>80.01000000000001</v>
      </c>
    </row>
    <row r="24">
      <c r="A24" s="4" t="inlineStr">
        <is>
          <t>Range of Exercise Prices, Upper</t>
        </is>
      </c>
      <c r="B24" s="7" t="n">
        <v>120</v>
      </c>
    </row>
    <row r="25">
      <c r="A25" s="4" t="inlineStr">
        <is>
          <t>Number of Options, Options Outstanding</t>
        </is>
      </c>
      <c r="B25" s="6" t="n">
        <v>805000</v>
      </c>
      <c r="C25" s="6" t="n">
        <v>910000</v>
      </c>
    </row>
    <row r="26">
      <c r="A26" s="4" t="inlineStr">
        <is>
          <t>Average Remaining Contractual Life, Options Outstanding</t>
        </is>
      </c>
      <c r="B26" s="4" t="inlineStr">
        <is>
          <t>5 years 9 months 21 days</t>
        </is>
      </c>
      <c r="C26" s="4" t="inlineStr">
        <is>
          <t>6 years 9 months 29 days</t>
        </is>
      </c>
    </row>
    <row r="27">
      <c r="A27" s="4" t="inlineStr">
        <is>
          <t>Number of Options, Options Exercisable</t>
        </is>
      </c>
      <c r="B27" s="6" t="n">
        <v>544000</v>
      </c>
      <c r="C27" s="6" t="n">
        <v>408000</v>
      </c>
    </row>
    <row r="28">
      <c r="A28" s="4" t="inlineStr">
        <is>
          <t>$120.01 to $160.00</t>
        </is>
      </c>
    </row>
    <row r="29">
      <c r="A29" s="3" t="inlineStr">
        <is>
          <t>Share-based Payment Arrangement, Option, Exercise Price Range [Line Items]</t>
        </is>
      </c>
    </row>
    <row r="30">
      <c r="A30" s="4" t="inlineStr">
        <is>
          <t>Range of Exercise Prices, Lower</t>
        </is>
      </c>
      <c r="B30" s="8" t="n">
        <v>120.01</v>
      </c>
    </row>
    <row r="31">
      <c r="A31" s="4" t="inlineStr">
        <is>
          <t>Range of Exercise Prices, Upper</t>
        </is>
      </c>
      <c r="B31" s="7" t="n">
        <v>160</v>
      </c>
    </row>
    <row r="32">
      <c r="A32" s="4" t="inlineStr">
        <is>
          <t>Number of Options, Options Outstanding</t>
        </is>
      </c>
      <c r="B32" s="6" t="n">
        <v>356000</v>
      </c>
      <c r="C32" s="6" t="n">
        <v>476000</v>
      </c>
    </row>
    <row r="33">
      <c r="A33" s="4" t="inlineStr">
        <is>
          <t>Average Remaining Contractual Life, Options Outstanding</t>
        </is>
      </c>
      <c r="B33" s="4" t="inlineStr">
        <is>
          <t>7 years 4 months 9 days</t>
        </is>
      </c>
      <c r="C33" s="4" t="inlineStr">
        <is>
          <t>8 years 4 months 28 days</t>
        </is>
      </c>
    </row>
    <row r="34">
      <c r="A34" s="4" t="inlineStr">
        <is>
          <t>Number of Options, Options Exercisable</t>
        </is>
      </c>
      <c r="B34" s="6" t="n">
        <v>124000</v>
      </c>
      <c r="C34" s="6" t="n">
        <v>74000</v>
      </c>
    </row>
    <row r="35">
      <c r="A35" s="4" t="inlineStr">
        <is>
          <t>$160.01 to $200.00</t>
        </is>
      </c>
    </row>
    <row r="36">
      <c r="A36" s="3" t="inlineStr">
        <is>
          <t>Share-based Payment Arrangement, Option, Exercise Price Range [Line Items]</t>
        </is>
      </c>
    </row>
    <row r="37">
      <c r="A37" s="4" t="inlineStr">
        <is>
          <t>Range of Exercise Prices, Lower</t>
        </is>
      </c>
      <c r="B37" s="8" t="n">
        <v>160.01</v>
      </c>
    </row>
    <row r="38">
      <c r="A38" s="4" t="inlineStr">
        <is>
          <t>Range of Exercise Prices, Upper</t>
        </is>
      </c>
      <c r="B38" s="7" t="n">
        <v>200</v>
      </c>
    </row>
    <row r="39">
      <c r="A39" s="4" t="inlineStr">
        <is>
          <t>Number of Options, Options Outstanding</t>
        </is>
      </c>
      <c r="B39" s="6" t="n">
        <v>226000</v>
      </c>
      <c r="C39" s="6" t="n">
        <v>255000</v>
      </c>
    </row>
    <row r="40">
      <c r="A40" s="4" t="inlineStr">
        <is>
          <t>Average Remaining Contractual Life, Options Outstanding</t>
        </is>
      </c>
      <c r="B40" s="4" t="inlineStr">
        <is>
          <t>8 years 2 months 4 days</t>
        </is>
      </c>
      <c r="C40" s="4" t="inlineStr">
        <is>
          <t>9 years 2 months 1 day</t>
        </is>
      </c>
    </row>
    <row r="41">
      <c r="A41" s="4" t="inlineStr">
        <is>
          <t>Number of Options, Options Exercisable</t>
        </is>
      </c>
      <c r="B41" s="6" t="n">
        <v>41000</v>
      </c>
      <c r="C41" s="6" t="n">
        <v>0</v>
      </c>
    </row>
    <row r="42">
      <c r="A42" s="4" t="inlineStr">
        <is>
          <t>$200.01 to $230.00</t>
        </is>
      </c>
    </row>
    <row r="43">
      <c r="A43" s="3" t="inlineStr">
        <is>
          <t>Share-based Payment Arrangement, Option, Exercise Price Range [Line Items]</t>
        </is>
      </c>
    </row>
    <row r="44">
      <c r="A44" s="4" t="inlineStr">
        <is>
          <t>Range of Exercise Prices, Lower</t>
        </is>
      </c>
      <c r="B44" s="8" t="n">
        <v>200.01</v>
      </c>
    </row>
    <row r="45">
      <c r="A45" s="4" t="inlineStr">
        <is>
          <t>Range of Exercise Prices, Upper</t>
        </is>
      </c>
      <c r="B45" s="7" t="n">
        <v>230</v>
      </c>
    </row>
    <row r="46">
      <c r="A46" s="4" t="inlineStr">
        <is>
          <t>Number of Options, Options Outstanding</t>
        </is>
      </c>
      <c r="B46" s="6" t="n">
        <v>29000</v>
      </c>
      <c r="C46" s="6" t="n">
        <v>37000</v>
      </c>
    </row>
    <row r="47">
      <c r="A47" s="4" t="inlineStr">
        <is>
          <t>Average Remaining Contractual Life, Options Outstanding</t>
        </is>
      </c>
      <c r="B47" s="4" t="inlineStr">
        <is>
          <t>8 years 6 months 14 days</t>
        </is>
      </c>
      <c r="C47" s="4" t="inlineStr">
        <is>
          <t>9 years 6 months</t>
        </is>
      </c>
    </row>
    <row r="48">
      <c r="A48" s="4" t="inlineStr">
        <is>
          <t>Number of Options, Options Exercisable</t>
        </is>
      </c>
      <c r="B48" s="6" t="n">
        <v>5000</v>
      </c>
      <c r="C48" s="6" t="n">
        <v>0</v>
      </c>
    </row>
    <row r="49">
      <c r="A49" s="4" t="inlineStr">
        <is>
          <t>$230.01 to $275.00</t>
        </is>
      </c>
    </row>
    <row r="50">
      <c r="A50" s="3" t="inlineStr">
        <is>
          <t>Share-based Payment Arrangement, Option, Exercise Price Range [Line Items]</t>
        </is>
      </c>
    </row>
    <row r="51">
      <c r="A51" s="4" t="inlineStr">
        <is>
          <t>Range of Exercise Prices, Lower</t>
        </is>
      </c>
      <c r="B51" s="8" t="n">
        <v>230.01</v>
      </c>
    </row>
    <row r="52">
      <c r="A52" s="4" t="inlineStr">
        <is>
          <t>Range of Exercise Prices, Upper</t>
        </is>
      </c>
      <c r="B52" s="7" t="n">
        <v>280</v>
      </c>
    </row>
    <row r="53">
      <c r="A53" s="4" t="inlineStr">
        <is>
          <t>Number of Options, Options Outstanding</t>
        </is>
      </c>
      <c r="B53" s="6" t="n">
        <v>98000</v>
      </c>
      <c r="C53" s="6" t="n">
        <v>32000</v>
      </c>
    </row>
    <row r="54">
      <c r="A54" s="4" t="inlineStr">
        <is>
          <t>Average Remaining Contractual Life, Options Outstanding</t>
        </is>
      </c>
      <c r="B54" s="4" t="inlineStr">
        <is>
          <t>8 years 11 months 19 days</t>
        </is>
      </c>
      <c r="C54" s="4" t="inlineStr">
        <is>
          <t>9 years 6 months 10 days</t>
        </is>
      </c>
    </row>
    <row r="55">
      <c r="A55" s="4" t="inlineStr">
        <is>
          <t>Number of Options, Options Exercisable</t>
        </is>
      </c>
      <c r="B55" s="6" t="n">
        <v>6000</v>
      </c>
      <c r="C5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Unvested RSU Award Activity (Details) - Restricted Stock Units (RSUs) - $ / shares shares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Share-based Compensation Arrangement by Share-based Payment Award [Line Items]</t>
        </is>
      </c>
    </row>
    <row r="4">
      <c r="A4" s="4" t="inlineStr">
        <is>
          <t>RSUs outstanding, beginning of period</t>
        </is>
      </c>
      <c r="B4" s="6" t="n">
        <v>2862</v>
      </c>
      <c r="C4" s="6" t="n">
        <v>2797</v>
      </c>
      <c r="D4" s="6" t="n">
        <v>2707</v>
      </c>
    </row>
    <row r="5">
      <c r="A5" s="4" t="inlineStr">
        <is>
          <t>Granted</t>
        </is>
      </c>
      <c r="B5" s="6" t="n">
        <v>112</v>
      </c>
      <c r="C5" s="6" t="n">
        <v>98</v>
      </c>
      <c r="D5" s="6" t="n">
        <v>100</v>
      </c>
    </row>
    <row r="6">
      <c r="A6" s="4" t="inlineStr">
        <is>
          <t>Granted, Fair Value</t>
        </is>
      </c>
      <c r="B6" s="8" t="n">
        <v>257.43</v>
      </c>
      <c r="C6" s="8" t="n">
        <v>193.77</v>
      </c>
      <c r="D6" s="8" t="n">
        <v>133.57</v>
      </c>
    </row>
    <row r="7">
      <c r="A7" s="4" t="inlineStr">
        <is>
          <t>Expired</t>
        </is>
      </c>
      <c r="B7" s="6" t="n">
        <v>23</v>
      </c>
      <c r="C7" s="6" t="n">
        <v>6</v>
      </c>
      <c r="D7" s="6" t="n">
        <v>3</v>
      </c>
    </row>
    <row r="8">
      <c r="A8" s="4" t="inlineStr">
        <is>
          <t>Expired, Fair Value</t>
        </is>
      </c>
      <c r="B8" s="8" t="n">
        <v>-204.33</v>
      </c>
      <c r="C8" s="8" t="n">
        <v>-165.03</v>
      </c>
      <c r="D8" s="8" t="n">
        <v>-133.5</v>
      </c>
    </row>
    <row r="9">
      <c r="A9" s="4" t="inlineStr">
        <is>
          <t>Vested</t>
        </is>
      </c>
      <c r="B9" s="6" t="n">
        <v>35</v>
      </c>
      <c r="C9" s="6" t="n">
        <v>27</v>
      </c>
      <c r="D9" s="6" t="n">
        <v>7</v>
      </c>
    </row>
    <row r="10">
      <c r="A10" s="4" t="inlineStr">
        <is>
          <t>Vested, Fair Value</t>
        </is>
      </c>
      <c r="B10" s="8" t="n">
        <v>163.71</v>
      </c>
      <c r="C10" s="8" t="n">
        <v>134.78</v>
      </c>
      <c r="D10" s="8" t="n">
        <v>99.05</v>
      </c>
    </row>
    <row r="11">
      <c r="A11" s="4" t="inlineStr">
        <is>
          <t>RSUs outstanding, end of period</t>
        </is>
      </c>
      <c r="B11" s="6" t="n">
        <v>2916</v>
      </c>
      <c r="C11" s="6" t="n">
        <v>2862</v>
      </c>
      <c r="D11" s="6" t="n">
        <v>2797</v>
      </c>
    </row>
    <row r="12">
      <c r="A12" s="4" t="inlineStr">
        <is>
          <t>RSUs outstanding, end of period, fair value</t>
        </is>
      </c>
      <c r="B12" s="8" t="n">
        <v>104.13</v>
      </c>
      <c r="C12" s="8" t="n">
        <v>99.66</v>
      </c>
      <c r="D12" s="8" t="n">
        <v>96.84999999999999</v>
      </c>
      <c r="E12" s="8" t="n">
        <v>95.54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n-operating Income - (Details) - USD ($) $ in Thousands</t>
        </is>
      </c>
      <c r="B1" s="2" t="inlineStr">
        <is>
          <t>12 Months Ended</t>
        </is>
      </c>
    </row>
    <row r="2">
      <c r="B2" s="2" t="inlineStr">
        <is>
          <t>Jan. 01, 2022</t>
        </is>
      </c>
      <c r="C2" s="2" t="inlineStr">
        <is>
          <t>Jan. 02, 2021</t>
        </is>
      </c>
      <c r="D2" s="2" t="inlineStr">
        <is>
          <t>Dec. 28, 2019</t>
        </is>
      </c>
    </row>
    <row r="3">
      <c r="A3" s="3" t="inlineStr">
        <is>
          <t>Nonoperating Income (Expense) [Abstract]</t>
        </is>
      </c>
    </row>
    <row r="4">
      <c r="A4" s="4" t="inlineStr">
        <is>
          <t>Interest income</t>
        </is>
      </c>
      <c r="B4" s="7" t="n">
        <v>936</v>
      </c>
      <c r="C4" s="7" t="n">
        <v>5534</v>
      </c>
      <c r="D4" s="7" t="n">
        <v>13917</v>
      </c>
    </row>
    <row r="5">
      <c r="A5" s="4" t="inlineStr">
        <is>
          <t>Realized and unrealized foreign currency (loss) gain</t>
        </is>
      </c>
      <c r="B5" s="6" t="n">
        <v>-1863</v>
      </c>
      <c r="C5" s="6" t="n">
        <v>2631</v>
      </c>
      <c r="D5" s="6" t="n">
        <v>-627</v>
      </c>
    </row>
    <row r="6">
      <c r="A6" s="4" t="inlineStr">
        <is>
          <t>Interest expense</t>
        </is>
      </c>
      <c r="B6" s="6" t="n">
        <v>-355</v>
      </c>
      <c r="C6" s="6" t="n">
        <v>-338</v>
      </c>
      <c r="D6" s="6" t="n">
        <v>-328</v>
      </c>
    </row>
    <row r="7">
      <c r="A7" s="4" t="inlineStr">
        <is>
          <t>Other</t>
        </is>
      </c>
      <c r="B7" s="6" t="n">
        <v>160</v>
      </c>
      <c r="C7" s="6" t="n">
        <v>-86</v>
      </c>
      <c r="D7" s="6" t="n">
        <v>12</v>
      </c>
    </row>
    <row r="8">
      <c r="A8" s="4" t="inlineStr">
        <is>
          <t>Non-operating (loss) income</t>
        </is>
      </c>
      <c r="B8" s="7" t="n">
        <v>-1442</v>
      </c>
      <c r="C8" s="7" t="n">
        <v>7913</v>
      </c>
      <c r="D8" s="7" t="n">
        <v>129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GAAP), and include the accounts of the Company and its wholly-owned or controlled subsidiaries. All intercompany balances and transactions have been eliminated in consolidation.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1 was a 52 week fiscal year ended January 1, 2022, with the fourth quarter having 13 weeks. All references to years in these notes to consolidated financial statements are references to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 ___________________________ (1) The use of the trademark Patient SafetyNet ™ is under license from the University HealthSystem Consortium. Business Combinations 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fair values of identifiable assets, liabilities and noncontrolling interests in the acquired entity, if applicable, is recorded as goodwill. 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 Company did not carry financial assets measured under the fair value hierarchy based on any of the three levels of inputs (Level 1, 2 and 3) other than cash and cash equivalents for the years ended January 1, 2022 and January 2, 2021.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as a portfolio segment, and measures expected credit losses on such receivables using an aging methodology. 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ose from one agreement that was due and payable quarterly in arrears. An estimate of these royalty revenues was recorded in the period earned based on historical results, adjusted for any new information or trends known to management at the time of estimation. This estimated revenue was adjusted prospectively when the Company received the underlying royalty report, approximately sixty days after the end of the previous quarter. The Company received its final royalty payment from this agreement during the three months ended March 30, 2019. The Company recognized no royalty revenue for the years ended January 1, 2022 and January 2, 2021. For the year ended December 28, 2019, the Company recognized royalty revenue pursuant to this agreement of approximately $0.7 million. 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Product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in thousands): Year Ended January 1, January 2, December 28, Warranty accrual, beginning of period $ 2,740 $ 3,395 $ 1,910 Accrual for warranties issued 2,219 832 1,715 Changes in pre-existing warranties (including changes in estimates) (1,439) 196 1,130 Settlements made (1,033) (1,683) (1,360) Warranty accrual, end of period $ 2,487 $ 2,740 $ 3,395 Advertising Costs Advertising costs are expensed as incurred. These costs are included in selling, general and administrative expense in the accompanying consolidated statements of operations. Advertising costs for the years ended January 1, 2022, January 2, 2021 and December 28, 2019 were $9.0 million, $30.8 million and $14.0 million, respectively. 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Foreign Currency Translation The Company’s international headquarters is in Switzerland, and its functional currency is the U.S. Dollar. The Company has many other foreign subsidiaries, and the largest transactions in foreign currency translations occur in Japanese Yen and the European Euro.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expense within the accompanying consolidated statements of operations. Comprehensive Income Comprehensive income includes foreign currency translation adjustments and any related tax benefits that have been excluded from net income and reflected in equity. Net Income Per Share A computation of basic and diluted net income per share is as follows (in thousands, except per share data): Year Ended January 1, January 2, December 28, Net income: $ 229,647 $ 240,282 $ 196,216 Basic net income per share: Weighted-average shares outstanding - basic 55,166 54,700 53,434 Net income per basic share $ 4.16 $ 4.39 $ 3.67 Diluted net income per share: Weighted-average shares outstanding - basic 55,166 54,700 53,434 Diluted share equivalents: stock options, RSUs and PSUs 2,516 3,337 3,666 Weighted-average shares outstanding - diluted 57,682 58,037 57,100 Net income per diluted share $ 3.98 $ 4.14 $ 3.44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tock units (PSUs). For the years ended January 1, 2022, January 2, 2021 and December 28, 2019, weighted options to purchase 0.2 million, 0.4 million and 0.4 million shares of common stock, respectively, were outstanding but not included in the computation of diluted net income per share because the effect of including such shares would have been antidilutive in the applicable period. For each of the years ended January 1, 2022, January 2, 2021 and December 28, 2019, certain RSUs were considered contingently issuable shares as their vesting is contingent upon the occurrence of certain future events. Since such events had not occurred and were not considered probable of occurring as of January 1, 2022, January 2, 2021 and December 28, 2019, 2.7 million of weighted average shares related to such RSUs have been excluded from the calculation of potential shares. For ad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United States</t>
        </is>
      </c>
      <c r="B4" s="7" t="n">
        <v>221225</v>
      </c>
      <c r="C4" s="7" t="n">
        <v>214816</v>
      </c>
      <c r="D4" s="7" t="n">
        <v>181664</v>
      </c>
    </row>
    <row r="5">
      <c r="A5" s="4" t="inlineStr">
        <is>
          <t>Foreign</t>
        </is>
      </c>
      <c r="B5" s="6" t="n">
        <v>53155</v>
      </c>
      <c r="C5" s="6" t="n">
        <v>48920</v>
      </c>
      <c r="D5" s="6" t="n">
        <v>52502</v>
      </c>
    </row>
    <row r="6">
      <c r="A6" s="4" t="inlineStr">
        <is>
          <t>Income before provision for income taxes</t>
        </is>
      </c>
      <c r="B6" s="7" t="n">
        <v>274380</v>
      </c>
      <c r="C6" s="7" t="n">
        <v>263736</v>
      </c>
      <c r="D6" s="7" t="n">
        <v>2341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Provision (Benefit) for Income Taxes (Detail)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7" t="n">
        <v>38166</v>
      </c>
      <c r="C4" s="7" t="n">
        <v>13901</v>
      </c>
      <c r="D4" s="7" t="n">
        <v>30218</v>
      </c>
    </row>
    <row r="5">
      <c r="A5" s="4" t="inlineStr">
        <is>
          <t>State</t>
        </is>
      </c>
      <c r="B5" s="6" t="n">
        <v>7069</v>
      </c>
      <c r="C5" s="6" t="n">
        <v>6444</v>
      </c>
      <c r="D5" s="6" t="n">
        <v>5273</v>
      </c>
    </row>
    <row r="6">
      <c r="A6" s="4" t="inlineStr">
        <is>
          <t>Foreign</t>
        </is>
      </c>
      <c r="B6" s="6" t="n">
        <v>14584</v>
      </c>
      <c r="C6" s="6" t="n">
        <v>8073</v>
      </c>
      <c r="D6" s="6" t="n">
        <v>8424</v>
      </c>
    </row>
    <row r="7">
      <c r="A7" s="4" t="inlineStr">
        <is>
          <t>Total</t>
        </is>
      </c>
      <c r="B7" s="6" t="n">
        <v>59819</v>
      </c>
      <c r="C7" s="6" t="n">
        <v>28418</v>
      </c>
      <c r="D7" s="6" t="n">
        <v>43915</v>
      </c>
    </row>
    <row r="8">
      <c r="A8" s="3" t="inlineStr">
        <is>
          <t>Deferred:</t>
        </is>
      </c>
    </row>
    <row r="9">
      <c r="A9" s="4" t="inlineStr">
        <is>
          <t>Federal</t>
        </is>
      </c>
      <c r="B9" s="6" t="n">
        <v>-4884</v>
      </c>
      <c r="C9" s="6" t="n">
        <v>1354</v>
      </c>
      <c r="D9" s="6" t="n">
        <v>-3732</v>
      </c>
    </row>
    <row r="10">
      <c r="A10" s="4" t="inlineStr">
        <is>
          <t>State</t>
        </is>
      </c>
      <c r="B10" s="6" t="n">
        <v>-6054</v>
      </c>
      <c r="C10" s="6" t="n">
        <v>-6191</v>
      </c>
      <c r="D10" s="6" t="n">
        <v>-1985</v>
      </c>
    </row>
    <row r="11">
      <c r="A11" s="4" t="inlineStr">
        <is>
          <t>Foreign</t>
        </is>
      </c>
      <c r="B11" s="6" t="n">
        <v>-4148</v>
      </c>
      <c r="C11" s="6" t="n">
        <v>-127</v>
      </c>
      <c r="D11" s="6" t="n">
        <v>-248</v>
      </c>
    </row>
    <row r="12">
      <c r="A12" s="4" t="inlineStr">
        <is>
          <t>Total, Deferred Income Tax Expense (Benefit)</t>
        </is>
      </c>
      <c r="B12" s="6" t="n">
        <v>-15086</v>
      </c>
      <c r="C12" s="6" t="n">
        <v>-4964</v>
      </c>
      <c r="D12" s="6" t="n">
        <v>-5965</v>
      </c>
    </row>
    <row r="13">
      <c r="A13" s="4" t="inlineStr">
        <is>
          <t>Income Tax Expense (Benefit)</t>
        </is>
      </c>
      <c r="B13" s="7" t="n">
        <v>44733</v>
      </c>
      <c r="C13" s="7" t="n">
        <v>23454</v>
      </c>
      <c r="D13" s="7" t="n">
        <v>379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01, 2022</t>
        </is>
      </c>
      <c r="C2" s="2" t="inlineStr">
        <is>
          <t>Jan. 02, 2021</t>
        </is>
      </c>
      <c r="D2" s="2" t="inlineStr">
        <is>
          <t>Dec. 28, 2019</t>
        </is>
      </c>
    </row>
    <row r="3">
      <c r="A3" s="3" t="inlineStr">
        <is>
          <t>Income Taxes [Line Items]</t>
        </is>
      </c>
    </row>
    <row r="4">
      <c r="A4" s="4" t="inlineStr">
        <is>
          <t>Tax and accrued interest related to uncertain tax positions</t>
        </is>
      </c>
      <c r="B4" s="7" t="n">
        <v>-3600000</v>
      </c>
      <c r="C4" s="7" t="n">
        <v>-200000</v>
      </c>
      <c r="D4" s="7" t="n">
        <v>1800000</v>
      </c>
    </row>
    <row r="5">
      <c r="A5" s="4" t="inlineStr">
        <is>
          <t>Effective tax rate</t>
        </is>
      </c>
      <c r="B5" s="4" t="inlineStr">
        <is>
          <t>16.30%</t>
        </is>
      </c>
      <c r="C5" s="4" t="inlineStr">
        <is>
          <t>8.90%</t>
        </is>
      </c>
      <c r="D5" s="4" t="inlineStr">
        <is>
          <t>16.20%</t>
        </is>
      </c>
    </row>
    <row r="6">
      <c r="A6" s="4" t="inlineStr">
        <is>
          <t>Statutory regular federal income tax rate</t>
        </is>
      </c>
      <c r="B6" s="4" t="inlineStr">
        <is>
          <t>21.00%</t>
        </is>
      </c>
      <c r="C6" s="4" t="inlineStr">
        <is>
          <t>21.00%</t>
        </is>
      </c>
      <c r="D6" s="4" t="inlineStr">
        <is>
          <t>21.00%</t>
        </is>
      </c>
    </row>
    <row r="7">
      <c r="A7" s="4" t="inlineStr">
        <is>
          <t>Tax Adjustments, Settlements, and Unusual Provisions</t>
        </is>
      </c>
      <c r="D7" s="7" t="n">
        <v>900000</v>
      </c>
    </row>
    <row r="8">
      <c r="A8" s="4" t="inlineStr">
        <is>
          <t>Undistributed Earnings of Foreign Subsidiaries</t>
        </is>
      </c>
      <c r="B8" s="7" t="n">
        <v>267100000</v>
      </c>
    </row>
    <row r="9">
      <c r="A9" s="4" t="inlineStr">
        <is>
          <t>Tax Cuts and Jobs Act, Deferred Tax Liability, Undistributed Foreign Earnings</t>
        </is>
      </c>
      <c r="B9" s="6" t="n">
        <v>86500000</v>
      </c>
    </row>
    <row r="10">
      <c r="A10" s="4" t="inlineStr">
        <is>
          <t>Tax Cuts and Jobs Act, Deferred Tax Liability, Foreign Withholding Tax</t>
        </is>
      </c>
      <c r="B10" s="6" t="n">
        <v>1600000</v>
      </c>
    </row>
    <row r="11">
      <c r="A11" s="4" t="inlineStr">
        <is>
          <t>Deferred Tax Liability Not Recognized, Amount of Unrecognized Deferred Tax Liability, Undistributed Earnings of Foreign Subsidiaries</t>
        </is>
      </c>
      <c r="B11" s="6" t="n">
        <v>180600000</v>
      </c>
    </row>
    <row r="12">
      <c r="A12" s="4" t="inlineStr">
        <is>
          <t>Tax Cuts and Jobs Act, Unrecognized Deferred Tax Liability, Potential Foreign Withholding Tax</t>
        </is>
      </c>
      <c r="B12" s="6" t="n">
        <v>8600000</v>
      </c>
    </row>
    <row r="13">
      <c r="A13" s="4" t="inlineStr">
        <is>
          <t>Indefinitely carryforward research and development credits</t>
        </is>
      </c>
      <c r="B13" s="6" t="n">
        <v>19200000</v>
      </c>
    </row>
    <row r="14">
      <c r="A14" s="4" t="inlineStr">
        <is>
          <t>Investment Tax Credit</t>
        </is>
      </c>
      <c r="B14" s="6" t="n">
        <v>300000</v>
      </c>
    </row>
    <row r="15">
      <c r="A15" s="4" t="inlineStr">
        <is>
          <t>Foreign Tax Expense (Benefit), Business and Employment Actions</t>
        </is>
      </c>
      <c r="B15" s="7" t="n">
        <v>1000000</v>
      </c>
      <c r="D15" s="6" t="n">
        <v>900000</v>
      </c>
    </row>
    <row r="16">
      <c r="A16" s="4" t="inlineStr">
        <is>
          <t>Earnings Per Share, Diluted, Effect of Foreign Tax Benefit Relating to Business and Employment Actions</t>
        </is>
      </c>
      <c r="B16" s="8" t="n">
        <v>0.02</v>
      </c>
      <c r="C16" s="8" t="n">
        <v>0.02</v>
      </c>
    </row>
    <row r="17">
      <c r="A17" s="4" t="inlineStr">
        <is>
          <t>Amount of unrecognized benefits affecting future tax rate</t>
        </is>
      </c>
      <c r="B17" s="7" t="n">
        <v>19800000</v>
      </c>
      <c r="C17" s="7" t="n">
        <v>16300000</v>
      </c>
    </row>
    <row r="18">
      <c r="A18" s="4" t="inlineStr">
        <is>
          <t>Unrecognized Tax Benefits, Income Tax Penalties and Interest Expense</t>
        </is>
      </c>
      <c r="B18" s="6" t="n">
        <v>100000</v>
      </c>
      <c r="C18" s="6" t="n">
        <v>500000</v>
      </c>
      <c r="D18" s="7" t="n">
        <v>800000</v>
      </c>
    </row>
    <row r="19">
      <c r="A19" s="4" t="inlineStr">
        <is>
          <t>Penalties and interest related to unrecognized tax benefits</t>
        </is>
      </c>
      <c r="B19" s="6" t="n">
        <v>800000</v>
      </c>
      <c r="C19" s="6" t="n">
        <v>700000</v>
      </c>
    </row>
    <row r="20">
      <c r="A20" s="4" t="inlineStr">
        <is>
          <t>Deferred Tax Assets, Valuation Allowance</t>
        </is>
      </c>
      <c r="B20" s="6" t="n">
        <v>6524000</v>
      </c>
      <c r="C20" s="7" t="n">
        <v>15660000</v>
      </c>
    </row>
    <row r="21">
      <c r="A21" s="4" t="inlineStr">
        <is>
          <t>Valuation Allowance, Deferred Tax Asset, Increase (Decrease), Amount</t>
        </is>
      </c>
      <c r="B21" s="6" t="n">
        <v>9100000</v>
      </c>
    </row>
    <row r="22">
      <c r="A22" s="4" t="inlineStr">
        <is>
          <t>Domestic Tax Authority [Member]</t>
        </is>
      </c>
    </row>
    <row r="23">
      <c r="A23" s="3" t="inlineStr">
        <is>
          <t>Income Taxes [Line Items]</t>
        </is>
      </c>
    </row>
    <row r="24">
      <c r="A24" s="4" t="inlineStr">
        <is>
          <t>Operating loss carryforwards, gross</t>
        </is>
      </c>
      <c r="B24" s="6" t="n">
        <v>1600000</v>
      </c>
    </row>
    <row r="25">
      <c r="A25" s="4" t="inlineStr">
        <is>
          <t>State and Local Jurisdiction [Member]</t>
        </is>
      </c>
    </row>
    <row r="26">
      <c r="A26" s="3" t="inlineStr">
        <is>
          <t>Income Taxes [Line Items]</t>
        </is>
      </c>
    </row>
    <row r="27">
      <c r="A27" s="4" t="inlineStr">
        <is>
          <t>Operating loss carryforwards, gross</t>
        </is>
      </c>
      <c r="B27" s="6" t="n">
        <v>2900000</v>
      </c>
    </row>
    <row r="28">
      <c r="A28" s="4" t="inlineStr">
        <is>
          <t>Foreign Tax Authority [Member]</t>
        </is>
      </c>
    </row>
    <row r="29">
      <c r="A29" s="3" t="inlineStr">
        <is>
          <t>Income Taxes [Line Items]</t>
        </is>
      </c>
    </row>
    <row r="30">
      <c r="A30" s="4" t="inlineStr">
        <is>
          <t>Operating loss carryforwards, gross</t>
        </is>
      </c>
      <c r="B30" s="7" t="n">
        <v>292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Provision (Benefit) (Detail)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otal, Deferred Income Tax Expense (Benefit)</t>
        </is>
      </c>
      <c r="B4" s="7" t="n">
        <v>-15086</v>
      </c>
      <c r="C4" s="7" t="n">
        <v>-4964</v>
      </c>
      <c r="D4" s="7" t="n">
        <v>-59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mpany's Effective Tax Rate (Detail)</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Statutory regular federal income tax rate</t>
        </is>
      </c>
      <c r="B4" s="4" t="inlineStr">
        <is>
          <t>21.00%</t>
        </is>
      </c>
      <c r="C4" s="4" t="inlineStr">
        <is>
          <t>21.00%</t>
        </is>
      </c>
      <c r="D4" s="4" t="inlineStr">
        <is>
          <t>21.00%</t>
        </is>
      </c>
    </row>
    <row r="5">
      <c r="A5" s="4" t="inlineStr">
        <is>
          <t>State provision, net of federal benefit</t>
        </is>
      </c>
      <c r="B5" s="4" t="inlineStr">
        <is>
          <t>0.30%</t>
        </is>
      </c>
      <c r="C5" s="4" t="inlineStr">
        <is>
          <t>0.10%</t>
        </is>
      </c>
      <c r="D5" s="4" t="inlineStr">
        <is>
          <t>1.10%</t>
        </is>
      </c>
    </row>
    <row r="6">
      <c r="A6" s="4" t="inlineStr">
        <is>
          <t>Nondeductible executive compensation</t>
        </is>
      </c>
      <c r="B6" s="4" t="inlineStr">
        <is>
          <t>2.10%</t>
        </is>
      </c>
      <c r="C6" s="4" t="inlineStr">
        <is>
          <t>1.80%</t>
        </is>
      </c>
      <c r="D6" s="4" t="inlineStr">
        <is>
          <t>2.10%</t>
        </is>
      </c>
    </row>
    <row r="7">
      <c r="A7" s="4" t="inlineStr">
        <is>
          <t>Research and development tax credits</t>
        </is>
      </c>
      <c r="B7" s="4" t="inlineStr">
        <is>
          <t>1.80%</t>
        </is>
      </c>
      <c r="C7" s="4" t="inlineStr">
        <is>
          <t>2.20%</t>
        </is>
      </c>
      <c r="D7" s="4" t="inlineStr">
        <is>
          <t>1.10%</t>
        </is>
      </c>
    </row>
    <row r="8">
      <c r="A8" s="4" t="inlineStr">
        <is>
          <t>Foreign income taxed at different rates</t>
        </is>
      </c>
      <c r="B8" s="4" t="inlineStr">
        <is>
          <t>(0.30%)</t>
        </is>
      </c>
      <c r="C8" s="4" t="inlineStr">
        <is>
          <t>(1.00%)</t>
        </is>
      </c>
      <c r="D8" s="4" t="inlineStr">
        <is>
          <t>(1.70%)</t>
        </is>
      </c>
    </row>
    <row r="9">
      <c r="A9" s="4" t="inlineStr">
        <is>
          <t>U.S. tax on foreign income, net</t>
        </is>
      </c>
      <c r="B9" s="4" t="inlineStr">
        <is>
          <t>0.90%</t>
        </is>
      </c>
      <c r="C9" s="4" t="inlineStr">
        <is>
          <t>1.00%</t>
        </is>
      </c>
      <c r="D9" s="4" t="inlineStr">
        <is>
          <t>0.10%</t>
        </is>
      </c>
    </row>
    <row r="10">
      <c r="A10" s="4" t="inlineStr">
        <is>
          <t>Excess stock-based compensation</t>
        </is>
      </c>
      <c r="B10" s="4" t="inlineStr">
        <is>
          <t>(5.50%)</t>
        </is>
      </c>
      <c r="C10" s="4" t="inlineStr">
        <is>
          <t>(10.40%)</t>
        </is>
      </c>
      <c r="D10" s="4" t="inlineStr">
        <is>
          <t>(6.00%)</t>
        </is>
      </c>
    </row>
    <row r="11">
      <c r="A11" s="4" t="inlineStr">
        <is>
          <t>Derecognition of uncertain tax position</t>
        </is>
      </c>
      <c r="B11" s="4" t="inlineStr">
        <is>
          <t>(1.00%)</t>
        </is>
      </c>
      <c r="C11" s="4" t="inlineStr">
        <is>
          <t>(2.20%)</t>
        </is>
      </c>
      <c r="D11" s="4" t="inlineStr">
        <is>
          <t>0.00%</t>
        </is>
      </c>
    </row>
    <row r="12">
      <c r="A12" s="4" t="inlineStr">
        <is>
          <t>Other</t>
        </is>
      </c>
      <c r="B12" s="4" t="inlineStr">
        <is>
          <t>(0.60%)</t>
        </is>
      </c>
      <c r="C12" s="4" t="inlineStr">
        <is>
          <t>(0.80%)</t>
        </is>
      </c>
      <c r="D12" s="4" t="inlineStr">
        <is>
          <t>(0.70%)</t>
        </is>
      </c>
    </row>
    <row r="13">
      <c r="A13" s="4" t="inlineStr">
        <is>
          <t>Total</t>
        </is>
      </c>
      <c r="B13" s="4" t="inlineStr">
        <is>
          <t>16.30%</t>
        </is>
      </c>
      <c r="C13" s="4" t="inlineStr">
        <is>
          <t>8.90%</t>
        </is>
      </c>
      <c r="D13" s="4" t="inlineStr">
        <is>
          <t>16.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Components of Deferred Tax Assets (Detail) - USD ($)</t>
        </is>
      </c>
      <c r="B1" s="2" t="inlineStr">
        <is>
          <t>Jan. 01, 2022</t>
        </is>
      </c>
      <c r="C1" s="2" t="inlineStr">
        <is>
          <t>Jan. 02, 2021</t>
        </is>
      </c>
    </row>
    <row r="2">
      <c r="A2" s="3" t="inlineStr">
        <is>
          <t>Deferred tax assets:</t>
        </is>
      </c>
    </row>
    <row r="3">
      <c r="A3" s="4" t="inlineStr">
        <is>
          <t>Deferred revenue</t>
        </is>
      </c>
      <c r="B3" s="7" t="n">
        <v>26139000</v>
      </c>
      <c r="C3" s="7" t="n">
        <v>19769000</v>
      </c>
    </row>
    <row r="4">
      <c r="A4" s="4" t="inlineStr">
        <is>
          <t>Net operating losses</t>
        </is>
      </c>
      <c r="B4" s="6" t="n">
        <v>9494000</v>
      </c>
      <c r="C4" s="6" t="n">
        <v>19140000</v>
      </c>
    </row>
    <row r="5">
      <c r="A5" s="4" t="inlineStr">
        <is>
          <t>Accrued liabilities</t>
        </is>
      </c>
      <c r="B5" s="6" t="n">
        <v>19165000</v>
      </c>
      <c r="C5" s="6" t="n">
        <v>16534000</v>
      </c>
    </row>
    <row r="6">
      <c r="A6" s="4" t="inlineStr">
        <is>
          <t>Tax credits</t>
        </is>
      </c>
      <c r="B6" s="6" t="n">
        <v>13079000</v>
      </c>
      <c r="C6" s="6" t="n">
        <v>9398000</v>
      </c>
    </row>
    <row r="7">
      <c r="A7" s="4" t="inlineStr">
        <is>
          <t>Stock-based compensation</t>
        </is>
      </c>
      <c r="B7" s="6" t="n">
        <v>8919000</v>
      </c>
      <c r="C7" s="6" t="n">
        <v>8385000</v>
      </c>
    </row>
    <row r="8">
      <c r="A8" s="4" t="inlineStr">
        <is>
          <t>Operating lease assets</t>
        </is>
      </c>
      <c r="B8" s="6" t="n">
        <v>5696000</v>
      </c>
      <c r="C8" s="6" t="n">
        <v>5782000</v>
      </c>
    </row>
    <row r="9">
      <c r="A9" s="4" t="inlineStr">
        <is>
          <t>Other</t>
        </is>
      </c>
      <c r="B9" s="6" t="n">
        <v>0</v>
      </c>
      <c r="C9" s="6" t="n">
        <v>0</v>
      </c>
    </row>
    <row r="10">
      <c r="A10" s="4" t="inlineStr">
        <is>
          <t>Total</t>
        </is>
      </c>
      <c r="B10" s="6" t="n">
        <v>82492000</v>
      </c>
      <c r="C10" s="6" t="n">
        <v>79008000</v>
      </c>
    </row>
    <row r="11">
      <c r="A11" s="4" t="inlineStr">
        <is>
          <t>Valuation allowance</t>
        </is>
      </c>
      <c r="B11" s="6" t="n">
        <v>-6524000</v>
      </c>
      <c r="C11" s="6" t="n">
        <v>-15660000</v>
      </c>
    </row>
    <row r="12">
      <c r="A12" s="4" t="inlineStr">
        <is>
          <t>Total deferred tax assets</t>
        </is>
      </c>
      <c r="B12" s="6" t="n">
        <v>75968000</v>
      </c>
      <c r="C12" s="6" t="n">
        <v>63348000</v>
      </c>
    </row>
    <row r="13">
      <c r="A13" s="3" t="inlineStr">
        <is>
          <t>Deferred tax liabilities:</t>
        </is>
      </c>
    </row>
    <row r="14">
      <c r="A14" s="4" t="inlineStr">
        <is>
          <t>Property and equipment</t>
        </is>
      </c>
      <c r="B14" s="6" t="n">
        <v>-12966000</v>
      </c>
      <c r="C14" s="6" t="n">
        <v>-12818000</v>
      </c>
    </row>
    <row r="15">
      <c r="A15" s="4" t="inlineStr">
        <is>
          <t>Acquired intangibles</t>
        </is>
      </c>
      <c r="B15" s="6" t="n">
        <v>-2649000</v>
      </c>
      <c r="C15" s="6" t="n">
        <v>-5465000</v>
      </c>
    </row>
    <row r="16">
      <c r="A16" s="4" t="inlineStr">
        <is>
          <t>Operating lease liabilities</t>
        </is>
      </c>
      <c r="B16" s="6" t="n">
        <v>5436000</v>
      </c>
      <c r="C16" s="6" t="n">
        <v>5429000</v>
      </c>
    </row>
    <row r="17">
      <c r="A17" s="4" t="inlineStr">
        <is>
          <t>Withholding taxes on undistributed foreign earnings</t>
        </is>
      </c>
      <c r="B17" s="6" t="n">
        <v>-2829000</v>
      </c>
      <c r="C17" s="6" t="n">
        <v>-3108000</v>
      </c>
    </row>
    <row r="18">
      <c r="A18" s="4" t="inlineStr">
        <is>
          <t>State taxes and other</t>
        </is>
      </c>
      <c r="B18" s="6" t="n">
        <v>4265000</v>
      </c>
      <c r="C18" s="6" t="n">
        <v>2302000</v>
      </c>
    </row>
    <row r="19">
      <c r="A19" s="4" t="inlineStr">
        <is>
          <t>Other</t>
        </is>
      </c>
      <c r="B19" s="6" t="n">
        <v>-440000</v>
      </c>
      <c r="C19" s="6" t="n">
        <v>-1110000</v>
      </c>
    </row>
    <row r="20">
      <c r="A20" s="4" t="inlineStr">
        <is>
          <t>Total deferred tax liabilities</t>
        </is>
      </c>
      <c r="B20" s="6" t="n">
        <v>-28585000</v>
      </c>
      <c r="C20" s="6" t="n">
        <v>-30232000</v>
      </c>
    </row>
    <row r="21">
      <c r="A21" s="4" t="inlineStr">
        <is>
          <t>Net deferred tax assets</t>
        </is>
      </c>
      <c r="B21" s="7" t="n">
        <v>47383000</v>
      </c>
      <c r="C21" s="7" t="n">
        <v>33116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Unrecognized Tax Benefits (Detail) - USD ($) $ in Thousands</t>
        </is>
      </c>
      <c r="B1" s="2" t="inlineStr">
        <is>
          <t>12 Months Ended</t>
        </is>
      </c>
    </row>
    <row r="2">
      <c r="B2" s="2" t="inlineStr">
        <is>
          <t>Jan. 01, 2022</t>
        </is>
      </c>
      <c r="C2" s="2" t="inlineStr">
        <is>
          <t>Jan. 02, 2021</t>
        </is>
      </c>
    </row>
    <row r="3">
      <c r="A3" s="3" t="inlineStr">
        <is>
          <t>Reconciliation of Unrecognized Tax Benefits, Excluding Amounts Pertaining to Examined Tax Returns [Roll Forward]</t>
        </is>
      </c>
    </row>
    <row r="4">
      <c r="A4" s="4" t="inlineStr">
        <is>
          <t>Unrecognized tax benefits (gross), beginning of period</t>
        </is>
      </c>
      <c r="B4" s="7" t="n">
        <v>18005</v>
      </c>
      <c r="C4" s="7" t="n">
        <v>17009</v>
      </c>
    </row>
    <row r="5">
      <c r="A5" s="4" t="inlineStr">
        <is>
          <t>Increase from tax positions in prior period</t>
        </is>
      </c>
      <c r="B5" s="6" t="n">
        <v>543</v>
      </c>
      <c r="C5" s="6" t="n">
        <v>471</v>
      </c>
    </row>
    <row r="6">
      <c r="A6" s="4" t="inlineStr">
        <is>
          <t>Unrecognized Tax Benefits, Decrease Resulting from Prior Period Tax Positions</t>
        </is>
      </c>
      <c r="B6" s="6" t="n">
        <v>-850</v>
      </c>
      <c r="C6" s="6" t="n">
        <v>0</v>
      </c>
    </row>
    <row r="7">
      <c r="A7" s="4" t="inlineStr">
        <is>
          <t>Increase from tax positions in current period</t>
        </is>
      </c>
      <c r="B7" s="6" t="n">
        <v>7019</v>
      </c>
      <c r="C7" s="6" t="n">
        <v>6565</v>
      </c>
    </row>
    <row r="8">
      <c r="A8" s="4" t="inlineStr">
        <is>
          <t>Lapse of statute of limitations</t>
        </is>
      </c>
      <c r="B8" s="6" t="n">
        <v>-3069</v>
      </c>
      <c r="C8" s="6" t="n">
        <v>-6040</v>
      </c>
    </row>
    <row r="9">
      <c r="A9" s="4" t="inlineStr">
        <is>
          <t>Unrecognized tax benefits (gross), end of period</t>
        </is>
      </c>
      <c r="B9" s="7" t="n">
        <v>21648</v>
      </c>
      <c r="C9" s="7" t="n">
        <v>180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14" customWidth="1" min="6" max="6"/>
    <col width="21" customWidth="1" min="7" max="7"/>
    <col width="21" customWidth="1" min="8" max="8"/>
    <col width="49" customWidth="1" min="9" max="9"/>
    <col width="40" customWidth="1" min="10" max="10"/>
    <col width="32" customWidth="1" min="11" max="11"/>
  </cols>
  <sheetData>
    <row r="1">
      <c r="A1" s="1" t="inlineStr">
        <is>
          <t>Commitments and Contingencies - Additional Information - (Detail)</t>
        </is>
      </c>
      <c r="B1" s="2" t="inlineStr">
        <is>
          <t>Feb. 15, 2022USD ($)</t>
        </is>
      </c>
      <c r="C1" s="2" t="inlineStr">
        <is>
          <t>Jan. 14, 2022USD ($)</t>
        </is>
      </c>
      <c r="D1" s="2" t="inlineStr">
        <is>
          <t>Jan. 01, 2022USD ($)AgreementCustomer</t>
        </is>
      </c>
      <c r="E1" s="2" t="inlineStr">
        <is>
          <t>Jul. 08, 2019USD ($)</t>
        </is>
      </c>
      <c r="F1" s="2" t="inlineStr">
        <is>
          <t>Jul. 27, 2017</t>
        </is>
      </c>
      <c r="G1" s="2" t="inlineStr">
        <is>
          <t>Jan. 03, 2014USD ($)</t>
        </is>
      </c>
      <c r="H1" s="2" t="inlineStr">
        <is>
          <t>Dec. 29, 2018USD ($)</t>
        </is>
      </c>
      <c r="I1" s="2" t="inlineStr">
        <is>
          <t>Jan. 01, 2022USD ($)AgreementdistributorCustomer</t>
        </is>
      </c>
      <c r="J1" s="2" t="inlineStr">
        <is>
          <t>Jan. 02, 2021USD ($)distributorCustomer</t>
        </is>
      </c>
      <c r="K1" s="2" t="inlineStr">
        <is>
          <t>Dec. 28, 2019USD ($)distributor</t>
        </is>
      </c>
    </row>
    <row r="2">
      <c r="A2" s="3" t="inlineStr">
        <is>
          <t>Contingencies And Commitments [Line Items]</t>
        </is>
      </c>
    </row>
    <row r="3">
      <c r="A3" s="4" t="inlineStr">
        <is>
          <t>Company contribution percentage based on employee contribution of up to 3% of employee's compensation</t>
        </is>
      </c>
      <c r="I3" s="4" t="inlineStr">
        <is>
          <t>3.00%</t>
        </is>
      </c>
    </row>
    <row r="4">
      <c r="A4" s="4" t="inlineStr">
        <is>
          <t>Company's contribution to employee retirement savings plan</t>
        </is>
      </c>
      <c r="I4" s="7" t="n">
        <v>3400000</v>
      </c>
      <c r="J4" s="7" t="n">
        <v>3200000</v>
      </c>
      <c r="K4" s="7" t="n">
        <v>2500000</v>
      </c>
    </row>
    <row r="5">
      <c r="A5" s="4" t="inlineStr">
        <is>
          <t>Severance plan participation agreements | Agreement</t>
        </is>
      </c>
      <c r="D5" s="6" t="n">
        <v>5</v>
      </c>
      <c r="I5" s="6" t="n">
        <v>5</v>
      </c>
    </row>
    <row r="6">
      <c r="A6" s="4" t="inlineStr">
        <is>
          <t>Supplemental Unemployment Benefits, Severance Benefits, Required Notice of Resignation</t>
        </is>
      </c>
      <c r="I6" s="4" t="inlineStr">
        <is>
          <t>6 months</t>
        </is>
      </c>
    </row>
    <row r="7">
      <c r="A7" s="4" t="inlineStr">
        <is>
          <t>Purchase Commitment, Remaining Minimum Amount Committed</t>
        </is>
      </c>
      <c r="D7" s="7" t="n">
        <v>5000000</v>
      </c>
      <c r="I7" s="7" t="n">
        <v>5000000</v>
      </c>
    </row>
    <row r="8">
      <c r="A8" s="4" t="inlineStr">
        <is>
          <t>License fee, Change in Control</t>
        </is>
      </c>
      <c r="D8" s="6" t="n">
        <v>2500000</v>
      </c>
      <c r="I8" s="6" t="n">
        <v>2500000</v>
      </c>
    </row>
    <row r="9">
      <c r="A9" s="4" t="inlineStr">
        <is>
          <t>Royalty Guarantees, Commitments, Change in Control</t>
        </is>
      </c>
      <c r="D9" s="6" t="n">
        <v>15000000</v>
      </c>
      <c r="I9" s="6" t="n">
        <v>15000000</v>
      </c>
    </row>
    <row r="10">
      <c r="A10" s="4" t="inlineStr">
        <is>
          <t>Royalty Guarantees, Commitments, Additional, Change in Control</t>
        </is>
      </c>
      <c r="D10" s="6" t="n">
        <v>2000000</v>
      </c>
      <c r="I10" s="6" t="n">
        <v>2000000</v>
      </c>
    </row>
    <row r="11">
      <c r="A11" s="4" t="inlineStr">
        <is>
          <t>Remaining amount committed</t>
        </is>
      </c>
      <c r="D11" s="6" t="n">
        <v>170200000</v>
      </c>
      <c r="I11" s="6" t="n">
        <v>170200000</v>
      </c>
    </row>
    <row r="12">
      <c r="A12" s="4" t="inlineStr">
        <is>
          <t>Commitments and contingencies</t>
        </is>
      </c>
      <c r="D12" s="4" t="inlineStr">
        <is>
          <t xml:space="preserve"> </t>
        </is>
      </c>
      <c r="I12" s="4" t="inlineStr">
        <is>
          <t xml:space="preserve"> </t>
        </is>
      </c>
      <c r="J12" s="4" t="inlineStr">
        <is>
          <t xml:space="preserve"> </t>
        </is>
      </c>
    </row>
    <row r="13">
      <c r="A13" s="4" t="inlineStr">
        <is>
          <t>Cash and cash equivalents</t>
        </is>
      </c>
      <c r="D13" s="6" t="n">
        <v>745300000</v>
      </c>
      <c r="I13" s="6" t="n">
        <v>745300000</v>
      </c>
    </row>
    <row r="14">
      <c r="A14" s="4" t="inlineStr">
        <is>
          <t>Bank balance covered by Federal Deposit Insurance Corporation limit</t>
        </is>
      </c>
      <c r="D14" s="7" t="n">
        <v>5100000</v>
      </c>
      <c r="I14" s="7" t="n">
        <v>5100000</v>
      </c>
    </row>
    <row r="15">
      <c r="A15" s="4" t="inlineStr">
        <is>
          <t>ConcentrationRiskARCustomer | Customer</t>
        </is>
      </c>
      <c r="D15" s="6" t="n">
        <v>1</v>
      </c>
      <c r="I15" s="6" t="n">
        <v>1</v>
      </c>
      <c r="J15" s="6" t="n">
        <v>1</v>
      </c>
    </row>
    <row r="16">
      <c r="A16" s="4" t="inlineStr">
        <is>
          <t>Royalty Agreement</t>
        </is>
      </c>
      <c r="D16" s="6" t="n">
        <v>1</v>
      </c>
      <c r="I16" s="6" t="n">
        <v>1</v>
      </c>
    </row>
    <row r="17">
      <c r="A17" s="4" t="inlineStr">
        <is>
          <t>Royalty</t>
        </is>
      </c>
      <c r="I17" s="7" t="n">
        <v>0</v>
      </c>
      <c r="J17" s="7" t="n">
        <v>0</v>
      </c>
      <c r="K17" s="7" t="n">
        <v>700000</v>
      </c>
    </row>
    <row r="18">
      <c r="A18" s="4" t="inlineStr">
        <is>
          <t>Loss Contingency, Damages Awarded, Value</t>
        </is>
      </c>
      <c r="E18" s="7" t="n">
        <v>10500000</v>
      </c>
    </row>
    <row r="19">
      <c r="A19" s="4" t="inlineStr">
        <is>
          <t>Subsequent Event</t>
        </is>
      </c>
    </row>
    <row r="20">
      <c r="A20" s="3" t="inlineStr">
        <is>
          <t>Contingencies And Commitments [Line Items]</t>
        </is>
      </c>
    </row>
    <row r="21">
      <c r="A21" s="4" t="inlineStr">
        <is>
          <t>Long-term Purchase Commitment, Amount</t>
        </is>
      </c>
      <c r="B21" s="7" t="n">
        <v>1025000000</v>
      </c>
    </row>
    <row r="22">
      <c r="A22" s="4" t="inlineStr">
        <is>
          <t>Long-term Debt</t>
        </is>
      </c>
      <c r="B22" s="7" t="n">
        <v>800000000</v>
      </c>
    </row>
    <row r="23">
      <c r="A23" s="4" t="inlineStr">
        <is>
          <t>Pulse oximetry products</t>
        </is>
      </c>
    </row>
    <row r="24">
      <c r="A24" s="3" t="inlineStr">
        <is>
          <t>Contingencies And Commitments [Line Items]</t>
        </is>
      </c>
    </row>
    <row r="25">
      <c r="A25" s="4" t="inlineStr">
        <is>
          <t>Percentage of Revenue - Customer Concentration</t>
        </is>
      </c>
      <c r="I25" s="4" t="inlineStr">
        <is>
          <t>51.90%</t>
        </is>
      </c>
      <c r="J25" s="4" t="inlineStr">
        <is>
          <t>49.30%</t>
        </is>
      </c>
      <c r="K25" s="4" t="inlineStr">
        <is>
          <t>55.30%</t>
        </is>
      </c>
    </row>
    <row r="26">
      <c r="A26" s="4" t="inlineStr">
        <is>
          <t>Masimo vs Former Agency Tender</t>
        </is>
      </c>
    </row>
    <row r="27">
      <c r="A27" s="3" t="inlineStr">
        <is>
          <t>Contingencies And Commitments [Line Items]</t>
        </is>
      </c>
    </row>
    <row r="28">
      <c r="A28" s="4" t="inlineStr">
        <is>
          <t>Litigation awards, settlements/or defense costs</t>
        </is>
      </c>
      <c r="H28" s="7" t="n">
        <v>10500000</v>
      </c>
    </row>
    <row r="29">
      <c r="A29" s="4" t="inlineStr">
        <is>
          <t>Proceeds from Legal Settlements</t>
        </is>
      </c>
      <c r="J29" s="7" t="n">
        <v>2000000</v>
      </c>
    </row>
    <row r="30">
      <c r="A30" s="4" t="inlineStr">
        <is>
          <t>Masimo vs. Physicians Healthsource, Inc.</t>
        </is>
      </c>
    </row>
    <row r="31">
      <c r="A31" s="3" t="inlineStr">
        <is>
          <t>Contingencies And Commitments [Line Items]</t>
        </is>
      </c>
    </row>
    <row r="32">
      <c r="A32" s="4" t="inlineStr">
        <is>
          <t>Loss Contingency, Damages Sought</t>
        </is>
      </c>
      <c r="G32" s="7" t="n">
        <v>500</v>
      </c>
    </row>
    <row r="33">
      <c r="A33" s="4" t="inlineStr">
        <is>
          <t>Unsecured Bank Guarantees</t>
        </is>
      </c>
    </row>
    <row r="34">
      <c r="A34" s="3" t="inlineStr">
        <is>
          <t>Contingencies And Commitments [Line Items]</t>
        </is>
      </c>
    </row>
    <row r="35">
      <c r="A35" s="4" t="inlineStr">
        <is>
          <t>Commitments and contingencies</t>
        </is>
      </c>
      <c r="D35" s="7" t="n">
        <v>3500000</v>
      </c>
      <c r="I35" s="7" t="n">
        <v>3500000</v>
      </c>
    </row>
    <row r="36">
      <c r="A36" s="4" t="inlineStr">
        <is>
          <t>Sales</t>
        </is>
      </c>
    </row>
    <row r="37">
      <c r="A37" s="3" t="inlineStr">
        <is>
          <t>Contingencies And Commitments [Line Items]</t>
        </is>
      </c>
    </row>
    <row r="38">
      <c r="A38" s="4" t="inlineStr">
        <is>
          <t>Number of just-in-time distributors | distributor</t>
        </is>
      </c>
      <c r="I38" s="6" t="n">
        <v>2</v>
      </c>
      <c r="J38" s="6" t="n">
        <v>2</v>
      </c>
      <c r="K38" s="6" t="n">
        <v>2</v>
      </c>
    </row>
    <row r="39">
      <c r="A39" s="4" t="inlineStr">
        <is>
          <t>Accounts Receivable</t>
        </is>
      </c>
    </row>
    <row r="40">
      <c r="A40" s="3" t="inlineStr">
        <is>
          <t>Contingencies And Commitments [Line Items]</t>
        </is>
      </c>
    </row>
    <row r="41">
      <c r="A41" s="4" t="inlineStr">
        <is>
          <t>Number of just-in-time distributors | distributor</t>
        </is>
      </c>
      <c r="I41" s="6" t="n">
        <v>1</v>
      </c>
      <c r="J41" s="6" t="n">
        <v>1</v>
      </c>
    </row>
    <row r="42">
      <c r="A42" s="4" t="inlineStr">
        <is>
          <t>Percentage of Accounts Receivable Balance</t>
        </is>
      </c>
      <c r="D42" s="4" t="inlineStr">
        <is>
          <t>15.70%</t>
        </is>
      </c>
      <c r="I42" s="4" t="inlineStr">
        <is>
          <t>15.70%</t>
        </is>
      </c>
      <c r="J42" s="4" t="inlineStr">
        <is>
          <t>9.10%</t>
        </is>
      </c>
    </row>
    <row r="43">
      <c r="A43" s="4" t="inlineStr">
        <is>
          <t>Just in time distributor one | Revenue Benchmark</t>
        </is>
      </c>
    </row>
    <row r="44">
      <c r="A44" s="3" t="inlineStr">
        <is>
          <t>Contingencies And Commitments [Line Items]</t>
        </is>
      </c>
    </row>
    <row r="45">
      <c r="A45" s="4" t="inlineStr">
        <is>
          <t>Percentage Of Revenue Two Customer</t>
        </is>
      </c>
      <c r="I45" s="4" t="inlineStr">
        <is>
          <t>14.60%</t>
        </is>
      </c>
      <c r="J45" s="4" t="inlineStr">
        <is>
          <t>10.10%</t>
        </is>
      </c>
      <c r="K45" s="4" t="inlineStr">
        <is>
          <t>13.00%</t>
        </is>
      </c>
    </row>
    <row r="46">
      <c r="A46" s="4" t="inlineStr">
        <is>
          <t>Just in time distributor one | Accounts Receivable</t>
        </is>
      </c>
    </row>
    <row r="47">
      <c r="A47" s="3" t="inlineStr">
        <is>
          <t>Contingencies And Commitments [Line Items]</t>
        </is>
      </c>
    </row>
    <row r="48">
      <c r="A48" s="4" t="inlineStr">
        <is>
          <t>Percentage Of Accounts Receivable Balance From Three Just In Time Distributors</t>
        </is>
      </c>
      <c r="D48" s="4" t="inlineStr">
        <is>
          <t>7.40%</t>
        </is>
      </c>
      <c r="I48" s="4" t="inlineStr">
        <is>
          <t>7.40%</t>
        </is>
      </c>
      <c r="J48" s="4" t="inlineStr">
        <is>
          <t>6.70%</t>
        </is>
      </c>
    </row>
    <row r="49">
      <c r="A49" s="4" t="inlineStr">
        <is>
          <t>Just in time distributor two | Revenue Benchmark</t>
        </is>
      </c>
    </row>
    <row r="50">
      <c r="A50" s="3" t="inlineStr">
        <is>
          <t>Contingencies And Commitments [Line Items]</t>
        </is>
      </c>
    </row>
    <row r="51">
      <c r="A51" s="4" t="inlineStr">
        <is>
          <t>Percentage Of Revenue Two Customer</t>
        </is>
      </c>
      <c r="I51" s="4" t="inlineStr">
        <is>
          <t>9.60%</t>
        </is>
      </c>
      <c r="J51" s="4" t="inlineStr">
        <is>
          <t>11.50%</t>
        </is>
      </c>
      <c r="K51" s="4" t="inlineStr">
        <is>
          <t>11.10%</t>
        </is>
      </c>
    </row>
    <row r="52">
      <c r="A52" s="4" t="inlineStr">
        <is>
          <t>Chief Executive Officer</t>
        </is>
      </c>
    </row>
    <row r="53">
      <c r="A53" s="3" t="inlineStr">
        <is>
          <t>Contingencies And Commitments [Line Items]</t>
        </is>
      </c>
    </row>
    <row r="54">
      <c r="A54" s="4" t="inlineStr">
        <is>
          <t>Employment Agreement, Severance Benefits, Special Payment, Qualifying Termination</t>
        </is>
      </c>
      <c r="D54" s="7" t="n">
        <v>292900000</v>
      </c>
    </row>
    <row r="55">
      <c r="A55" s="4" t="inlineStr">
        <is>
          <t>Chief Executive Officer | Subsequent Event</t>
        </is>
      </c>
    </row>
    <row r="56">
      <c r="A56" s="3" t="inlineStr">
        <is>
          <t>Contingencies And Commitments [Line Items]</t>
        </is>
      </c>
    </row>
    <row r="57">
      <c r="A57" s="4" t="inlineStr">
        <is>
          <t>Employment Agreement, Severance Benefits, Special Payment, Qualifying Termination</t>
        </is>
      </c>
      <c r="C57" s="7" t="n">
        <v>664300000</v>
      </c>
    </row>
    <row r="58">
      <c r="A58" s="4" t="inlineStr">
        <is>
          <t>Chief Executive Officer | Restricted Stock Units (RSUs)</t>
        </is>
      </c>
    </row>
    <row r="59">
      <c r="A59" s="3" t="inlineStr">
        <is>
          <t>Contingencies And Commitments [Line Items]</t>
        </is>
      </c>
    </row>
    <row r="60">
      <c r="A60" s="4" t="inlineStr">
        <is>
          <t>Employment Agreement, Severance Terms</t>
        </is>
      </c>
      <c r="F60" s="4" t="inlineStr">
        <is>
          <t>50.00%</t>
        </is>
      </c>
    </row>
    <row r="61">
      <c r="A61" s="4" t="inlineStr">
        <is>
          <t>Chief Executive Officer | Cash Distribution</t>
        </is>
      </c>
    </row>
    <row r="62">
      <c r="A62" s="3" t="inlineStr">
        <is>
          <t>Contingencies And Commitments [Line Items]</t>
        </is>
      </c>
    </row>
    <row r="63">
      <c r="A63" s="4" t="inlineStr">
        <is>
          <t>Employment Agreement, Severance Terms</t>
        </is>
      </c>
      <c r="F63"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Enterprise Reporting - (Details) - USD ($) $ in Thousands</t>
        </is>
      </c>
      <c r="B1" s="2" t="inlineStr">
        <is>
          <t>12 Months Ended</t>
        </is>
      </c>
    </row>
    <row r="2">
      <c r="B2" s="2" t="inlineStr">
        <is>
          <t>Jan. 01, 2022</t>
        </is>
      </c>
      <c r="C2" s="2" t="inlineStr">
        <is>
          <t>Jan. 02, 2021</t>
        </is>
      </c>
      <c r="D2" s="2" t="inlineStr">
        <is>
          <t>Dec. 28, 2019</t>
        </is>
      </c>
    </row>
    <row r="3">
      <c r="A3" s="3" t="inlineStr">
        <is>
          <t>Revenues from External Customers and Long-Lived Assets [Line Items]</t>
        </is>
      </c>
    </row>
    <row r="4">
      <c r="A4" s="4" t="inlineStr">
        <is>
          <t>Product</t>
        </is>
      </c>
      <c r="B4" s="7" t="n">
        <v>1239153</v>
      </c>
      <c r="C4" s="7" t="n">
        <v>1143744</v>
      </c>
      <c r="D4" s="7" t="n">
        <v>936408</v>
      </c>
    </row>
    <row r="5">
      <c r="A5" s="4" t="inlineStr">
        <is>
          <t>Percentage Of Product Revenue Based On Geographic Area By Destination</t>
        </is>
      </c>
      <c r="B5" s="4" t="inlineStr">
        <is>
          <t>100.00%</t>
        </is>
      </c>
      <c r="C5" s="4" t="inlineStr">
        <is>
          <t>100.00%</t>
        </is>
      </c>
      <c r="D5" s="4" t="inlineStr">
        <is>
          <t>100.00%</t>
        </is>
      </c>
    </row>
    <row r="6">
      <c r="A6" s="4" t="inlineStr">
        <is>
          <t>Long-Lived Assets</t>
        </is>
      </c>
      <c r="B6" s="7" t="n">
        <v>275440</v>
      </c>
      <c r="C6" s="7" t="n">
        <v>273849</v>
      </c>
      <c r="D6" s="7" t="n">
        <v>219926</v>
      </c>
    </row>
    <row r="7">
      <c r="A7" s="4" t="inlineStr">
        <is>
          <t>Concentration Risk, Long-lived Asset Geographic Area, Percentage</t>
        </is>
      </c>
      <c r="B7" s="4" t="inlineStr">
        <is>
          <t>100.00%</t>
        </is>
      </c>
      <c r="C7" s="4" t="inlineStr">
        <is>
          <t>100.00%</t>
        </is>
      </c>
      <c r="D7" s="4" t="inlineStr">
        <is>
          <t>100.00%</t>
        </is>
      </c>
    </row>
    <row r="8">
      <c r="A8" s="4" t="inlineStr">
        <is>
          <t>United States (U.S.)</t>
        </is>
      </c>
    </row>
    <row r="9">
      <c r="A9" s="3" t="inlineStr">
        <is>
          <t>Revenues from External Customers and Long-Lived Assets [Line Items]</t>
        </is>
      </c>
    </row>
    <row r="10">
      <c r="A10" s="4" t="inlineStr">
        <is>
          <t>Product</t>
        </is>
      </c>
      <c r="B10" s="7" t="n">
        <v>822410</v>
      </c>
      <c r="C10" s="7" t="n">
        <v>763069</v>
      </c>
      <c r="D10" s="7" t="n">
        <v>636371</v>
      </c>
    </row>
    <row r="11">
      <c r="A11" s="4" t="inlineStr">
        <is>
          <t>Percentage Of Product Revenue Based On Geographic Area By Destination</t>
        </is>
      </c>
      <c r="B11" s="4" t="inlineStr">
        <is>
          <t>66.40%</t>
        </is>
      </c>
      <c r="C11" s="4" t="inlineStr">
        <is>
          <t>66.70%</t>
        </is>
      </c>
      <c r="D11" s="4" t="inlineStr">
        <is>
          <t>68.00%</t>
        </is>
      </c>
    </row>
    <row r="12">
      <c r="A12" s="4" t="inlineStr">
        <is>
          <t>United States (U.S.) | Reportable Geographical Components</t>
        </is>
      </c>
    </row>
    <row r="13">
      <c r="A13" s="3" t="inlineStr">
        <is>
          <t>Revenues from External Customers and Long-Lived Assets [Line Items]</t>
        </is>
      </c>
    </row>
    <row r="14">
      <c r="A14" s="4" t="inlineStr">
        <is>
          <t>Long-Lived Assets</t>
        </is>
      </c>
      <c r="B14" s="7" t="n">
        <v>239394</v>
      </c>
      <c r="C14" s="7" t="n">
        <v>238094</v>
      </c>
      <c r="D14" s="7" t="n">
        <v>216650</v>
      </c>
    </row>
    <row r="15">
      <c r="A15" s="4" t="inlineStr">
        <is>
          <t>Concentration Risk, Long-lived Asset Geographic Area, Percentage</t>
        </is>
      </c>
      <c r="B15" s="4" t="inlineStr">
        <is>
          <t>86.90%</t>
        </is>
      </c>
      <c r="C15" s="4" t="inlineStr">
        <is>
          <t>86.90%</t>
        </is>
      </c>
      <c r="D15" s="4" t="inlineStr">
        <is>
          <t>98.50%</t>
        </is>
      </c>
    </row>
    <row r="16">
      <c r="A16" s="4" t="inlineStr">
        <is>
          <t>Europe, Middle East and Africa</t>
        </is>
      </c>
    </row>
    <row r="17">
      <c r="A17" s="3" t="inlineStr">
        <is>
          <t>Revenues from External Customers and Long-Lived Assets [Line Items]</t>
        </is>
      </c>
    </row>
    <row r="18">
      <c r="A18" s="4" t="inlineStr">
        <is>
          <t>Product</t>
        </is>
      </c>
      <c r="B18" s="7" t="n">
        <v>251839</v>
      </c>
      <c r="C18" s="7" t="n">
        <v>238681</v>
      </c>
      <c r="D18" s="7" t="n">
        <v>183363</v>
      </c>
    </row>
    <row r="19">
      <c r="A19" s="4" t="inlineStr">
        <is>
          <t>Percentage Of Product Revenue Based On Geographic Area By Destination</t>
        </is>
      </c>
      <c r="B19" s="4" t="inlineStr">
        <is>
          <t>20.30%</t>
        </is>
      </c>
      <c r="C19" s="4" t="inlineStr">
        <is>
          <t>20.90%</t>
        </is>
      </c>
      <c r="D19" s="4" t="inlineStr">
        <is>
          <t>19.60%</t>
        </is>
      </c>
    </row>
    <row r="20">
      <c r="A20" s="4" t="inlineStr">
        <is>
          <t>Asia and Australia</t>
        </is>
      </c>
    </row>
    <row r="21">
      <c r="A21" s="3" t="inlineStr">
        <is>
          <t>Revenues from External Customers and Long-Lived Assets [Line Items]</t>
        </is>
      </c>
    </row>
    <row r="22">
      <c r="A22" s="4" t="inlineStr">
        <is>
          <t>Product</t>
        </is>
      </c>
      <c r="B22" s="7" t="n">
        <v>123595</v>
      </c>
      <c r="C22" s="7" t="n">
        <v>103756</v>
      </c>
      <c r="D22" s="7" t="n">
        <v>87961</v>
      </c>
    </row>
    <row r="23">
      <c r="A23" s="4" t="inlineStr">
        <is>
          <t>Percentage Of Product Revenue Based On Geographic Area By Destination</t>
        </is>
      </c>
      <c r="B23" s="4" t="inlineStr">
        <is>
          <t>10.00%</t>
        </is>
      </c>
      <c r="C23" s="4" t="inlineStr">
        <is>
          <t>9.10%</t>
        </is>
      </c>
      <c r="D23" s="4" t="inlineStr">
        <is>
          <t>9.40%</t>
        </is>
      </c>
    </row>
    <row r="24">
      <c r="A24" s="4" t="inlineStr">
        <is>
          <t>North and South America (excluding U.S.)</t>
        </is>
      </c>
    </row>
    <row r="25">
      <c r="A25" s="3" t="inlineStr">
        <is>
          <t>Revenues from External Customers and Long-Lived Assets [Line Items]</t>
        </is>
      </c>
    </row>
    <row r="26">
      <c r="A26" s="4" t="inlineStr">
        <is>
          <t>Product</t>
        </is>
      </c>
      <c r="B26" s="7" t="n">
        <v>41309</v>
      </c>
      <c r="C26" s="7" t="n">
        <v>38238</v>
      </c>
      <c r="D26" s="7" t="n">
        <v>28713</v>
      </c>
    </row>
    <row r="27">
      <c r="A27" s="4" t="inlineStr">
        <is>
          <t>Percentage Of Product Revenue Based On Geographic Area By Destination</t>
        </is>
      </c>
      <c r="B27" s="4" t="inlineStr">
        <is>
          <t>3.30%</t>
        </is>
      </c>
      <c r="C27" s="4" t="inlineStr">
        <is>
          <t>3.30%</t>
        </is>
      </c>
      <c r="D27" s="4" t="inlineStr">
        <is>
          <t>3.00%</t>
        </is>
      </c>
    </row>
    <row r="28">
      <c r="A28" s="4" t="inlineStr">
        <is>
          <t>International | Reportable Geographical Components</t>
        </is>
      </c>
    </row>
    <row r="29">
      <c r="A29" s="3" t="inlineStr">
        <is>
          <t>Revenues from External Customers and Long-Lived Assets [Line Items]</t>
        </is>
      </c>
    </row>
    <row r="30">
      <c r="A30" s="4" t="inlineStr">
        <is>
          <t>Long-Lived Assets</t>
        </is>
      </c>
      <c r="B30" s="7" t="n">
        <v>36046</v>
      </c>
      <c r="C30" s="7" t="n">
        <v>35755</v>
      </c>
      <c r="D30" s="7" t="n">
        <v>3276</v>
      </c>
    </row>
    <row r="31">
      <c r="A31" s="4" t="inlineStr">
        <is>
          <t>Concentration Risk, Long-lived Asset Geographic Area, Percentage</t>
        </is>
      </c>
      <c r="B31" s="4" t="inlineStr">
        <is>
          <t>13.10%</t>
        </is>
      </c>
      <c r="C31" s="4" t="inlineStr">
        <is>
          <t>13.10%</t>
        </is>
      </c>
      <c r="D31" s="4" t="inlineStr">
        <is>
          <t>1.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Financial Data (unaudited) - Quarterly Financial Data (Detail) - USD ($) $ / shares in Units, $ in Thousands</t>
        </is>
      </c>
      <c r="B1" s="2" t="inlineStr">
        <is>
          <t>3 Months Ended</t>
        </is>
      </c>
      <c r="I1" s="2" t="inlineStr">
        <is>
          <t>12 Months Ended</t>
        </is>
      </c>
    </row>
    <row r="2">
      <c r="B2" s="2" t="inlineStr">
        <is>
          <t>Jan. 01, 2022</t>
        </is>
      </c>
      <c r="C2" s="2" t="inlineStr">
        <is>
          <t>Oct. 02, 2021</t>
        </is>
      </c>
      <c r="D2" s="2" t="inlineStr">
        <is>
          <t>Jul. 03, 2021</t>
        </is>
      </c>
      <c r="E2" s="2" t="inlineStr">
        <is>
          <t>Apr. 03, 2021</t>
        </is>
      </c>
      <c r="F2" s="2" t="inlineStr">
        <is>
          <t>Sep. 26, 2020</t>
        </is>
      </c>
      <c r="G2" s="2" t="inlineStr">
        <is>
          <t>Jun. 27, 2020</t>
        </is>
      </c>
      <c r="H2" s="2" t="inlineStr">
        <is>
          <t>Mar. 28, 2020</t>
        </is>
      </c>
      <c r="I2" s="2" t="inlineStr">
        <is>
          <t>Jan. 01, 2022</t>
        </is>
      </c>
      <c r="J2" s="2" t="inlineStr">
        <is>
          <t>Jan. 02, 2021</t>
        </is>
      </c>
      <c r="K2" s="2" t="inlineStr">
        <is>
          <t>Dec. 28, 2019</t>
        </is>
      </c>
    </row>
    <row r="3">
      <c r="A3" s="3" t="inlineStr">
        <is>
          <t>Quarterly Financial Information Disclosure [Abstract]</t>
        </is>
      </c>
    </row>
    <row r="4">
      <c r="A4" s="4" t="inlineStr">
        <is>
          <t>Total revenue</t>
        </is>
      </c>
      <c r="B4" s="7" t="n">
        <v>327578</v>
      </c>
      <c r="C4" s="7" t="n">
        <v>307414</v>
      </c>
      <c r="D4" s="7" t="n">
        <v>305118</v>
      </c>
      <c r="E4" s="7" t="n">
        <v>299043</v>
      </c>
      <c r="F4" s="7" t="n">
        <v>278112</v>
      </c>
      <c r="G4" s="7" t="n">
        <v>300953</v>
      </c>
      <c r="H4" s="7" t="n">
        <v>269625</v>
      </c>
      <c r="I4" s="7" t="n">
        <v>1239153</v>
      </c>
      <c r="J4" s="7" t="n">
        <v>1143744</v>
      </c>
      <c r="K4" s="7" t="n">
        <v>937837</v>
      </c>
    </row>
    <row r="5">
      <c r="A5" s="4" t="inlineStr">
        <is>
          <t>Gross profit</t>
        </is>
      </c>
      <c r="B5" s="6" t="n">
        <v>214896</v>
      </c>
      <c r="C5" s="6" t="n">
        <v>203664</v>
      </c>
      <c r="D5" s="6" t="n">
        <v>192912</v>
      </c>
      <c r="E5" s="6" t="n">
        <v>196875</v>
      </c>
      <c r="F5" s="6" t="n">
        <v>178926</v>
      </c>
      <c r="G5" s="6" t="n">
        <v>191584</v>
      </c>
      <c r="H5" s="6" t="n">
        <v>185629</v>
      </c>
      <c r="I5" s="6" t="n">
        <v>808347</v>
      </c>
      <c r="J5" s="6" t="n">
        <v>743065</v>
      </c>
      <c r="K5" s="6" t="n">
        <v>629172</v>
      </c>
    </row>
    <row r="6">
      <c r="A6" s="4" t="inlineStr">
        <is>
          <t>Operating income</t>
        </is>
      </c>
      <c r="B6" s="6" t="n">
        <v>77411</v>
      </c>
      <c r="C6" s="6" t="n">
        <v>67611</v>
      </c>
      <c r="D6" s="6" t="n">
        <v>65136</v>
      </c>
      <c r="E6" s="6" t="n">
        <v>65664</v>
      </c>
      <c r="F6" s="6" t="n">
        <v>59698</v>
      </c>
      <c r="G6" s="6" t="n">
        <v>62220</v>
      </c>
      <c r="H6" s="6" t="n">
        <v>69010</v>
      </c>
      <c r="I6" s="7" t="n">
        <v>275822</v>
      </c>
      <c r="J6" s="7" t="n">
        <v>255823</v>
      </c>
      <c r="K6" s="7" t="n">
        <v>221216</v>
      </c>
    </row>
    <row r="7">
      <c r="A7" s="4" t="inlineStr">
        <is>
          <t>Net income</t>
        </is>
      </c>
      <c r="B7" s="7" t="n">
        <v>68258</v>
      </c>
      <c r="C7" s="7" t="n">
        <v>57771</v>
      </c>
      <c r="D7" s="7" t="n">
        <v>50235</v>
      </c>
      <c r="E7" s="7" t="n">
        <v>53375</v>
      </c>
      <c r="F7" s="7" t="n">
        <v>49405</v>
      </c>
      <c r="G7" s="7" t="n">
        <v>55772</v>
      </c>
      <c r="H7" s="7" t="n">
        <v>64456</v>
      </c>
    </row>
    <row r="8">
      <c r="A8" s="3" t="inlineStr">
        <is>
          <t>Net income per share attributable to Masimo Corporation stockholders:</t>
        </is>
      </c>
    </row>
    <row r="9">
      <c r="A9" s="4" t="inlineStr">
        <is>
          <t>Basic</t>
        </is>
      </c>
      <c r="B9" s="8" t="n">
        <v>1.23</v>
      </c>
      <c r="C9" s="8" t="n">
        <v>1.05</v>
      </c>
      <c r="D9" s="8" t="n">
        <v>0.91</v>
      </c>
      <c r="E9" s="8" t="n">
        <v>0.97</v>
      </c>
      <c r="F9" s="8" t="n">
        <v>0.9</v>
      </c>
      <c r="G9" s="8" t="n">
        <v>1.02</v>
      </c>
      <c r="H9" s="8" t="n">
        <v>1.2</v>
      </c>
      <c r="I9" s="8" t="n">
        <v>4.16</v>
      </c>
      <c r="J9" s="8" t="n">
        <v>4.39</v>
      </c>
      <c r="K9" s="8" t="n">
        <v>3.67</v>
      </c>
    </row>
    <row r="10">
      <c r="A10" s="4" t="inlineStr">
        <is>
          <t>Diluted</t>
        </is>
      </c>
      <c r="B10" s="8" t="n">
        <v>1.18</v>
      </c>
      <c r="C10" s="7" t="n">
        <v>1</v>
      </c>
      <c r="D10" s="8" t="n">
        <v>0.88</v>
      </c>
      <c r="E10" s="8" t="n">
        <v>0.92</v>
      </c>
      <c r="F10" s="8" t="n">
        <v>0.85</v>
      </c>
      <c r="G10" s="8" t="n">
        <v>0.96</v>
      </c>
      <c r="H10" s="8" t="n">
        <v>1.12</v>
      </c>
      <c r="I10" s="8" t="n">
        <v>3.98</v>
      </c>
      <c r="J10" s="8" t="n">
        <v>4.14</v>
      </c>
      <c r="K10" s="8" t="n">
        <v>3.44</v>
      </c>
    </row>
  </sheetData>
  <mergeCells count="3">
    <mergeCell ref="A1:A2"/>
    <mergeCell ref="B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3:53:18Z</dcterms:created>
  <dcterms:modified xmlns:dcterms="http://purl.org/dc/terms/" xmlns:xsi="http://www.w3.org/2001/XMLSchema-instance" xsi:type="dcterms:W3CDTF">2022-02-15T23:53:18Z</dcterms:modified>
</cp:coreProperties>
</file>